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Changes in Stockho" sheetId="5" r:id="rId5"/>
    <s:sheet name="Consolidated Statements of Cash" sheetId="6" r:id="rId6"/>
    <s:sheet name="Organization and Description of" sheetId="7" r:id="rId7"/>
    <s:sheet name="Significant Accounting Policies" sheetId="8" r:id="rId8"/>
    <s:sheet name="Properties, Plant and Equipment" sheetId="9" r:id="rId9"/>
    <s:sheet name="Long-Term Debt" sheetId="10" r:id="rId10"/>
    <s:sheet name="Derivative Instruments and Hedg" sheetId="11" r:id="rId11"/>
    <s:sheet name="Fair Value Measurement" sheetId="12" r:id="rId12"/>
    <s:sheet name="Asset Retirement Obligations" sheetId="13" r:id="rId13"/>
    <s:sheet name="Stock-based Compensation" sheetId="14" r:id="rId14"/>
    <s:sheet name="Income Taxes" sheetId="15" r:id="rId15"/>
    <s:sheet name="Stockholders' equity" sheetId="16" r:id="rId16"/>
    <s:sheet name="Earnings per Share" sheetId="17" r:id="rId17"/>
    <s:sheet name="Related Parties" sheetId="18" r:id="rId18"/>
    <s:sheet name="Commitments and Contingencies" sheetId="19" r:id="rId19"/>
    <s:sheet name="Subsequent Events" sheetId="20" r:id="rId20"/>
    <s:sheet name="Subsidiary Guarantors" sheetId="21" r:id="rId21"/>
    <s:sheet name="Significant Accounting Polici22" sheetId="22" r:id="rId22"/>
    <s:sheet name="Properties, Plant and Equipme23" sheetId="23" r:id="rId23"/>
    <s:sheet name="Long-Term Debt (Tables)" sheetId="24" r:id="rId24"/>
    <s:sheet name="Derivative Instruments and He25" sheetId="25" r:id="rId25"/>
    <s:sheet name="Fair Value Measurement (Tables)" sheetId="26" r:id="rId26"/>
    <s:sheet name="Asset Retirement Obligations (T" sheetId="27" r:id="rId27"/>
    <s:sheet name="Stock-based Compensation (Table" sheetId="28" r:id="rId28"/>
    <s:sheet name="Income Taxes (Tables)" sheetId="29" r:id="rId29"/>
    <s:sheet name="Earnings per Share (Tables)" sheetId="30" r:id="rId30"/>
    <s:sheet name="Subsidiary Guarantors (Tables)" sheetId="31" r:id="rId31"/>
    <s:sheet name="Organization and Description 32" sheetId="32" r:id="rId32"/>
    <s:sheet name="Significant Accounting Polici33" sheetId="33" r:id="rId33"/>
    <s:sheet name="Properties, Plant and Equipme34" sheetId="34" r:id="rId34"/>
    <s:sheet name="Properties, Plant and Equipme35" sheetId="35" r:id="rId35"/>
    <s:sheet name="Properties, Plant and Equipme36" sheetId="36" r:id="rId36"/>
    <s:sheet name="Properties, Plant and Equipme37" sheetId="37" r:id="rId37"/>
    <s:sheet name="Long-Term Debt - Tabular Disclo" sheetId="38" r:id="rId38"/>
    <s:sheet name="Long-Term Debt - Senior Unsecur" sheetId="39" r:id="rId39"/>
    <s:sheet name="Long-Term Debt - Other Long-Ter" sheetId="40" r:id="rId40"/>
    <s:sheet name="Derivative Instruments and He41" sheetId="41" r:id="rId41"/>
    <s:sheet name="Derivative Instruments and He42" sheetId="42" r:id="rId42"/>
    <s:sheet name="Derivative Instruments and He43" sheetId="43" r:id="rId43"/>
    <s:sheet name="Derivative Instruments and He44" sheetId="44" r:id="rId44"/>
    <s:sheet name="Derivative Instruments and He45" sheetId="45" r:id="rId45"/>
    <s:sheet name="Fair Value Measurement - Financ" sheetId="46" r:id="rId46"/>
    <s:sheet name="Fair Value Measurement - Quanti" sheetId="47" r:id="rId47"/>
    <s:sheet name="Fair Value Measurement - Change" sheetId="48" r:id="rId48"/>
    <s:sheet name="Fair Value Measurement - Assets" sheetId="49" r:id="rId49"/>
    <s:sheet name="Asset Retirement Obligations - " sheetId="50" r:id="rId50"/>
    <s:sheet name="Asset Retirement Obligations 51" sheetId="51" r:id="rId51"/>
    <s:sheet name="Stock-based Compensation - Mana" sheetId="52" r:id="rId52"/>
    <s:sheet name="Stock-based Compensation - Ma53" sheetId="53" r:id="rId53"/>
    <s:sheet name="Stock-based Compensation - Ma54" sheetId="54" r:id="rId54"/>
    <s:sheet name="Stock-based Compensation - 2013" sheetId="55" r:id="rId55"/>
    <s:sheet name="Stock-based Compensation - Rest" sheetId="56" r:id="rId56"/>
    <s:sheet name="Stock-based Compensation - Re57" sheetId="57" r:id="rId57"/>
    <s:sheet name="Stock-based Compensation - Re58" sheetId="58" r:id="rId58"/>
    <s:sheet name="Stock-based Compensation - Perf" sheetId="59" r:id="rId59"/>
    <s:sheet name="Stock-based Compensation - Pe60" sheetId="60" r:id="rId60"/>
    <s:sheet name="Stock-based Compensation - Pe61" sheetId="61" r:id="rId61"/>
    <s:sheet name="Stock-based Compensation - Pe62" sheetId="62" r:id="rId62"/>
    <s:sheet name="Stock-based Compensation - Pe63" sheetId="63" r:id="rId63"/>
    <s:sheet name="Stock-based Compensation - Pe64" sheetId="64" r:id="rId64"/>
    <s:sheet name="Stock-based Compensation - Pe65" sheetId="65" r:id="rId65"/>
    <s:sheet name="Stock-based Compensation - Re66" sheetId="66" r:id="rId66"/>
    <s:sheet name="Stock-based Compensation - Re67" sheetId="67" r:id="rId67"/>
    <s:sheet name="Stock-based Compensation - Re68" sheetId="68" r:id="rId68"/>
    <s:sheet name="Income Taxes - Tax Rate (Detail" sheetId="69" r:id="rId69"/>
    <s:sheet name="Income Taxes - Tax Provision - " sheetId="70" r:id="rId70"/>
    <s:sheet name="Income Taxes - Net Operating Lo" sheetId="71" r:id="rId71"/>
    <s:sheet name="Income Taxes - Tax Receivable A" sheetId="72" r:id="rId72"/>
    <s:sheet name="Income Taxes - Cash Tax Distrib" sheetId="73" r:id="rId73"/>
    <s:sheet name="Stockholders' equity (Details)" sheetId="74" r:id="rId74"/>
    <s:sheet name="Earnings per Share - Anti-dilut" sheetId="75" r:id="rId75"/>
    <s:sheet name="Earnings per Share - Basic Earn" sheetId="76" r:id="rId76"/>
    <s:sheet name="Related Parties - Natural Gas S" sheetId="77" r:id="rId77"/>
    <s:sheet name="Related Parties - Metalmark Cap" sheetId="78" r:id="rId78"/>
    <s:sheet name="Related Parties - Monarch Natur" sheetId="79" r:id="rId79"/>
    <s:sheet name="Related Parties - Transportatio" sheetId="80" r:id="rId80"/>
    <s:sheet name="Related Parties - Purchase of S" sheetId="81" r:id="rId81"/>
    <s:sheet name="Commitments and Contingencies (" sheetId="82" r:id="rId82"/>
    <s:sheet name="Subsequent Events (Details)" sheetId="83" r:id="rId83"/>
    <s:sheet name="Subsidiary Guarantors - Debt Is" sheetId="84" r:id="rId84"/>
    <s:sheet name="Subsidiary Guarantors - General" sheetId="85" r:id="rId85"/>
    <s:sheet name="Subsidiary Guarantors - Condens" sheetId="86" r:id="rId86"/>
    <s:sheet name="Subsidiary Guarantors - Conde87" sheetId="87" r:id="rId87"/>
    <s:sheet name="Subsidiary Guarantors - Conde88" sheetId="88" r:id="rId88"/>
    <s:sheet name="Subsidiary Guarantors - Conde89" sheetId="89" r:id="rId89"/>
  </s:sheets>
  <s:definedNames/>
  <s:calcPr calcId="124519" calcMode="auto" fullCalcOnLoad="1"/>
</s:workbook>
</file>

<file path=xl/sharedStrings.xml><?xml version="1.0" encoding="utf-8"?>
<sst xmlns="http://schemas.openxmlformats.org/spreadsheetml/2006/main" uniqueCount="612">
  <si>
    <t>Document and Entity Information - shares</t>
  </si>
  <si>
    <t>6 Months Ended</t>
  </si>
  <si>
    <t>Jun. 30, 2016</t>
  </si>
  <si>
    <t>Jul. 29, 2016</t>
  </si>
  <si>
    <t>Entity Registrant Name</t>
  </si>
  <si>
    <t>Jones Energy,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lass A common stock</t>
  </si>
  <si>
    <t>Entity Common Stock, Shares Outstanding</t>
  </si>
  <si>
    <t>Class B common stock</t>
  </si>
  <si>
    <t>Consolidated Balance Sheets - USD ($) $ in Thousands</t>
  </si>
  <si>
    <t>Dec. 31, 2015</t>
  </si>
  <si>
    <t>Current assets</t>
  </si>
  <si>
    <t>Cash</t>
  </si>
  <si>
    <t>Accounts receivable, net</t>
  </si>
  <si>
    <t>Oil and gas sales</t>
  </si>
  <si>
    <t>Joint interest owners</t>
  </si>
  <si>
    <t>Other</t>
  </si>
  <si>
    <t>Commodity derivative assets</t>
  </si>
  <si>
    <t>Other current assets</t>
  </si>
  <si>
    <t>Total current assets</t>
  </si>
  <si>
    <t>Oil and gas properties, net, at cost under the successful efforts method</t>
  </si>
  <si>
    <t>Other property, plant and equipment, net</t>
  </si>
  <si>
    <t>Other assets</t>
  </si>
  <si>
    <t>Total assets</t>
  </si>
  <si>
    <t>Current liabilities</t>
  </si>
  <si>
    <t>Trade accounts payable</t>
  </si>
  <si>
    <t>Oil and gas sales payable</t>
  </si>
  <si>
    <t>Accrued liabilities</t>
  </si>
  <si>
    <t>Commodity derivative liabilities</t>
  </si>
  <si>
    <t>Asset retirement obligations</t>
  </si>
  <si>
    <t>Total current liabilities</t>
  </si>
  <si>
    <t>Long-term debt</t>
  </si>
  <si>
    <t>Deferred revenue</t>
  </si>
  <si>
    <t>Liability under tax receivable agreement</t>
  </si>
  <si>
    <t>Deferred tax liabilities</t>
  </si>
  <si>
    <t>Total liabilities</t>
  </si>
  <si>
    <t>Commitments and contingencies (Note 13)</t>
  </si>
  <si>
    <t xml:space="preserve"> </t>
  </si>
  <si>
    <t>Stockholders' equity</t>
  </si>
  <si>
    <t>Treasury stock, at cost: 22,602 shares at June 30, 2016 and December 31, 2015</t>
  </si>
  <si>
    <t>Additional paid-in-capital</t>
  </si>
  <si>
    <t>Retained earnings</t>
  </si>
  <si>
    <t>Non-controlling interest</t>
  </si>
  <si>
    <t>Total stockholders' equity</t>
  </si>
  <si>
    <t>Total liabilities and stockholders' equity</t>
  </si>
  <si>
    <t>Common stock</t>
  </si>
  <si>
    <t>Consolidated Balance Sheets (Parenthetical) - $ / shares</t>
  </si>
  <si>
    <t>Treasury stock</t>
  </si>
  <si>
    <t>Treasury stock, shares</t>
  </si>
  <si>
    <t>Common stock, par value (in dollars per share)</t>
  </si>
  <si>
    <t>Common stock, shares issued</t>
  </si>
  <si>
    <t>Common stock, shares outstanding</t>
  </si>
  <si>
    <t>Consolidated Statements of Operations - USD ($) shares in Thousands, $ in Thousands</t>
  </si>
  <si>
    <t>3 Months Ended</t>
  </si>
  <si>
    <t>Jun. 30, 2015</t>
  </si>
  <si>
    <t>Operating revenues</t>
  </si>
  <si>
    <t>Other revenues</t>
  </si>
  <si>
    <t>Total operating revenues</t>
  </si>
  <si>
    <t>Operating costs and expenses</t>
  </si>
  <si>
    <t>Lease operating</t>
  </si>
  <si>
    <t>Production and ad valorem taxes</t>
  </si>
  <si>
    <t>Exploration</t>
  </si>
  <si>
    <t>Depletion, depreciation and amortization</t>
  </si>
  <si>
    <t>Accretion of ARO liability</t>
  </si>
  <si>
    <t>General and administrative</t>
  </si>
  <si>
    <t>Other operating</t>
  </si>
  <si>
    <t>Total operating expenses</t>
  </si>
  <si>
    <t>Operating income (loss)</t>
  </si>
  <si>
    <t>Other income (expense)</t>
  </si>
  <si>
    <t>Interest expense</t>
  </si>
  <si>
    <t>Gain on debt extinguishment</t>
  </si>
  <si>
    <t>Net gain (loss) on commodity derivatives</t>
  </si>
  <si>
    <t>Other income (expense), net</t>
  </si>
  <si>
    <t>Income (loss) before income tax</t>
  </si>
  <si>
    <t>Income tax provision (benefit)</t>
  </si>
  <si>
    <t>Net income (loss)</t>
  </si>
  <si>
    <t>Net income (loss) attributable to non-controlling interests</t>
  </si>
  <si>
    <t>Net income (loss) attributable to controlling interests</t>
  </si>
  <si>
    <t>Earnings (loss) per share:</t>
  </si>
  <si>
    <t>Basic (in dollars per share)</t>
  </si>
  <si>
    <t>Diluted (in dollars per share)</t>
  </si>
  <si>
    <t>Weighted average shares outstanding:</t>
  </si>
  <si>
    <t>Basic (in shares)</t>
  </si>
  <si>
    <t>Diluted (in shares)</t>
  </si>
  <si>
    <t>Statement of Changes in Stockholders' Equity - 6 months ended Jun. 30, 2016 - USD ($) shares in Thousands, $ in Thousands</t>
  </si>
  <si>
    <t>Common StockClass A common stock</t>
  </si>
  <si>
    <t>Common StockClass B common stock</t>
  </si>
  <si>
    <t>Treasury StockClass A common stock</t>
  </si>
  <si>
    <t>Additional Paid-in-Capital</t>
  </si>
  <si>
    <t>Retained (Deficit)/ Earnings</t>
  </si>
  <si>
    <t>Non-controlling Interest</t>
  </si>
  <si>
    <t>Total</t>
  </si>
  <si>
    <t>Balance at Dec. 31, 2015</t>
  </si>
  <si>
    <t>Balance (in shares) at Dec. 31, 2015</t>
  </si>
  <si>
    <t>Increase (Decrease) Stockholders' Equity</t>
  </si>
  <si>
    <t>Stock-compensation expense</t>
  </si>
  <si>
    <t>Vested restricted shares (in shares)</t>
  </si>
  <si>
    <t>Distributions from partnership</t>
  </si>
  <si>
    <t>Sale of common stock</t>
  </si>
  <si>
    <t>Sale of common stock (in shares)</t>
  </si>
  <si>
    <t>Exchange of Class B Shares for Class A Shares</t>
  </si>
  <si>
    <t>Exchange of Class B shares for Class A shares (in shares)</t>
  </si>
  <si>
    <t>Balance at Jun. 30, 2016</t>
  </si>
  <si>
    <t>Balance (in shares) at Jun. 30, 2016</t>
  </si>
  <si>
    <t>Consolidated Statements of Cash Flows - USD ($) $ in Thousands</t>
  </si>
  <si>
    <t>Cash flows from operating activities</t>
  </si>
  <si>
    <t>Adjustments to reconcile net income (loss) to net cash provided by operating activities</t>
  </si>
  <si>
    <t>Depletion, depreciation, and amortization</t>
  </si>
  <si>
    <t>Exploration (dry hole and lease abandonment)</t>
  </si>
  <si>
    <t>Amortization of debt issuance costs</t>
  </si>
  <si>
    <t>Stock compensation expense</t>
  </si>
  <si>
    <t>Deferred and other non-cash compensation expense</t>
  </si>
  <si>
    <t>Amortization of deferred revenue</t>
  </si>
  <si>
    <t>(Gain) loss on commodity derivatives</t>
  </si>
  <si>
    <t>(Gain) loss on sales of assets</t>
  </si>
  <si>
    <t>(Gain) on debt extinguishment</t>
  </si>
  <si>
    <t>Deferred income tax provision</t>
  </si>
  <si>
    <t>Other - net</t>
  </si>
  <si>
    <t>Changes in operating assets and liabilities</t>
  </si>
  <si>
    <t>Accounts receivable</t>
  </si>
  <si>
    <t>Accrued interest expense</t>
  </si>
  <si>
    <t>Accounts payable and accrued liabilities</t>
  </si>
  <si>
    <t>Net cash provided by operations</t>
  </si>
  <si>
    <t>Cash flows from investing activities</t>
  </si>
  <si>
    <t>Additions to oil and gas properties</t>
  </si>
  <si>
    <t>Proceeds from sales of assets</t>
  </si>
  <si>
    <t>Acquisition of other property, plant and equipment (net of reimbursements)</t>
  </si>
  <si>
    <t>Current period settlements of matured derivative contracts</t>
  </si>
  <si>
    <t>Net cash provided by / (used in) investing</t>
  </si>
  <si>
    <t>Cash flows from financing activities</t>
  </si>
  <si>
    <t>Proceeds from issuance of long-term debt</t>
  </si>
  <si>
    <t>Repayment under long-term debt</t>
  </si>
  <si>
    <t>Proceeds from senior notes</t>
  </si>
  <si>
    <t>Purchase of senior notes</t>
  </si>
  <si>
    <t>Payment of debt issuance costs</t>
  </si>
  <si>
    <t>Net distributions paid to JEH unitholders</t>
  </si>
  <si>
    <t>Proceeds from sale of common stock</t>
  </si>
  <si>
    <t>Net cash (used in) / provided by financing</t>
  </si>
  <si>
    <t>Net increase (decrease) in cash</t>
  </si>
  <si>
    <t>Beginning of period</t>
  </si>
  <si>
    <t>End of period</t>
  </si>
  <si>
    <t>Supplemental disclosure of cash flow information</t>
  </si>
  <si>
    <t>Cash paid for interest</t>
  </si>
  <si>
    <t>Change in accrued additions to oil and gas properties</t>
  </si>
  <si>
    <t>Current additions to ARO</t>
  </si>
  <si>
    <t>Organization and Description of Business</t>
  </si>
  <si>
    <t>1. Organization and Description of Business
Organization
Jones Energy, Inc. (the “Company”) was formed in March 2013 as a Delaware corporation to become a publicly-traded entity and the holding company of Jones Energy Holdings, LLC (“JEH”). As the sole managing member of JEH, the Company is responsible for all operational, management and administrative decisions relating to JEH’s business and consolidates the financial results of JEH and its subsidiaries.
JEH was formed as a Delaware limited liability company on December 16, 2009 through investments made by the Jones family and through private equity funds managed by Metalmark Capital and Wells Fargo Energy Capital (collectively, the “Pre-IPO Owners”). JEH acts as a holding company of operating subsidiaries that own and operate assets that are used in the exploration, development, production and acquisition of oil and natural gas properties.
The Company’s certificate of incorporation authorizes two classes of common stock, Class A common stock and Class B common stock. The Class B common stock is held by the owners of JEH prior to the Company’s initial public offering (“IPO”) and can be exchanged (together with a corresponding number of units representing membership interests in JEH (“JEH Units”)) for shares of Class A common stock on a one-for-one basis, subject to customary conversion rate adjustments for stock splits, stock dividends and reclassifications and other similar transactions. The Class B common stock has no economic rights but entitles its holders to one vote on all matters to be voted on by the Company’s stockholders generally. As a result of the IPO and as of June 30, 2016, the Pre-IPO Owners had 74.7% and 50.0%, respectively, of the total economic interest in JEH, but with no voting rights or management power over JEH, resulting in the Company reporting this ownership interest as a non-controlling interest.
Description of Business
The Company is engaged in the exploration, development, production and acquisition of oil and natural gas properties in the mid-continent United States. The Company’s assets are located within the Anadarko and Arkoma basins of Texas and Oklahoma, and are owned by JEH and its operating subsidiaries. The Company is headquartered in Austin, Texas.</t>
  </si>
  <si>
    <t>Significant Accounting Policies</t>
  </si>
  <si>
    <t>2. Significant Accounting Policies
Basis of Presentation
The accompanying consolidated financial statements have been prepared in accordance with accounting principles generally accepted in the United States of America (“GAAP”). All significant intercompany transactions and balances have been eliminated in consolidation. The Company’s financial position as of December 31, 2015 and the financial statements reported for June 30, 2016 and 2015 and the three and six month periods then ended include the Company and all of its subsidiaries.
Certain prior period amounts have been reclassified to conform to the current presentation.
These interim financial statements have not been audited. However, in the opinion of management, all adjustments necessary for a fair statement of the financial statements have been included, and all such adjustments are of a normal, reoccurring nature. As these are interim financial statements, they do not include all disclosures required for financial statements prepared in conformity with GAAP. Interim period results are not necessarily indicative of results of operations or cash flows for a full year.
These consolidated financial statements have been prepared pursuant to the rules and regulations of the Securities and Exchange Commission (“SEC”) regarding interim financial reporting. Accordingly, they do not include all disclosures required by GAAP and should be read in conjunction with our most recent audited consolidated financial statements included in Jones Energy, Inc.’s Annual Report on Form 10-K for the year ended December 31, 2015.
Use of Estimates
There have been no significant changes in our use of estimates since those reported in Jones Energy, Inc.’s Annual Report on Form 10-K for the year ended December 31, 2015.
Recent Accounting Pronouncements
Adopted in the current year-to-date period:
In January 2015, the FASB issued ASU No. 2015-01, Income Statement—Extraordinary and Unusual Items. This ASU removes the concept of extraordinary items from GAAP. Under existing guidance, an entity is required to separately disclose extraordinary items, net of tax, in the income statement after income from continuing operations if an event or transaction is of an unusual nature and occurs infrequently. This separate, net of tax presentation will no longer be allowed. The amendments are effective for interim and annual reporting periods beginning after December 15, 2015. Therefore, the Company has adopted ASU No. 2015-01 for the period ended March 31, 2016. Adoption did not have a material impact on the financial position, cash flows or results of operations.
In April 2015, the FASB issued ASU No. 2015-03, Interest—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e ASU does not change the recognition, measurement, or subsequent measurement guidance for debt issuance costs. Adoption of this ASU will be applied retrospectively. In August 2015, the FASB issued ASU No. 2015-15, Interest—Imputation of Interest (Subtopic 835-30), which addresses the presentation or subsequent measurement of debt issuance costs related to line-of-credit arrangements, given the absence of authoritative guidance within ASU No. 2015-03 for debt issuance costs related to line-of-credit arrangements. The amendments are effective for interim and annual reporting periods beginning after December 15, 2015. Therefore, the Company adopted ASU No. 2015-03 beginning with the period ended March 31, 2016. Changes to the balance sheet have been applied on a retrospective basis. This resulted in the reclassification of debt issuance costs of $10.3 million from Other assets to Long-term debt in the Consolidated Balance Sheet for the period ended December 31, 2015. Adoption did not have a material impact on the financial position, cash flows or results of operations.
To be adopted in a future period:
In May 2014, the Financial Accounting Standards Board (“FASB”) issued Accounting Standards Update (“ASU”) No. 2014-09, “Revenue from Contracts with Customers,” which creates a new topic in the ASC, topic 606, “Revenue from Contracts with Customers.”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which deferred the effective date of ASU 2014-09 by one year. The amendments are now effective for interim and annual reporting periods beginning after December 15, 2017 and may be applied on either a full or modified retrospective basis. Early adoption is permitted. The Company is currently evaluating the effect that the adoption of Update 2014-09 and Update 2015-14 will have on our financial statements.
In February 2016, the FASB issued ASU 2016-02, Leases (Topic 842). This amendment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The Company is currently evaluating the impacts of the amendments to our financial statements and accounting practices for leases.
In March 2016, the FASB issued ASU 2016-09, Compensation—Stock Compensation (Topic 718). This amendment is intended to simplify the accounting for share-based payment awards to employees, specifically in regard to (1) the income tax consequences, (2) classification of awards as either equity or liabilities, and (3) classification on the statement of cash flows. The amendments are effective for interim and annual reporting periods beginning after December 15, 2016. Early adoption is permitted. The Company is currently evaluating the effect that the adoption of ASU 2016-09 will have on our financial statements.</t>
  </si>
  <si>
    <t>Properties, Plant and Equipment</t>
  </si>
  <si>
    <t>3. Properties, Plant and Equipment
Oil and Gas Properties
The Company accounts for its oil and natural gas exploration and production activities under the successful efforts method of accounting. Oil and gas properties consisted of the following at June 30, 2016 and December 31, 2015:
June 30,
December 31,
(in thousands of dollars)
2016
2015
Mineral interests in properties
Unproved
$
$
Proved
Wells and equipment and related facilities
Less: Accumulated depletion and impairment
)
)
Net oil and gas properties
$
$
There were no exploratory wells drilled or completed during the six months ended June 30, 2016 and 2015, and as such, no associated costs were capitalized.
The Company did not capitalize any interest during the six months ended June 30, 2016 as no projects lasted more than six months. Costs incurred to maintain wells and related equipment are charged to expense as incurred.
Depletion of oil and gas properties amounted to $37.8 million and $79.3 million for the three and six months ended June 30, 2016, respectively, and $51.0 million and $102.8 million for the three and six months ended June 30, 2015, respectively.
Due to the decline in forward commodity prices in early 2016, the Company continues to monitor its proved and unproved properties for impairment as of June 30, 2016. No impairment charges were recorded.
Other Property, Plant and Equipment
Other property, plant and equipment consisted of the following at June 30, 2016 and December 31, 2015:
June 30,
December 31,
(in thousands of dollars)
2016
2015
Leasehold improvements
$
$
Furniture, fixtures, computers and software
Vehicles
Aircraft
Other
Less: Accumulated depreciation and amortization
)
)
Net other property, plant and equipment
$
$
Depreciation and amortization of other property, plant and equipment amounted to $0.3 million and $0.6 million for the three and six months ended June 30, 2016, respectively, and $0.3 million and $0.6 million for the three and six months ended June 30, 2015, respectively.</t>
  </si>
  <si>
    <t>Long-Term Debt</t>
  </si>
  <si>
    <t>4. Long-Term Debt
Long-term debt consisted of the following at June 30, 2016 and December 31, 2015:
(in thousands of dollars)
June 30, 2016
December 31, 2015
Revolver
$
$
2022 Notes
2023 Notes
Total principal amount
Less: unamortized discount
)
)
Less: debt issuance costs, net
)
)
Total carrying amount
$
$
Senior Unsecured Notes
On April 1, 2014, JEH and Jones Energy Finance Corp., JEH’s wholly owned subsidiary formed for the sole purpose of co-issuing certain of JEH’s debt (together the “Issuers”), sold $500.0 million in aggregate principal amount of the Issuers’ 6.75% senior notes due 2022 (the “2022 Notes”). The Company used the net proceeds from the issuance of the 2022 Notes to repay all outstanding borrowings under the Term Loan ($160.0 million), a portion of the outstanding borrowings under the Revolver ($308.0 million) and for working capital and general corporate purposes. The Company subsequently terminated the Term Loan in accordance with its terms. The 2022 Notes bear interest at a rate of 6.75% per year, payable semi-annually on April 1 and October 1 of each year beginning October 1, 2014. The 2022 Notes were registered in March 2015.
On February 23, 2015, the Issuers sold $250.0 million in aggregate principal amount of 9.25% senior notes due 2023 (the “2023 Notes”) in a private placement to affiliates of GSO Capital Partners LP and Magnetar Capital LLC. The 2023 Notes were issued at a discounted price equal to 94.59% of the principal amount. The Company used the $236.5 million net proceeds from the issuance of the 2023 Notes to repay outstanding borrowings under the Revolver and for working capital and general corporate purposes. The 2023 Notes bear interest at a rate of 9.25% per year, payable semi-annually on March 15 and September 15 of each year beginning September 15, 2015. The 2023 Notes were registered in February 2016.
During the six months ended June 30, 2016, through several open market and privately negotiated purchases, the Company purchased an aggregate principal amount of $190.9 million of its senior unsecured notes. As of June 30, 2016, the Company had purchased $90.9 million principal amount of its 2022 Notes for $38.1 million, and $100.0 million principal amount of its 2023 Notes for $46.5 million, in each case excluding accrued interest and including any associated fees. The Company used cash on hand and borrowings from its Revolver to fund the note purchases. In conjunction with the extinguishment of this debt, JEH recognized cancellation of debt income of $8.9 and $99.5 million for the three and six months ended June 30, 2016, respectively, on a pre-tax basis. This income is recorded in Gain on debt extinguishment on the Company’s Consolidated Statement of Operations. Of the Company’s total repurchases, $20.3 million principal amount of its 2022 Notes were not cancelled and are available for future reissuance, subject to applicable securities laws.
The 2022 Notes and 2023 Notes are guaranteed on a senior unsecured basis by the Company and by all of its significant subsidiaries. The 2022 Notes and 2023 Notes will be senior in right of payment to any future subordinated indebtedness of the Issuers.
The Company may redeem the 2022 Notes at any time on or after April 1, 2017 and the 2023 Notes at any time on or after March 15, 2018 at a declining redemption price set forth in the respective indentures, plus accrued and unpaid interest.
The indentures governing the 2022 Notes and 2023 Notes are substantially identical and contain covenants that, among other things, limit the ability of the Company to incur additional indebtedness or issue certain preferred stock, pay dividends on capital stock, transfer or sell assets, make investments, create certain liens, enter into agreements that restrict dividends or other payments from the Company’s restricted subsidiaries to the Company, consolidate, merge or transfer all of the Company’s assets, engage in transactions with affiliates or create unrestricted subsidiaries. If at any time when the 2022 Notes or 2023 Notes are rated investment grade and no default or event of default (as defined in the indenture) has occurred and is continuing, many of the foregoing covenants pertaining to the 2022 Notes or 2023 Notes , as applicable, will be suspended. If the ratings on the 2022 Notes or 2023 Notes, as applicable, were to decline subsequently to below investment grade, the suspended covenants would be reinstated.
As of June 30, 2016, the Company was in compliance with the indentures governing the 2022 Notes and 2023 Notes.
Other Long-Term Debt
The Company entered into two credit agreements dated December 31, 2009, with Wells Fargo Bank N.A, the Senior Secured Revolving Credit Facility (the “Revolver”) and the Second Lien Term Loan (the “Term Loan”), each of which has been amended. On April 1, 2014, the Term Loan was repaid in full and terminated in connection with the issuance of the 2022 Notes. On November 6, 2014, the Company amended the Revolver to extend the maturity date of the Revolver to November 6, 2019. The Company’s oil and gas properties are pledged as collateral to secure its obligations under the Revolver. The borrowing base on the Revolver was subsequently adjusted to $562.5 million in accordance with its terms as a result of the issuance of the 2023 Notes in February 2015 and was reaffirmed at this level effective April 1, 2015. Effective October 8, 2015, the borrowing base was reduced to $510 million during the semi-annual borrowing base re-determination. On August 1, 2016, the Company entered into an amendment to the Revolver. See Note 14, “Subsequent Events” for further details of this amendment. Pursuant to the amendment to the Revolver, the borrowing base on the Revolver was set at $410.0 million effective immediately, with an increase to $425.0 million upon closing of our executed Purchase and Sale Agreement to acquire producing and undeveloped oil and gas assets in the Anadarko Basin (the “Pending Anadarko Acquisition”).
The terms of the Revolver require the Company to make periodic payments of interest on the loans outstanding thereunder, with all outstanding principal and interest under the Revolver due on the maturity date. The Revolver is subject to a borrowing base which limits the amount of borrowings which may be drawn thereunder. The borrowing base will be re-determined by the lenders at least semi-annually on or about April 1 and October 1 of each year, with such re-determination based primarily on reserve reports using lender commodity price expectations at such time. Any reduction in the borrowing base will reduce our liquidity, and, if the reduction results in the outstanding amount under our revolving credit facility exceeding the borrowing base, we will be required to repay the deficiency within a short period of time.
Interest on the Revolver is calculated, at the Company’s option, at either (a) the London Interbank Offered (“LIBO”) rate for the applicable interest period plus a margin of 1.50% to 2.50% based on the level of borrowing base utilization at such time or (b) the greatest of the federal funds rate plus 0.50%, the one month adjusted LIBO rate plus 1.00%, or the prime rate announced by Wells Fargo Bank, N.A. in effect on such day, in each case plus a margin of 0.50% to 1.50% based on the level of borrowing base utilization at such time. For the three and six months ended June 30, 2016, the average interest rates under the Revolver were 2.25% and 2.43%, respectively, on average outstanding balances of $185.0 million and $164.0 million, respectively. For the three and six months ended June 30, 2015, the average interest rates under the Revolver were 2.35% and 2.43%, respectively, on average outstanding balances of $100.0 million and $185.5 million, respectively.
Total interest and commitment fees under the Revolver were $1.3 million and $2.6 million for the three and six months ended June 30, 2016, respectively, and $1.0 million and $3.0 million for the three and six months ended June 30, 2015, respectively.
Jones Energy, Inc. and its consolidated subsidiaries are subject to certain covenants under the Revolver, including the requirement to maintain the following financial ratios:
·
a total leverage ratio, consisting of consolidated debt to EBITDAX, of not greater than 4.00 to 1.00 as of the last day of any fiscal quarter; and
·
a current ratio, consisting of consolidated current assets, including the unused amounts of the total commitments, to consolidated current liabilities, of not less than 1.0 to 1.0 as of the last day of any fiscal quarter.
As of June 30, 2016, our total leverage ratio is approximately 3.2 and our current ratio is approximately 6.2, as calculated based on the requirements in our covenants. We are in compliance with all terms of our Revolver at June 30, 2016.</t>
  </si>
  <si>
    <t>Derivative Instruments and Hedging Activities</t>
  </si>
  <si>
    <t>5. Derivative Instruments and Hedging Activities
The Company uses derivative instruments to mitigate volatility in commodity prices. While the use of these instruments limits the downside risk of adverse price changes, their use may also limit future revenues from favorable price changes. Depending on changes in oil and gas futures markets and management’s view of underlying supply and demand trends, we may increase or decrease our hedging positions.
The following tables summarize our hedging positions as of June 30, 2016 and December 31, 2015:
Hedging Positions
June 30, 2016
Weighted
Final
Low
High
Average
Expiration
Oil swaps
Exercise price
$
$
$
June 2019
Offset exercise price
$
$
$
Net barrels per month
—
Natural gas swaps
Exercise price
$
$
$
June 2019
Offset exercise price
$
$
$
Net mmbtu per month
—
Basis swaps
Contract differential
$
)
$
)
$
)
December 2016
mmbtu per month
Natural gas liquids swaps
Exercise price
$
$
$
December 2017
Barrels per month
December 31, 2015
Weighted
Final
Low
High
Average
Expiration
Oil swaps
Exercise price
$
$
$
June 2019
Barrels per month
Natural gas swaps
Exercise price
$
$
$
June 2019
mmbtu per month
Basis swaps
Contract differential
$
)
$
)
$
)
December 2016
mmbtu per month
Natural gas liquids swaps
Exercise price
$
$
$
December 2017
Barrels per month
The Company recognized net losses on derivative instruments of $40.0 million and $22.8 million for the three and six months ended June 30, 2016, respectively. The Company recognized net losses on derivative instruments of $25.1 million and net gains of $21.2 million for the three and six months ended June 30, 2015, respectively,
The Company routinely enters into oil and natural gas swap contracts as seller, thus resulting in a fixed price. In early 2016, the Company crystalized certain mark-to-market gains associated with oil and natural gas hedges the Company had in place for years 2018 and 2019. The gains were effectively crystalized by purchasing, as opposed to selling, oil and natural gas swap contracts for the equal volume that was associated with the initial hedge transaction. Therefore, as prices fluctuate, the loss (or gain) on any single contract in 2018 and 2019 will be offset by an equal gain (or loss). This essentially leaves the underlying production open to fluctuations in market prices. Since no contracts were canceled or liquidated, the gains will be recognized as the hedge contracts mature in 2018 and 2019. Information related to these purchased oil and natural gas swap contracts is presented in the table above as the “offset exercise price”, and the volumes in the table above are presented “net” of such purchased oil and natural gas swap contracts.
Offsetting Assets and Liabilities
As of June 30, 2016 the counterparties to our commodity derivative contracts consisted of six financial institutions. All of our counterparties or their affiliates are also lenders under the Revolver. We are not generally required to post additional collateral under our derivative agreements.
Our derivative agreements contain set-off provisions that state that in the event of default or early termination, any obligation owed by the defaulting party may be offset against any obligation owed to the defaulting party.
We adopted the guidance requiring disclosure of both gross and net information about financial instruments eligible for netting in the balance sheet under our derivative agreements. The following table presents information about our commodity derivative contracts that are netted on our Consolidated Balance Sheet as of June 30, 2016 and December 31, 2015:
(in thousands of dollars)
Gross Amounts of Recognized Assets / Liabilities
Gross Amounts Offset in the Balance Sheet
Net Amounts of Assets / Liabilities Presented in the Balance Sheet
Gross Amounts Not Offset in the Balance Sheet
Net Amount
June 30, 2016
Commodity derivative contracts
Assets
$
$
)
$
$
—
$
Liabilities
)
)
—
)
December 31, 2015
Commodity derivative contracts
Assets
$
$
)
$
$
—
$
Liabilities
)
)
—
)</t>
  </si>
  <si>
    <t>Fair Value Measurement</t>
  </si>
  <si>
    <t>6. Fair Value Measurement
Fair Value of Financial Instruments
The Company determines fair value amounts using available market information and appropriate valuation methodologies. Fair value is the price that would be received to sell an asset or would be paid to transfer a liability in an orderly transaction between market participants at the measurement date. Considerable judgment is required in interpreting market data to develop the estimates of fair value. The use of different market assumptions and/or estimation methods may have a material effect on the estimated fair value amounts.
The Company enters into a variety of derivative financial instruments, which may include over-the-counter instruments, such as natural gas, crude oil, and natural gas liquid contracts. The Company utilizes valuation techniques that maximize the use of observable inputs, where available. If listed market prices or quotes are not published, fair value is determined based upon a market quote, adjusted by other market-based or independently sourced market data, such as trading volume, historical commodity volatility, and counterparty-specific considerations. These adjustments may include amounts to reflect counterparty credit quality, the time value of money, and the liquidity of the market.
Counterparty credit valuation adjustments are necessary when the market price of an instrument is not indicative of the fair value as a result of the credit quality of the counterparty. Generally, market quotes assume that all counterparties have low default rates and equal credit quality. Therefore, an adjustment may be necessary to reflect the quality of a specific counterparty to determine the fair value of the instrument. The Company currently has all derivative positions placed and held by members of its lending group, which have high credit quality.
Liquidity valuation adjustments are necessary when the Company is not able to observe a recent market price for financial instruments that trade in less active markets. Exchange traded contracts are valued at market value without making any additional valuation adjustments; therefore, no liquidity reserve is applied.
Valuation Hierarchy
Fair value measurements are grouped into a three-level valuation hierarchy. The valuation hierarchy is based upon the transparency of inputs to the valuation of an asset or liability as of the measurement date. A financial instrument’s categorization within the hierarchy is based upon the input that requires the highest degree of judgment in the determination of the instrument’s fair value. The three levels are defined as follows:
Level 1 Pricing inputs are based on published prices in active markets for identical assets or liabilities as of the reporting date.
Level 2 Pricing inputs include quoted prices for similar assets and liabilities in active markets, and inputs that are observable for the asset or liability, either directly or indirectly, as of the reporting date. Contracts that are not traded on a recognized exchange or are tied to pricing transactions for which forward curve pricing is readily available are classified as Level 2 instruments. These include natural gas, crude oil and some natural gas liquids price swaps and natural gas basis swaps.
Level 3 Pricing inputs include significant inputs that are generally unobservable from objective sources. The Company classifies natural gas liquid swaps and basis swaps for which future pricing is not readily available as Level 3. The Company obtains estimates from independent third parties for its open positions and subjects those to the credit adjustment criteria described above.
The financial instruments carried at fair value as of June 30, 2016 and December 31, 2015, by consolidated balance sheet caption and by valuation hierarchy, as described above are as follows:
June 30, 2016
(in thousands of dollars)
Fair Value Measurements
Commodity Price Hedges
(Level 1)
(Level 2)
(Level 3)
Total
Current assets (1)
$
—
$
$
)
$
Long-term assets
—
—
Current liabilities
—
Long-term liabilities
—
December 31, 2015
(in thousands of dollars)
Fair Value Measurements
Commodity Price Hedges
(Level 1)
(Level 2)
(Level 3)
Total
Current assets
$
—
$
$
$
Long-term assets
—
—
Current liabilities
—
—
Long-term liabilities
—
—
—
—
(1) Level 3 current assets are negative as a result of the netting of our commodity derivative reflected on our Consolidated Balance Sheet as of June 30, 2016. Our agreements include set-off provisions as noted in Note 5, “Derivative Instruments and Hedging Activities - Offsetting Assets and Liabilities”.
The following table represents quantitative information about Level 3 inputs used in the fair value measurement of the Company’s commodity derivative contracts as of June 30, 2016:
Quantitative Information About Level 3 Fair Value Measurements
Commodity Price Hedges
Fair Value ($ 000’s)
Valuation Technique
Unobservable Input
Range
Natural gas liquid swaps
$
)
Use a discounted cash flow approach using inputs including forward price statements from counterparties
Natural gas liquid futures prices
$8.90 - $47.25 per barrel
Significant increases/decreases in natural gas liquid prices in isolation would result in a significantly lower/higher fair value measurement. The following table presents the changes in the Level 3 financial instruments for the six months ended June 30, 2016. Changes in fair value of Level 3 instruments represent changes in gains and losses for the periods that are reported in other income (expense). New contracts entered into during the year are generally entered into at no cost with changes in fair value from the date of agreement representing the entire fair value of the instrument. Transfers between levels are evaluated at the end of the reporting period.
(in thousands of dollars)
Balance at December 31, 2015, net
$
Purchases
)
Settlements
)
Transfers to Level 2
—
Transfers to Level 3
—
Changes in fair value
)
Balance at June 30, 2016, net
$
)
Assets and Liabilities Measured at Fair Value on a Nonrecurring Basis
The following table provides the fair value of financial instruments that are not recorded at fair value in the consolidated financial statements:
June 30, 2016
December 31, 2015
(in thousands of dollars)
Principal Amount
Fair Value
Principal Amount
Fair Value
Debt:
Revolver
$
$
$
$
2022 Notes
2023 Notes
The Revolver (as defined in Note 4) is categorized as Level 3 in the valuation hierarchy as the debt is not publicly traded and no observable market exists to determine the fair value; however, the carrying value of the Revolver approximates fair value, as it is subject to short-term floating interest rates that approximate the rates available to the Company for those periods.
The fair value of the 2022 Notes (as defined in Note 4) is based on pricing that is readily available in the public market. Accordingly, the 2022 Notes are classified as Level 1 in the valuation hierarchy as the pricing is based on quoted market prices for the debt securities and is actively traded.
The fair value of the 2023 Notes (as defined in Note 4) is based on indicative pricing that is available in the public market. Accordingly, the 2023 Notes are classified as Level 2 in the valuation hierarchy as the pricing is based on quoted market prices for the debt securities but is not actively traded.
The Company reviews its proved oil and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Company’s estimate of future commodity prices, production costs, development expenditures, production, risk-adjusted discount rates, and other relevant data. As such, the fair value of oil and gas properties used in estimating impairment represents a nonrecurring Level 3 measurement.</t>
  </si>
  <si>
    <t>Asset Retirement Obligations</t>
  </si>
  <si>
    <t>7. Asset Retirement Obligations
A summary of the Company’s ARO for the six months ended June 30, 2016 is as follows:
(in thousands of dollars)
Balance at December 31, 2015
$
Liabilities incurred
Accretion of ARO liability
Liabilities settled due to sale of related properties
—
Liabilities settled due to plugging and abandonment
)
Change in estimate
Balance at June 30, 2016
Less: Current portion of ARO
)
Total long-term ARO at June 30, 2016
$</t>
  </si>
  <si>
    <t>Stock-based Compensation</t>
  </si>
  <si>
    <t>8. Stock-based Compensation
Management Unit Awards
Effective January 1, 2010, JEH implemented a management incentive plan that provided indirect awards of membership interests in JEH to members of senior management (“management units”). These awards had various vesting schedules, and a portion of the management units vested in a lump sum at the IPO date. In connection with the IPO, both the vested and unvested management units were converted into the right to receive JEH Units and shares of Class B common stock. The JEH Units (together with a corresponding number of shares of Class B common stock) will become exchangeable under this plan into a like number of shares of Class A common stock upon vesting or forfeiture. No new management units have been awarded since the IPO and no new JEH Units or shares of Class B common stock are created upon a vesting event. Grants listed below reflect the transfer of JEH Units that occurred upon forfeiture.
The following table summarizes information related to the vesting of management units as of June 30, 2016:
JEH Units
Weighted Average Grant Date Fair Value per Share
Unvested at December 31, 2015
$
Granted
Forfeited
)
Vested
)
Unvested at June 30, 2016
$
Stock compensation expense associated with the management units was $0.2 million and $0.8 million for the three and six months ended June 30, 2016, respectively, and $0.3 million and $0.6 million for the three and six months ended June 30, 2015, respectively, and is included in general and administrative expenses on the Company’s Consolidated Statement of Operations.
2013 Omnibus Incentive Plan
Under the Amended and Restated Jones Energy, Inc. 2013 Omnibus Incentive Plan (the “LTIP”), established in conjunction with the Company’s IPO and amended on May 4, 2016 following approval by the Company’s stockholders, the Company has reserved a total of 7,350,000 shares of Class A common stock for non-employee director, consultant, and employee stock-based compensation awards.
The Company granted (i) performance share unit and restricted stock unit awards to certain officers and employees and (ii) restricted shares of Class A common stock to the Company’s non-employee directors under the LTIP during 2014, 2015 and 2016. During 2016, the Company also granted performance unit awards to certain members of the senior management team under the LTIP.
Restricted Stock Unit Awards
The Company has outstanding restricted stock unit awards granted to certain officers and employees of the Company under the LTIP. The fair value of the restricted stock unit awards is based on the value of the Company’s Class A common stock on the date of grant and is expensed on a straight-line basis over the applicable vesting period, which is typically three years.
The following table summarizes information related to the total number of units awarded to officers and employees as of June 30, 2016:
Restricted Stock Unit Awards
Weighted Average Grant Date Fair Value per Share
Unvested at December 31, 2015
$
Granted
Forfeited
)
Vested
)
Unvested at June 30, 2016
$
Stock compensation expense associated with the employee restricted stock unit awards was $0.9 million and $1.0 million for the three and six months ended June 30, 2016, respectively, and $0.8 million and $1.3 million for the three and six months ended June 30, 2015, respectively, and is included in general and administrative expenses on the Company’s Consolidated Statement of Operations.
Performance Share Unit Awards
The Company has outstanding performance share unit awards granted to certain members of the senior management team of the Company under the LTIP. The performance share unit awards were described in earlier filings as performance unit awards. During the second quarter of 2016, the Company created a new class of equity award, described below as a performance unit award, that is settled in cash rather than shares of the Company’s Class A common stock. As a result, references to performance unit awards in prior filings refer to this description of performance share unit awards.
Upon the completion of the applicable three-year performance period, each recipient may vest in a number of performance share units. The percent of awarded performance share units in which each recipient vests at such time, if any, will range from 0% to 200% based on the Company’s total shareholder return relative to an industry peer group over the applicable three-year performance period. Each vested performance share unit is exchangeable for one share of the Company’s Class A common stock. The grant date fair value of the performance share units was determined using a Monte Carlo simulation model, which results in an estimated percentage of performance share units earned. The fair value of the performance share units is expensed on a straight-line basis over the applicable three-year performance period.
The following assumptions were used for the Monte Carlo model to determine the grant date fair value and associated stock-based compensation expense of the performance share unit awards granted during the six months ended June 30, 2016:
Forecast period (years)
Risk-free interest rate
%
Jones stock price volatility
%
For the performance share units granted during the six months ended June 30, 2016, the Monte Carlo simulation model resulted in approximately 69% of performance share units expected to be earned.
The following table summarizes information related to the total number of performance share units awarded to the senior management team as of June 30, 2016:
Performance Share Unit Awards
Weighted Average Grant Date Fair Value per Share
Unvested at December 31, 2015
$
Granted
Forfeited
)
Vested
—
Unvested at June 30, 2016
$
Stock compensation expense associated with the performance share unit awards was $0.6 million and $1.0 million for the three and six months ended June 30, 2016, respectively, and $0.6 million and $1.1 million for the three and six months ended June 30, 2015, respectively, and is included in general and administrative expenses on the Company’s Consolidated Statement of Operations.
Performance Unit Awards
The Company has outstanding performance unit awards, granted initially in 2016, to certain members of the senior management team of the Company under the LTIP. References to performance unit awards in prior filings do not correspond to these newly created performance unit awards. Upon the completion of the applicable three-year performance period, each recipient may vest in a number of performance units. The value of awarded performance units in which each recipient vests at such time, if any, will range from $0 to $200 per performance unit based on the Company’s total shareholder return relative to an industry peer group over the applicable three-year performance period. For accounting purposes, the performance units are treated as a liability award with the liability being remeasured at the end of each reporting period. Therefore, the expense associated with these awards is subject to volatility until the payout is finally determined at the end of the performance period. The value of the performance units was determined using a Monte Carlo simulation model, as of the grant date, which results in an estimated final value upon vesting of $1.3 million. The fair value measured as of June 30, 2016 increased to $1.4 million.
The following assumptions were used for the Monte Carlo model to determine the grant date fair value and associated stock-based compensation expense of the performance unit awards granted during the six months ended June 30, 2016:
Forecast period (years)
Risk-free interest rate
%
Jones stock price volatility
%
For the performance units granted during the six months ended June 30, 2016, the Monte Carlo simulation model resulted in a payout of $67.38 per performance unit was expected to be earned as of the grant date.
Stock compensation expense associated with the performance unit awards was less than $0.1 million for the three and six months ended June 30, 2016, and is included in general and administrative expenses on the Company’s Consolidated Statement of Operations. As of June 30, 2016, $1.4 million of unrecognized compensation expense related to the performance unit awards, subject to remeasurement and adjustment for the change in estimated final value as of the end of each reporting period, is expected to be recognized over the remaining weighted-average service period of 2.5 years.
Restricted Stock Awards
The Company has outstanding restricted stock awards granted to the Company’s non-employee members of the Board of Directors under the LTIP. The restricted stock will vest upon the director serving as a director of the Company for a one-year service period in accordance with the terms of the award. The fair value of the awards was based on the price of the Company’s Class A common stock on the date of grant.
The following table summarizes information related to the total value of the awards to the Board of Directors as of June 30, 2016:
Restricted Stock Awards
Weighted Average Grant Date Fair Value per Share
Unvested at December 31, 2015
$
Granted
Forfeited
—
Vested
)
Unvested at June 30, 2016
Stock compensation expense associated with the Board of Directors awards was $0.2 million and $0.3 million for the three and six months ended June 30, 2016, respectively, and $0.2 million and $0.3 million for the three and six months ended June 30, 2015, respectively, and is included in general and administrative expenses on the Company’s Consolidated Statement of Operations.</t>
  </si>
  <si>
    <t>Income Taxes</t>
  </si>
  <si>
    <t>9. Income Taxes
The Company records federal and state income tax liabilities associated with its status as a corporation. The Company recognizes a tax liability on its share of pre-tax book income, exclusive of the non-controlling interest. JEH is not subject to income tax at the federal level and only recognizes Texas franchise tax expense.
The Company’s effective tax rate was 17.4% and 14.3% for the three and six months ended June 30, 2016, respectively and 20.8% and 19.6% for the three and six months ended June 30, 2015, respectively. The effective rate differs from the statutory rate of 35% due to net income allocated to the non-controlling interest, percentage depletion, state income taxes, and other permanent differences between book and tax accounting.
The Company’s income tax provision was a benefit of $12.4 million and $1.7 million for the three and six months ended June 30, 2016, respectively, and a benefit of $13.5 million and $11.1 million for the three and six months ended June 30, 2015, respectively.
The following table summarizes information related to the allocation of the income tax provision between the controlling and non-controlling interests:
Three months ended June 30,
Six months ended June 30,
(in thousands of dollars)
2016
2015
2016
2015
Jones Energy, Inc.
$
)
$
)
$
)
$
)
Non-controlling interest
)
)
)
)
Income tax provision (benefit)
$
)
$
)
$
)
$
)
The Company had deferred tax assets for its federal and state net operating loss carry forwards at June 30, 2016 recorded in its deferred taxes. Deferred tax assets are reduced by a valuation allowance when, in the opinion of management, it is more likely than not that some portion or all of the deferred tax assets will not be realized. As of June 30, 2016, we have a valuation allowance of $2.7 million as a result of management’s assessment of the realizability of deferred tax assets in Oklahoma. Management believes that there will be sufficient future taxable income based on the reversal of temporary differences to enable utilization of substantially all other tax carryforwards.
Tax Receivable Agreement
As of June 30, 2016 and December 31, 2015 the Company had recorded a TRA liability of $38.1 million for the estimated payments that will be made to the pre-IPO members who have exchanged shares. Such exchanges generated tax basis increases leading to deferred tax assets as of June 30, 2016 and December 31, 2015 of $44.8 million, net of valuation allowance. During the three and six months ended June 30, 2016, the amount of the TRA liability was increased by $0.3 million and reduced by $0.2 million, respectively, as a result of the valuation allowance recorded against the Company’s deferred tax assets, and is included in other income (expense) on the Company’s Consolidated Statement of Operations. The reduction in the TRA liability was offset by an increase of $0.2 million recorded against equity. To the extent the Company does not realize all of the tax benefits in future years or in the event of a change in future tax rates, this liability may change.
As of June 30, 2016, the Company had not made any payments under the TRA to pre-IPO members who have exchanged JEH Units and Class B common stock for Class A common stock. The Company does not anticipate making a material payment under the TRA in 2016. However, the Company projects to make a payment in 2017 as a result of 2016 taxable income.
Cash Tax Distributions
The holders of JEH Units, including Jones Energy, Inc., incur U.S. federal, state and local income taxes on their share of any taxable income of JEH. Under the terms of its operating agreement, JEH is generally required to make quarterly pro-rata cash tax distributions to its unitholders (including us) based on income allocated to its unitholders through the end of each relevant quarter, as adjusted to take into account good faith projections by the Company of taxable income or loss for the remainder of the calendar year, to the extent JEH has cash available for such distributions and subject to certain other restrictions. This tax distribution is computed based on the estimate of net taxable income of JEH allocated to the holders of JEH Units multiplied by the highest marginal effective rate of federal, state and local income tax applicable to an individual resident in New York, New York, without regard for the federal benefit of the deduction for any state taxes.
A Special Committee of the Board of Directors comprised solely of directors who do not have a direct or indirect interest in such distribution approved, and JEH made, aggregate cash tax distributions of approximately $20.0 million to its unitholders towards its total 2016 projected tax distribution obligation. The distributions were made pro-rata to all members of JEH, and included a $9.9 million payment to the Company, and a $10.1 million payment to Pre-IPO Owners. The 2016 tax distributions are the result of taxable income generated by our operations and debt extinguishment.</t>
  </si>
  <si>
    <t>10. Stockholders’ equity
Stockholders’ equity is comprised of two classes of common stock, Class A common stock and Class B common stock. The Class B common stock is held by the owners of JEH prior to the Company’s IPO and can be exchanged (together with a corresponding number of units representing membership interests in JEH Units) for shares of Class A common stock on a one-for-one basis, subject to customary conversion rate adjustments for stock splits, stock dividends and reclassifications and other similar transactions. The Class B common stock has no economic rights but entitles its holders to one vote on all matters to be voted on by the Company’s stockholders generally.
Equity Distribution Agreement
On May 24, 2016, the Company and Jones Energy Holdings, LLC entered into an Equity Distribution Agreement (“Equity Distribution Agreement”) with Citigroup Global Markets Inc. and Wells Fargo Securities, LLC (each, a “Manager” and collectively, the “Managers”). Pursuant to the terms of the Equity Distribution Agreement, the Company may sell from time to time through the Managers, as the Company’s sales agents, the Company’s Class A common stock having an aggregate offering price of up to $73.0 million (the “Class A Shares”). Under the terms of the Equity Distribution Agreement, the Company may also sell Class A Shares from time to time to any Manager as principal for its own account at a price to be agreed upon at the time of sale. Any sale of Class A Shares to a Manager as principal would be pursuant to the terms of a separate terms agreement between the Company and such Manager. Sales of the Class A Shares, if any, will be made by means of ordinary brokers’ transactions, to or through a market maker or directly on or through an electronic communication network, a “dark pool” or any similar market venue, or as otherwise agreed by the Company and one or more of the Managers.
During the six months ended June 30, 2016, the Company sold approximately 0.3 million Class A Shares under the Equity Distribution Agreement for net proceeds of approximately $1.1 million ($1.3 million gross proceeds, net of approximately $0.2 million in commissions and professional services expenses). The Company used the net proceeds for general corporate purposes. At June 30, 2016, approximately $71.7 million in aggregate offering proceeds remained available to be issued and sold under the Equity Distribution Agreement.</t>
  </si>
  <si>
    <t>Earnings per Share</t>
  </si>
  <si>
    <t>11. Earnings per Share
Basic earnings per share (“EPS”) is computed by dividing net income (loss) attributable to controlling interests by the weighted average number of shares of Class A common stock outstanding during the period. Shares of Class B common stock are not included in the calculation of earnings per share because they are not participating securities and have no economic interest in the Company. Diluted earnings per share takes into account the potential dilutive effect of shares that could be issued by the Company in conjunction with stock awards that have been granted to directors and employees. Awards of nonvested shares are considered outstanding as of the respective grant dates for purposes of computing diluted EPS even though the award is contingent upon vesting. For the three and six months ending June 30, 2016, 1,295,182 restricted stock units, and 1,035,205 performance share units were excluded from the calculation as they would have had an anti-dilutive effect.
The following is a calculation of the basic and diluted weighted-average number of shares of Class A common stock outstanding and EPS for the three and six months ended June 30, 2016:
(in thousands, except per share data)
Three Months Ended June 30,
Six Months Ended June 30,
2016
2015
2016
2015
Income (numerator):
Net income (loss) attributable to controlling interests
$
)
$
)
$
)
$
)
Weighted-average shares (denominator):
Weighted-average number of shares of Class A common stock - basic
Weighted-average number of shares of Class A common stock - diluted
Earnings (loss) per share:
Basic
$
)
$
)
$
)
$
)
Diluted
$
)
$
)
$
)
$
)
The sum of the first and second quarter earnings (loss) per share amounts differ from the total earnings (loss) per share for the six months ended June 30, 2016 due to the change in weighted-average shares outstanding.</t>
  </si>
  <si>
    <t>Related Parties</t>
  </si>
  <si>
    <t>12. Related Parties
Related Party Transactions
Transactions with Our Executive Officers, Directors and 5% Stockholders
On May 7, 2013, the Company entered into a natural gas sale and purchase agreement with Monarch Natural Gas, LLC, (“Monarch”), under which Monarch has the first right to gather the natural gas the Company produces from dedicated properties, process the NGLs from this natural gas production and market the processed natural gas and extracted NGLs. Effective May 1, 2015, the rights to gather natural gas under the sale and purchase agreement transferred from Monarch to Enable Midstream Partners LP, (“Enable”), an unaffiliated third party. Therefore, no related party revenue relating to natural gas and NGL production was recognized during 2016 associated with the aforementioned agreement. The initial term of the agreement, which remains unchanged by the transfer to Enable, runs for 10 years from the effective date of September 1, 2013.
At the time the Company entered into the 2013 Monarch agreement, Metalmark Capital owned approximately 81% of the outstanding equity interests of Monarch. In addition, Metalmark Capital beneficially owns in excess of five percent of the Company’s outstanding equity interests and two of our directors, Howard I. Hoffen and Gregory D. Myers, are managing directors of Metalmark Capital.
In connection with the Company’s entering into the 2013 Monarch agreement, Monarch issued to JEH equity interests in Monarch, having an estimated fair value of $15 million, in return for marketing services to be provided throughout the term of the agreement. The Company recorded this amount as deferred revenue which is being amortized on an estimated units-of-production basis commencing in September 2013, the first month of product sales to Monarch. The Company amortized $0.6 million and $1.2 million, respectively, of the deferred revenue balance during the three and six months ended June 30, 2016 and $0.5 million and $1.0 million, respectively, during the three and six months ended June 30, 2015. This revenue is included in other revenues on the Company’s Consolidated Statement of Operations.
In September 2014, the Company signed a 10 year oil gathering and transportation agreement with Monarch Oil Pipeline LLC, pursuant to which Monarch Oil Pipeline LLC built, at its expense, a new oil gathering system and connected the gathering system to dedicated Company leases in Texas. At the time the Company entered into the agreement, Metalmark Capital owned the majority of the outstanding equity interests of Monarch Oil Pipeline LLC and/or its parent. The system began service during the fourth quarter of 2015 and provides connectivity to both a regional refinery market as well as the Cushing market hub. The Company incurred gathering fees, which were paid to Monarch Oil Pipeline LLC, of $0.7 million and $1.4 million for the three and six months ended June 30, 2016, respectively, associated with the approximately 0.3 MMBoe and 0.7 MMBoe of oil production transported under the agreement. These costs are recorded as an offset to Oil and gas sales in the Company’s Consolidated Statement of Operations. The aforementioned production was recognized as Oil and gas sales on the Company’s Consolidated Statement of Operations at the time it was sold to the purchasers, who are unaffiliated third parties, after passing through the gathering and transportation system.
Purchase of Senior Unsecured Notes
On February 29, 2016, JEH and Jones Energy Finance Corp. purchased $50.0 million principal amount of their outstanding 2023 Notes from investment funds managed by Magnetar Capital and its affiliates, which investment funds collectively own more than 5% of a class of voting securities of the Company, for approximately $23.3 million excluding accrued interest and including any associated fees. On the same day, JEH and Jones Energy Finance Corp. purchased an additional $50.0 million principal amount of their outstanding 2023 Notes from investment funds managed by Blackstone Group Management L.L.C. and its affiliates, which investment funds collectively own more than 5% of a class of voting securities of the Company, for approximately $23.3 million excluding accrued interest and including any associated fees. In conjunction with the extinguishment of this $100.0 million principal amount of debt, JEH recognized cancellation of debt income of $48.3 million on a pre-tax basis. This income is recorded in Gain on debt extinguishment on the Company’s Consolidated Statement of Operations.</t>
  </si>
  <si>
    <t>Commitments and Contingencies</t>
  </si>
  <si>
    <t>13. Commitments and Contingencies
The Company is subject to legal proceedings and claims that arise in the ordinary course of its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results of operations, or liquidity.
In an action filed on June 12, 2015 in the 31 st District Court of Hemphill County, Texas, Donna Kim Flowers and Mitchell Kirk Flowers v. Jones Energy, LLC f/k/a Jones Energy Limited, LLC f/k/a Jones Energy, Ltd. (Case No. 7225), the Company was sued by Donna Kim Flowers and Mitchell Kirk Flowers (the “plaintiffs”). The plaintiffs own surface rights to property located in Hemphill County, Texas. The mineral rights are leased to third parties, and the Company is the operator of the Oil and Gas Mineral Lease. On May 28, 2010, the plaintiffs and the Company entered into a Surface Use Agreement concerning Jones’ fracking operations on the property, which require the Company to minimize disruption and damage to the plaintiffs’ surface rights. The plaintiffs allege that the Company is in breach of such contract, and seek monetary damages. In June 2016, the Company presented a settlement offer to the plaintiffs. As a result of this settlement offer, the Company has accrued $1.5 million related to its estimated obligation under this settlement offer. This accrual was included in accrued liabilities on the Company’s Consolidated Balance Sheet as of June 30, 2016, and the charge was recorded as general and administrative expense on the Company’s Consolidated Statement of Operations for the six months ended June 30, 2016. However, no certainty exists that a settlement will be reached or if so, the amount of any such settlement. Therefore, the ultimate loss could be greater or less than the amount accrued. In the event the plaintiffs and the Company are not able to reach a settlement, a court date has been set for October 31, 2016.</t>
  </si>
  <si>
    <t>Subsequent Events</t>
  </si>
  <si>
    <t>14. Subsequent Events
Borrowing Base Redetermination
On August 1, 2016, the Company entered into an amendment to the Revolver to, among other things (i) require that the Company’s deposit accounts and securities accounts (subject to certain exclusions) become subject to control agreements, (ii) restrict the Company from making borrowings under the Revolver if the Company has or, after giving effect to the borrowing, will have a Consolidated Cash Balance (as defined in the Revolver) in excess of $30.0 million and (iii) set the borrowing base under the Revolver at $410.0 million effective immediately, with an increase to $425.0 million upon closing of the Pending Anadarko Acquisition.</t>
  </si>
  <si>
    <t>Subsidiary Guarantors</t>
  </si>
  <si>
    <t>15. Subsidiary Guarantors
On April 1, 2014, the Issuers sold $500.0 million in aggregate principal amount of the 2022 Notes. On February 23, 2015, the Issuers sold $250.0 million in aggregate principal amount of the 2023 Notes.
The 2022 Notes and the 2023 Notes are guaranteed on a senior unsecured basis by the Company and by all of JEH’s current subsidiaries (except Jones Energy Finance Corp. and two immaterial subsidiaries) and certain future subsidiaries, including any future subsidiaries that guarantee any indebtedness under the Revolver. Each subsidiary guarantor is 100% owned by JEH, and all guarantees are full and unconditional, subject to customary exceptions pursuant to the indentures governing our 2022 Notes and 2023 Notes, as discussed below, and joint and several with all other subsidiary guarantees and the parent guarantee. Any subsidiaries of JEH other than the subsidiary guarantors and Jones Energy Finance Corp. are immaterial.
Guarantees of the 2022 Notes and 2023 Notes will be released under certain circumstances, including (i) in connection with any sale or other disposition of (a) all or substantially all of the properties or assets of a guarantor (including by way of merger or consolidation) or (b) all of the capital stock of such guarantor, in each case, to a person that is not the Company or a restricted subsidiary of the Company, (ii) if the Company designates any restricted subsidiary that is a guarantor as an unrestricted subsidiary, (iii) upon legal defeasance, covenant defeasance or satisfaction and discharge of the applicable indenture, or (iv) at such time as such guarantor ceases to guarantee any other indebtedness of the Company or any other guarantor.
The Company is a holding company whose sole material asset is an equity interest in JEH. The Company is the sole managing member of JEH and is responsible for all operational, management and administrative decisions related to JEH’s business. In accordance with JEH’s limited liability company agreement, the Company may not be removed as the sole managing member of JEH.
As of June 30, 2016, the Company held approximately 50.0% of the economic interest in JEH, with the remaining 50.0% economic interest held by a group of investors that owned interests in JEH prior to the Company’s IPO (the “Pre-IPO Owners”). The Pre-IPO Owners have no voting rights with respect to their economic interest in JEH.
The Company has two classes of common stock, Class A common stock, which was sold to investors in the IPO, and Class B common stock. Pursuant to the Company’s certificate of incorporation, each share of Class A common stock is entitled to one vote per share, and the shares of Class A common stock are entitled to 100% of the economic interests in the Company. Each share of Class B common stock has no economic rights in the Company, but entitles its holder to one vote on all matters to be voted on by the Company’s stockholders generally.
In connection with a reorganization that occurred immediately prior to the IPO, each Existing Owner was issued a number of shares of Class B common stock that was equal to the number of JEH Units that such Existing Owner held. Holders of the Company’s Class A common stock and Class B common stock generally vote together as a single class on all matters presented to the Company’s stockholders for their vote or approval. Accordingly, the Pre-IPO Owners collectively have a number of votes in the Company equal to the aggregate number of JEH Units that they hold.
The Pre-IPO Owners have the right, pursuant to the terms of an Exchange Agreement by and among the Company, JEH and each of the Pre-IPO Owners, to exchange their JEH Units (together with a corresponding number of shares of Class B common stock) for shares of Class A common stock on a one-for-one basis, subject to customary conversion rate adjustments for stock splits, stock dividends and reclassifications and other similar transactions. As a result, the Company expects that over time the Company will have an increasing economic interest in JEH as Class B common stock and JEH Units are exchanged for Class A common stock. Moreover, any transfers of JEH Units outside of the Exchange Agreement (other than permitted transfers to affiliates) must be approved by the Company. The Company intends to retain full voting and management control over JEH.
Jones Energy, Inc.
Condensed Consolidating Balance Sheet
June 30, 2016
(in thousands of dollars)
JEI (Parent)
Issuers
Guarantor Subsidiaries
Non- Guarantor Subsidiaries
Eliminations
Consolidated
Assets
Current assets
Cash
$
$
$
$
$
—
$
Accounts receivable, net
Oil and gas sales
—
—
—
—
Joint interest owners
—
—
—
—
Other
—
—
—
Commodity derivative assets
—
—
—
—
Other current assets
—
—
—
Intercompany receivable
—
—
)
—
Total current assets
)
Oil and gas properties, net, at cost under the successful efforts method
—
—
—
—
Other property, plant and equipment, net
—
—
—
Commodity derivative assets
—
—
—
—
Other assets
—
—
—
Investment in subsidiaries
—
—
—
)
—
Total assets
$
$
$
$
$
)
$
Liabilities and Stockholders’ Equity
Current liabilities
Trade accounts payable
$
$
$
$
—
$
—
$
Oil and gas sales payable
—
—
—
—
Accrued liabilities
—
—
Commodity derivative liabilities
—
—
—
—
Asset retirement obligations
—
—
—
—
Intercompany payable
—
—
)
—
Total current liabilities
)
Long-term debt
—
—
—
—
Deferred revenue
—
—
—
—
Commodity derivative liabilities
—
—
—
—
Asset retirement obligations
—
—
—
—
Liability under tax receivable agreement
—
—
—
—
Deferred tax liabilities
—
—
—
Total liabilities
)
Stockholders’ / members’ equity
Members’ equity
—
)
)
—
Class A common stock, $0.001 par value; 31,266,437 shares issued and 31,243,835 shares outstanding
—
—
—
—
Class B common stock, $0.001 par value; 31,230,213 shares issued and outstanding
—
—
—
—
Treasury stock, at cost; 22,602 shares
)
—
—
—
—
)
Additional paid-in-capital
—
—
—
—
Retained earnings
—
—
—
—
Stockholders’ equity
)
)
Non-controlling interest
—
—
—
—
Total stockholders’ equity
)
)
Total liabilities and stockholders’ equity
$
$
$
$
$
)
$
Jones Energy, Inc.
Condensed Consolidating Balance Sheet
December 31, 2015
(in thousands of dollars)
JEI(Parent)
Issuers
Guarantor Subsidiaries
Non- Guarantor Subsidiaries
Eliminations
Consolidated
Assets
Current assets
Cash
$
$
$
$
$
—
$
Accounts receivable, net
Oil and gas sales
—
—
—
—
Joint interest owners
—
—
—
—
Other
—
—
—
Commodity derivative assets
—
—
—
—
Other current assets
—
—
—
Intercompany receivable
—
—
)
—
Total current assets
)
Oil and gas properties, net, at cost under the successful efforts method
—
—
—
—
Other property, plant and equipment, net
—
—
—
Commodity derivative assets
—
—
—
—
Other assets
—
—
—
Investment in subsidiaries
—
—
—
)
—
Total assets
$
$
$
$
$
)
$
Liabilities and Stockholders’ Equity
Current liabilities
Trade accounts payable
$
—
$
$
$
—
$
—
$
Oil and gas sales payable
—
—
—
—
Accrued liabilities
—
—
—
Commodity derivative liabilities
—
—
—
—
Asset retirement obligations
—
—
—
—
Intercompany payable
—
—
)
—
Total current liabilities
—
)
Long-term debt
—
—
—
—
Deferred revenue
—
—
—
—
Asset retirement obligations
—
—
—
—
Liability under tax receivable agreement
—
—
—
—
Deferred tax liabilities
—
—
—
Total liabilities
)
Stockholders’ / members’ equity
Members’ equity
—
)
)
—
Class A common stock, $0.001 par value; 30,573,509 shares issued and 30,550,907 shares outstanding
—
—
—
—
Class B common stock, $0.001 par value; 31,273,130 shares issued and outstanding
—
—
—
—
Treasury stock, at cost: 22,602 shares
)
—
—
—
—
)
Additional paid-in-capital
—
—
—
—
Retained earnings
—
—
—
—
Stockholders’ equity
)
)
Non-controlling interest
—
—
—
—
Total stockholders’ equity
)
)
Total liabilities and stockholders’ equity
$
$
$
$
$
)
$
Jones Energy, Inc.
Condensed Consolidating Statement of Operations
Three Months Ended June 30, 2016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Total operating expenses
—
—
Operating income (loss)
—
)
)
)
—
)
Other income (expense)
Interest expense
—
)
)
—
—
)
Gain on debt extinguishment
—
—
—
—
Net gain (loss) on commodity derivatives
—
)
—
—
—
)
Other income (expense)
)
)
—
—
)
Other income (expense), net
)
)
)
—
—
)
Income (loss) before income tax
)
)
)
)
—
)
Equity interest in income
)
—
—
—
—
Income tax provision (benefit)
)
)
—
—
—
)
Net income (loss)
$
)
$
)
$
)
$
)
$
$
)
Net income (loss) attributable to non-controlling interests
—
—
—
—
)
)
Net income (loss) attributable to controlling interests
$
)
$
—
$
—
$
—
$
—
$
)
Jones Energy, Inc.
Condensed Consolidating Statement of Operations
Six Months Ended June 30, 2016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Total operating expenses
—
—
Operating income (loss)
—
)
)
)
—
)
Other income (expense)
Interest expense
—
)
—
—
)
Gain on debt extinguishment
—
—
—
—
Net gain (loss) on commodity derivatives
—
)
—
—
—
)
Other income (expense)
)
)
—
—
)
Other income (expense), net
—
—
Income (loss) before income tax
)
)
—
)
Equity interest in income
)
—
—
—
—
Income tax provision (benefit)
)
)
—
—
—
)
Net income (loss)
$
)
$
$
)
$
)
$
$
)
Net income (loss) attributable to non-controlling interests
—
—
—
—
)
)
Net income (loss) attributable to controlling interests
$
)
$
—
$
—
$
—
$
—
$
)
Jones Energy, Inc.
Condensed Consolidating Statement of Operations
Three Months Ended June 30, 2015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Other operating
—
—
—
—
Total operating expenses
—
—
Operating income (loss)
—
)
)
—
)
Other income (expense)
Interest expense
—
)
)
—
—
)
Net gain (loss) on commodity derivatives
—
)
—
—
—
)
Other income (expense)
—
)
—
—
Other income (expense), net
—
)
—
—
)
Income (loss) before income tax
—
)
)
)
—
)
Equity interest in income
)
—
—
—
—
Income tax provision (benefit)
)
)
—
—
—
)
Net income (loss)
$
)
$
)
$
)
$
)
$
$
)
Net income (loss) attributable to non-controlling interests
—
—
—
—
)
)
Net income (loss) attributable to controlling interests
$
)
$
—
$
—
$
—
$
—
$
)
Jones Energy, Inc.
Condensed Consolidating Statement of Operations
Six Months Ended June 30, 2015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Other operating
—
—
—
—
Total operating expenses
—
—
Operating income (loss)
—
)
)
)
—
)
Other income (expense)
Interest expense
—
)
)
—
—
)
Net gain (loss) on commodity derivatives
—
—
—
—
Other income (expense)
—
)
—
—
)
Other income (expense), net
—
)
)
—
—
)
Income (loss) before income tax
—
)
)
)
—
)
Equity interest in income
)
—
—
—
—
Income tax provision (benefit)
)
)
—
—
—
)
Net income (loss)
$
)
$
)
$
)
$
)
$
$
)
Net income (loss) attributable to non-controlling interests
—
—
—
—
)
)
Net income (loss) attributable to controlling interests
$
)
$
—
$
—
$
—
$
—
$
)
Jones Energy, Inc.
Condensed Consolidating Statement of Cash Flows
Six Months Ended June 30, 2016
(in thousands of dollars)
JEI (Parent)
Issuers
Guarantor Subsidiaries
Non- Guarantor Subsidiaries
Eliminations
Consolidated
Cash flows from operating activities
Net income (loss)
$
)
$
$
)
$
)
$
$
)
Adjustments to reconcile net income (loss) to net cash provided by operating activities
)
)
Net cash provided by / (used in) operations
)
)
—
—
Cash flows from investing activities
Additions to oil and gas properties
—
—
)
—
—
)
Proceeds from sales of assets
—
—
—
—
Acquisition of other property, plant and equipment (net of reimbursements)
—
—
—
—
Current period settlements of matured derivative contracts
—
—
—
—
Net cash (used in) / provided by investing
—
)
—
—
Cash flows from financing activities
Proceeds from issuance of long-term debt
—
—
—
—
Purchase of senior notes
—
)
—
—
—
)
Net distributions paid to JEH unitholders
)
—
—
)
Proceeds from sale of common stock, net of expense
—
—
—
—
Net cash provided by / (used in) financing
)
—
—
—
)
Net increase (decrease) in cash
)
—
—
Cash
Beginning of period
—
End of period
$
$
$
$
$
—
$
Jones Energy, Inc.
Condensed Consolidating Statement of Cash Flows
Six Months Ended June 30, 2015
(in thousands of dollars)
JEI (Parent)
Issuers
Guarantor Subsidiaries
Non- Guarantor Subsidiaries
Eliminations
Consolidated
Cash flows from operating activities
Net income (loss)
$
)
$
)
$
)
$
)
$
$
)
Adjustments to reconcile net income (loss) to net cash provided by operating activities
)
)
)
Net cash provided by / (used in) operations
)
)
—
—
Cash flows from investing activities
Additions to oil and gas properties
—
—
)
—
—
)
Proceeds from sales of assets
—
—
—
—
Acquisition of other property, plant and equipment
—
—
)
—
—
)
Current period settlements of matured derivative contracts
—
—
—
—
Net cash (used in) / provided by investing
—
)
—
—
)
Cash flows from financing activities
Proceeds from issuance of long-term debt
—
—
—
—
Repayment under long-term debt
—
)
—
—
—
)
Proceeds from senior notes
—
—
—
—
Payment of debt issuance costs
—
)
—
—
—
)
Proceeds from sale of common stock, net of expense
—
—
—
—
Net cash provided by / (used in) financing
)
—
—
—
Net increase (decrease) in cash
—
—
—
Cash
Beginning of period
—
End of period
$
$
$
$
$
—
$</t>
  </si>
  <si>
    <t>Significant Accounting Policies (Policies)</t>
  </si>
  <si>
    <t>Basis of Presentation</t>
  </si>
  <si>
    <t>Basis of Presentation
The accompanying consolidated financial statements have been prepared in accordance with accounting principles generally accepted in the United States of America (“GAAP”). All significant intercompany transactions and balances have been eliminated in consolidation. The Company’s financial position as of December 31, 2015 and the financial statements reported for June 30, 2016 and 2015 and the three and six month periods then ended include the Company and all of its subsidiaries.
Certain prior period amounts have been reclassified to conform to the current presentation.
These interim financial statements have not been audited. However, in the opinion of management, all adjustments necessary for a fair statement of the financial statements have been included, and all such adjustments are of a normal, reoccurring nature. As these are interim financial statements, they do not include all disclosures required for financial statements prepared in conformity with GAAP. Interim period results are not necessarily indicative of results of operations or cash flows for a full year.
These consolidated financial statements have been prepared pursuant to the rules and regulations of the Securities and Exchange Commission (“SEC”) regarding interim financial reporting. Accordingly, they do not include all disclosures required by GAAP and should be read in conjunction with our most recent audited consolidated financial statements included in Jones Energy, Inc.’s Annual Report on Form 10-K for the year ended December 31, 2015.</t>
  </si>
  <si>
    <t>Use of Estimates</t>
  </si>
  <si>
    <t>Use of Estimates
There have been no significant changes in our use of estimates since those reported in Jones Energy, Inc.’s Annual Report on Form 10-K for the year ended December 31, 2015.</t>
  </si>
  <si>
    <t>Recent Accounting Pronouncements</t>
  </si>
  <si>
    <t>Recent Accounting Pronouncements
Adopted in the current year-to-date period:
In January 2015, the FASB issued ASU No. 2015-01, Income Statement—Extraordinary and Unusual Items. This ASU removes the concept of extraordinary items from GAAP. Under existing guidance, an entity is required to separately disclose extraordinary items, net of tax, in the income statement after income from continuing operations if an event or transaction is of an unusual nature and occurs infrequently. This separate, net of tax presentation will no longer be allowed. The amendments are effective for interim and annual reporting periods beginning after December 15, 2015. Therefore, the Company has adopted ASU No. 2015-01 for the period ended March 31, 2016. Adoption did not have a material impact on the financial position, cash flows or results of operations.
In April 2015, the FASB issued ASU No. 2015-03, Interest—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e ASU does not change the recognition, measurement, or subsequent measurement guidance for debt issuance costs. Adoption of this ASU will be applied retrospectively. In August 2015, the FASB issued ASU No. 2015-15, Interest—Imputation of Interest (Subtopic 835-30), which addresses the presentation or subsequent measurement of debt issuance costs related to line-of-credit arrangements, given the absence of authoritative guidance within ASU No. 2015-03 for debt issuance costs related to line-of-credit arrangements. The amendments are effective for interim and annual reporting periods beginning after December 15, 2015. Therefore, the Company adopted ASU No. 2015-03 beginning with the period ended March 31, 2016. Changes to the balance sheet have been applied on a retrospective basis. This resulted in the reclassification of debt issuance costs of $10.3 million from Other assets to Long-term debt in the Consolidated Balance Sheet for the period ended December 31, 2015. Adoption did not have a material impact on the financial position, cash flows or results of operations.
To be adopted in a future period:
In May 2014, the Financial Accounting Standards Board (“FASB”) issued Accounting Standards Update (“ASU”) No. 2014-09, “Revenue from Contracts with Customers,” which creates a new topic in the ASC, topic 606, “Revenue from Contracts with Customers.”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which deferred the effective date of ASU 2014-09 by one year. The amendments are now effective for interim and annual reporting periods beginning after December 15, 2017 and may be applied on either a full or modified retrospective basis. Early adoption is permitted. The Company is currently evaluating the effect that the adoption of Update 2014-09 and Update 2015-14 will have on our financial statements.
In February 2016, the FASB issued ASU 2016-02, Leases (Topic 842). This amendment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The Company is currently evaluating the impacts of the amendments to our financial statements and accounting practices for leases.
In March 2016, the FASB issued ASU 2016-09, Compensation—Stock Compensation (Topic 718). This amendment is intended to simplify the accounting for share-based payment awards to employees, specifically in regard to (1) the income tax consequences, (2) classification of awards as either equity or liabilities, and (3) classification on the statement of cash flows. The amendments are effective for interim and annual reporting periods beginning after December 15, 2016. Early adoption is permitted. The Company is currently evaluating the effect that the adoption of ASU 2016-09 will have on our financial statements.</t>
  </si>
  <si>
    <t>Properties, Plant and Equipment (Tables)</t>
  </si>
  <si>
    <t>Schedule of oil and gas properties</t>
  </si>
  <si>
    <t>June 30,
December 31,
(in thousands of dollars)
2016
2015
Mineral interests in properties
Unproved
$
$
Proved
Wells and equipment and related facilities
Less: Accumulated depletion and impairment
)
)
Net oil and gas properties
$
$</t>
  </si>
  <si>
    <t>Schedule of other property, plant and equipment</t>
  </si>
  <si>
    <t>June 30,
December 31,
(in thousands of dollars)
2016
2015
Leasehold improvements
$
$
Furniture, fixtures, computers and software
Vehicles
Aircraft
Other
Less: Accumulated depreciation and amortization
)
)
Net other property, plant and equipment
$
$</t>
  </si>
  <si>
    <t>Long-Term Debt (Tables)</t>
  </si>
  <si>
    <t>Summary of long-term debt</t>
  </si>
  <si>
    <t>(in thousands of dollars)
June 30, 2016
December 31, 2015
Revolver
$
$
2022 Notes
2023 Notes
Total principal amount
Less: unamortized discount
)
)
Less: debt issuance costs, net
)
)
Total carrying amount
$
$</t>
  </si>
  <si>
    <t>Derivative Instruments and Hedging Activities (Tables)</t>
  </si>
  <si>
    <t>Schedule of various commodity derivatives in place to offset uncertain price fluctuations that could affect the entity's future operations</t>
  </si>
  <si>
    <t>June 30, 2016
Weighted
Final
Low
High
Average
Expiration
Oil swaps
Exercise price
$
$
$
June 2019
Offset exercise price
$
$
$
Net barrels per month
—
Natural gas swaps
Exercise price
$
$
$
June 2019
Offset exercise price
$
$
$
Net mmbtu per month
—
Basis swaps
Contract differential
$
)
$
)
$
)
December 2016
mmbtu per month
Natural gas liquids swaps
Exercise price
$
$
$
December 2017
Barrels per month
December 31, 2015
Weighted
Final
Low
High
Average
Expiration
Oil swaps
Exercise price
$
$
$
June 2019
Barrels per month
Natural gas swaps
Exercise price
$
$
$
June 2019
mmbtu per month
Basis swaps
Contract differential
$
)
$
)
$
)
December 2016
mmbtu per month
Natural gas liquids swaps
Exercise price
$
$
$
December 2017
Barrels per month</t>
  </si>
  <si>
    <t>Schedule of commodity derivative contracts that are netted on Consolidated Balance Sheet</t>
  </si>
  <si>
    <t>(in thousands of dollars)
Gross Amounts of Recognized Assets / Liabilities
Gross Amounts Offset in the Balance Sheet
Net Amounts of Assets / Liabilities Presented in the Balance Sheet
Gross Amounts Not Offset in the Balance Sheet
Net Amount
June 30, 2016
Commodity derivative contracts
Assets
$
$
)
$
$
—
$
Liabilities
)
)
—
)
December 31, 2015
Commodity derivative contracts
Assets
$
$
)
$
$
—
$
Liabilities
)
)
—
)</t>
  </si>
  <si>
    <t>Fair Value Measurement (Tables)</t>
  </si>
  <si>
    <t>Schedule of financial instruments carried at fair value</t>
  </si>
  <si>
    <t>June 30, 2016
(in thousands of dollars)
Fair Value Measurements
Commodity Price Hedges
(Level 1)
(Level 2)
(Level 3)
Total
Current assets (1)
$
—
$
$
)
$
Long-term assets
—
—
Current liabilities
—
Long-term liabilities
—
December 31, 2015
(in thousands of dollars)
Fair Value Measurements
Commodity Price Hedges
(Level 1)
(Level 2)
(Level 3)
Total
Current assets
$
—
$
$
$
Long-term assets
—
—
Current liabilities
—
—
Long-term liabilities
—
—
—
—
(1) Level 3 current assets are negative as a result of the netting of our commodity derivative reflected on our Consolidated Balance Sheet as of June 30, 2016. Our agreements include set-off provisions as noted in Note 5, “Derivative Instruments and Hedging Activities - Offsetting Assets and Liabilities”.</t>
  </si>
  <si>
    <t>Schedule of quantitative information about Level 3 inputs used in the fair value measurement, assets</t>
  </si>
  <si>
    <t>The following table represents quantitative information about Level 3 inputs used in the fair value measurement of the Company’s commodity derivative contracts as of June 30, 2016:
Quantitative Information About Level 3 Fair Value Measurements
Commodity Price Hedges
Fair Value ($ 000’s)
Valuation Technique
Unobservable Input
Range
Natural gas liquid swaps
$
)
Use a discounted cash flow approach using inputs including forward price statements from counterparties
Natural gas liquid futures prices
$8.90 - $47.25 per barrel</t>
  </si>
  <si>
    <t>Schedule of changes in fair value of Level 3 financial instruments</t>
  </si>
  <si>
    <t>(in thousands of dollars)
Balance at December 31, 2015, net
$
Purchases
)
Settlements
)
Transfers to Level 2
—
Transfers to Level 3
—
Changes in fair value
)
Balance at June 30, 2016, net
$
)</t>
  </si>
  <si>
    <t>Schedule of fair value of financial instruments that are not recorded at fair value in the consolidated financial statements</t>
  </si>
  <si>
    <t>June 30, 2016
December 31, 2015
(in thousands of dollars)
Principal Amount
Fair Value
Principal Amount
Fair Value
Debt:
Revolver
$
$
$
$
2022 Notes
2023 Notes</t>
  </si>
  <si>
    <t>Asset Retirement Obligations (Tables)</t>
  </si>
  <si>
    <t>Summary of the Company's ARO</t>
  </si>
  <si>
    <t>(in thousands of dollars)
Balance at December 31, 2015
$
Liabilities incurred
Accretion of ARO liability
Liabilities settled due to sale of related properties
—
Liabilities settled due to plugging and abandonment
)
Change in estimate
Balance at June 30, 2016
Less: Current portion of ARO
)
Total long-term ARO at June 30, 2016
$</t>
  </si>
  <si>
    <t>Stock-based Compensation (Tables)</t>
  </si>
  <si>
    <t>Management Unit Awards</t>
  </si>
  <si>
    <t>Summary of information related to the units/shares or awards</t>
  </si>
  <si>
    <t>JEH Units
Weighted Average Grant Date Fair Value per Share
Unvested at December 31, 2015
$
Granted
Forfeited
)
Vested
)
Unvested at June 30, 2016
$</t>
  </si>
  <si>
    <t>Restricted Stock Unit Awards</t>
  </si>
  <si>
    <t>Restricted Stock Unit Awards
Weighted Average Grant Date Fair Value per Share
Unvested at December 31, 2015
$
Granted
Forfeited
)
Vested
)
Unvested at June 30, 2016
$</t>
  </si>
  <si>
    <t>Performance Share Unit Awards</t>
  </si>
  <si>
    <t>Schedule of assumptions used for the Monte Carlo simulation model to determine the grant date fair value and associated compensation expense</t>
  </si>
  <si>
    <t>The following assumptions were used for the Monte Carlo model to determine the grant date fair value and associated stock-based compensation expense of the performance share unit awards granted during the six months ended June 30, 2016:
Forecast period (years)
Risk-free interest rate
%
Jones stock price volatility
%</t>
  </si>
  <si>
    <t>Performance Share Unit Awards
Weighted Average Grant Date Fair Value per Share
Unvested at December 31, 2015
$
Granted
Forfeited
)
Vested
—
Unvested at June 30, 2016
$</t>
  </si>
  <si>
    <t>Performance Unit Awards</t>
  </si>
  <si>
    <t>The following assumptions were used for the Monte Carlo model to determine the grant date fair value and associated stock-based compensation expense of the performance unit awards granted during the six months ended June 30, 2016:
Forecast period (years)
Risk-free interest rate
%
Jones stock price volatility
%</t>
  </si>
  <si>
    <t>Restricted Stock Awards</t>
  </si>
  <si>
    <t>Restricted Stock Awards
Weighted Average Grant Date Fair Value per Share
Unvested at December 31, 2015
$
Granted
Forfeited
—
Vested
)
Unvested at June 30, 2016</t>
  </si>
  <si>
    <t>Income Taxes (Tables)</t>
  </si>
  <si>
    <t>Schedule of allocation of the income tax provision between the controlling and non-controlling interests</t>
  </si>
  <si>
    <t>Three months ended June 30,
Six months ended June 30,
(in thousands of dollars)
2016
2015
2016
2015
Jones Energy, Inc.
$
)
$
)
$
)
$
)
Non-controlling interest
)
)
)
)
Income tax provision (benefit)
$
)
$
)
$
)
$
)</t>
  </si>
  <si>
    <t>Earnings per Share (Tables)</t>
  </si>
  <si>
    <t>Schedule of calculation of the basic and diluted weighted-average shares and EPS</t>
  </si>
  <si>
    <t>(in thousands, except per share data)
Three Months Ended June 30,
Six Months Ended June 30,
2016
2015
2016
2015
Income (numerator):
Net income (loss) attributable to controlling interests
$
)
$
)
$
)
$
)
Weighted-average shares (denominator):
Weighted-average number of shares of Class A common stock - basic
Weighted-average number of shares of Class A common stock - diluted
Earnings (loss) per share:
Basic
$
)
$
)
$
)
$
)
Diluted
$
)
$
)
$
)
$
)</t>
  </si>
  <si>
    <t>Subsidiary Guarantors (Tables)</t>
  </si>
  <si>
    <t>Condensed Consolidating Balance Sheet</t>
  </si>
  <si>
    <t>Condensed Consolidating Balance Sheet
June 30, 2016
(in thousands of dollars)
JEI (Parent)
Issuers
Guarantor Subsidiaries
Non- Guarantor Subsidiaries
Eliminations
Consolidated
Assets
Current assets
Cash
$
$
$
$
$
—
$
Accounts receivable, net
Oil and gas sales
—
—
—
—
Joint interest owners
—
—
—
—
Other
—
—
—
Commodity derivative assets
—
—
—
—
Other current assets
—
—
—
Intercompany receivable
—
—
)
—
Total current assets
)
Oil and gas properties, net, at cost under the successful efforts method
—
—
—
—
Other property, plant and equipment, net
—
—
—
Commodity derivative assets
—
—
—
—
Other assets
—
—
—
Investment in subsidiaries
—
—
—
)
—
Total assets
$
$
$
$
$
)
$
Liabilities and Stockholders’ Equity
Current liabilities
Trade accounts payable
$
$
$
$
—
$
—
$
Oil and gas sales payable
—
—
—
—
Accrued liabilities
—
—
Commodity derivative liabilities
—
—
—
—
Asset retirement obligations
—
—
—
—
Intercompany payable
—
—
)
—
Total current liabilities
)
Long-term debt
—
—
—
—
Deferred revenue
—
—
—
—
Commodity derivative liabilities
—
—
—
—
Asset retirement obligations
—
—
—
—
Liability under tax receivable agreement
—
—
—
—
Deferred tax liabilities
—
—
—
Total liabilities
)
Stockholders’ / members’ equity
Members’ equity
—
)
)
—
Class A common stock, $0.001 par value; 31,266,437 shares issued and 31,243,835 shares outstanding
—
—
—
—
Class B common stock, $0.001 par value; 31,230,213 shares issued and outstanding
—
—
—
—
Treasury stock, at cost; 22,602 shares
)
—
—
—
—
)
Additional paid-in-capital
—
—
—
—
Retained earnings
—
—
—
—
Stockholders’ equity
)
)
Non-controlling interest
—
—
—
—
Total stockholders’ equity
)
)
Total liabilities and stockholders’ equity
$
$
$
$
$
)
$
Condensed Consolidating Balance Sheet
December 31, 2015
(in thousands of dollars)
JEI(Parent)
Issuers
Guarantor Subsidiaries
Non- Guarantor Subsidiaries
Eliminations
Consolidated
Assets
Current assets
Cash
$
$
$
$
$
—
$
Accounts receivable, net
Oil and gas sales
—
—
—
—
Joint interest owners
—
—
—
—
Other
—
—
—
Commodity derivative assets
—
—
—
—
Other current assets
—
—
—
Intercompany receivable
—
—
)
—
Total current assets
)
Oil and gas properties, net, at cost under the successful efforts method
—
—
—
—
Other property, plant and equipment, net
—
—
—
Commodity derivative assets
—
—
—
—
Other assets
—
—
—
Investment in subsidiaries
—
—
—
)
—
Total assets
$
$
$
$
$
)
$
Liabilities and Stockholders’ Equity
Current liabilities
Trade accounts payable
$
—
$
$
$
—
$
—
$
Oil and gas sales payable
—
—
—
—
Accrued liabilities
—
—
—
Commodity derivative liabilities
—
—
—
—
Asset retirement obligations
—
—
—
—
Intercompany payable
—
—
)
—
Total current liabilities
—
)
Long-term debt
—
—
—
—
Deferred revenue
—
—
—
—
Asset retirement obligations
—
—
—
—
Liability under tax receivable agreement
—
—
—
—
Deferred tax liabilities
—
—
—
Total liabilities
)
Stockholders’ / members’ equity
Members’ equity
—
)
)
—
Class A common stock, $0.001 par value; 30,573,509 shares issued and 30,550,907 shares outstanding
—
—
—
—
Class B common stock, $0.001 par value; 31,273,130 shares issued and outstanding
—
—
—
—
Treasury stock, at cost: 22,602 shares
)
—
—
—
—
)
Additional paid-in-capital
—
—
—
—
Retained earnings
—
—
—
—
Stockholders’ equity
)
)
Non-controlling interest
—
—
—
—
Total stockholders’ equity
)
)
Total liabilities and stockholders’ equity
$
$
$
$
$
)
$</t>
  </si>
  <si>
    <t>Condensed Consolidating Statement of Operations</t>
  </si>
  <si>
    <t>Condensed Consolidating Statement of Operations
Three Months Ended June 30, 2016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Total operating expenses
—
—
Operating income (loss)
—
)
)
)
—
)
Other income (expense)
Interest expense
—
)
)
—
—
)
Gain on debt extinguishment
—
—
—
—
Net gain (loss) on commodity derivatives
—
)
—
—
—
)
Other income (expense)
)
)
—
—
)
Other income (expense), net
)
)
)
—
—
)
Income (loss) before income tax
)
)
)
)
—
)
Equity interest in income
)
—
—
—
—
Income tax provision (benefit)
)
)
—
—
—
)
Net income (loss)
$
)
$
)
$
)
$
)
$
$
)
Net income (loss) attributable to non-controlling interests
—
—
—
—
)
)
Net income (loss) attributable to controlling interests
$
)
$
—
$
—
$
—
$
—
$
)
Condensed Consolidating Statement of Operations
Six Months Ended June 30, 2016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Total operating expenses
—
—
Operating income (loss)
—
)
)
)
—
)
Other income (expense)
Interest expense
—
)
—
—
)
Gain on debt extinguishment
—
—
—
—
Net gain (loss) on commodity derivatives
—
)
—
—
—
)
Other income (expense)
)
)
—
—
)
Other income (expense), net
—
—
Income (loss) before income tax
)
)
—
)
Equity interest in income
)
—
—
—
—
Income tax provision (benefit)
)
)
—
—
—
)
Net income (loss)
$
)
$
$
)
$
)
$
$
)
Net income (loss) attributable to non-controlling interests
—
—
—
—
)
)
Net income (loss) attributable to controlling interests
$
)
$
—
$
—
$
—
$
—
$
)
Condensed Consolidating Statement of Operations
Three Months Ended June 30, 2015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Other operating
—
—
—
—
Total operating expenses
—
—
Operating income (loss)
—
)
)
—
)
Other income (expense)
Interest expense
—
)
)
—
—
)
Net gain (loss) on commodity derivatives
—
)
—
—
—
)
Other income (expense)
—
)
—
—
Other income (expense), net
—
)
—
—
)
Income (loss) before income tax
—
)
)
)
—
)
Equity interest in income
)
—
—
—
—
Income tax provision (benefit)
)
)
—
—
—
)
Net income (loss)
$
)
$
)
$
)
$
)
$
$
)
Net income (loss) attributable to non-controlling interests
—
—
—
—
)
)
Net income (loss) attributable to controlling interests
$
)
$
—
$
—
$
—
$
—
$
)
Condensed Consolidating Statement of Operations
Six Months Ended June 30, 2015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Other operating
—
—
—
—
Total operating expenses
—
—
Operating income (loss)
—
)
)
)
—
)
Other income (expense)
Interest expense
—
)
)
—
—
)
Net gain (loss) on commodity derivatives
—
—
—
—
Other income (expense)
—
)
—
—
)
Other income (expense), net
—
)
)
—
—
)
Income (loss) before income tax
—
)
)
)
—
)
Equity interest in income
)
—
—
—
—
Income tax provision (benefit)
)
)
—
—
—
)
Net income (loss)
$
)
$
)
$
)
$
)
$
$
)
Net income (loss) attributable to non-controlling interests
—
—
—
—
)
)
Net income (loss) attributable to controlling interests
$
)
$
—
$
—
$
—
$
—
$
)</t>
  </si>
  <si>
    <t>Condensed Consolidating Statement of Cash Flows</t>
  </si>
  <si>
    <t>Condensed Consolidating Statement of Cash Flows
Six Months Ended June 30, 2016
(in thousands of dollars)
JEI (Parent)
Issuers
Guarantor Subsidiaries
Non- Guarantor Subsidiaries
Eliminations
Consolidated
Cash flows from operating activities
Net income (loss)
$
)
$
$
)
$
)
$
$
)
Adjustments to reconcile net income (loss) to net cash provided by operating activities
)
)
Net cash provided by / (used in) operations
)
)
—
—
Cash flows from investing activities
Additions to oil and gas properties
—
—
)
—
—
)
Proceeds from sales of assets
—
—
—
—
Acquisition of other property, plant and equipment (net of reimbursements)
—
—
—
—
Current period settlements of matured derivative contracts
—
—
—
—
Net cash (used in) / provided by investing
—
)
—
—
Cash flows from financing activities
Proceeds from issuance of long-term debt
—
—
—
—
Purchase of senior notes
—
)
—
—
—
)
Net distributions paid to JEH unitholders
)
—
—
)
Proceeds from sale of common stock, net of expense
—
—
—
—
Net cash provided by / (used in) financing
)
—
—
—
)
Net increase (decrease) in cash
)
—
—
Cash
Beginning of period
—
End of period
$
$
$
$
$
—
$
Condensed Consolidating Statement of Cash Flows
Six Months Ended June 30, 2015
(in thousands of dollars)
JEI (Parent)
Issuers
Guarantor Subsidiaries
Non- Guarantor Subsidiaries
Eliminations
Consolidated
Cash flows from operating activities
Net income (loss)
$
)
$
)
$
)
$
)
$
$
)
Adjustments to reconcile net income (loss) to net cash provided by operating activities
)
)
)
Net cash provided by / (used in) operations
)
)
—
—
Cash flows from investing activities
Additions to oil and gas properties
—
—
)
—
—
)
Proceeds from sales of assets
—
—
—
—
Acquisition of other property, plant and equipment
—
—
)
—
—
)
Current period settlements of matured derivative contracts
—
—
—
—
Net cash (used in) / provided by investing
—
)
—
—
)
Cash flows from financing activities
Proceeds from issuance of long-term debt
—
—
—
—
Repayment under long-term debt
—
)
—
—
—
)
Proceeds from senior notes
—
—
—
—
Payment of debt issuance costs
—
)
—
—
—
)
Proceeds from sale of common stock, net of expense
—
—
—
—
Net cash provided by / (used in) financing
)
—
—
—
Net increase (decrease) in cash
—
—
—
Cash
Beginning of period
—
End of period
$
$
$
$
$
—
$</t>
  </si>
  <si>
    <t>Organization and Description of Business (Details)</t>
  </si>
  <si>
    <t>Jun. 30, 2016Voteclass</t>
  </si>
  <si>
    <t>Jul. 29, 2013</t>
  </si>
  <si>
    <t>Organization</t>
  </si>
  <si>
    <t>Classes of stock, number | class</t>
  </si>
  <si>
    <t>Number of votes for each holder of common stock | Vote</t>
  </si>
  <si>
    <t>Pre-IPO Owners (Existing Owners)</t>
  </si>
  <si>
    <t>Ratio in which JEH Units and Class B common stock are exchanged for Class A common stock</t>
  </si>
  <si>
    <t>The Existing Owners' economic interest in JEH (as a percent)</t>
  </si>
  <si>
    <t>50.00%</t>
  </si>
  <si>
    <t>74.70%</t>
  </si>
  <si>
    <t>Significant Accounting Policies - Recent Accounting Pronouncements (Details) - USD ($) $ in Thousands</t>
  </si>
  <si>
    <t>Adjustment | Accounting Standards Update 2015-03</t>
  </si>
  <si>
    <t>Properties, Plant and Equipment - Oil and Gas Properties - Tabular Information (Details) - USD ($) $ in Thousands</t>
  </si>
  <si>
    <t>Mineral interests in properties</t>
  </si>
  <si>
    <t>Unproved</t>
  </si>
  <si>
    <t>Proved</t>
  </si>
  <si>
    <t>Wells and equipment and related facilities</t>
  </si>
  <si>
    <t>Gross oil and gas properties</t>
  </si>
  <si>
    <t>Less: Accumulated depletion and impairment</t>
  </si>
  <si>
    <t>Net oil and gas properties</t>
  </si>
  <si>
    <t>Properties, Plant and Equipment - Oil and Gas Properties - Additional Information (Details) - USD ($) $ in Thousands</t>
  </si>
  <si>
    <t>Oil and Gas Properties</t>
  </si>
  <si>
    <t>Costs capitalized in connection with exploratory wells</t>
  </si>
  <si>
    <t>Amount of capitalized interest on expenditures</t>
  </si>
  <si>
    <t>Depletion of oil and gas properties</t>
  </si>
  <si>
    <t>Impairments of proved or unproved oil and gas properties</t>
  </si>
  <si>
    <t>Properties, Plant and Equipment - Other Property, Plant and Equipment - Tabular Information (Details) - USD ($) $ in Thousands</t>
  </si>
  <si>
    <t>Other Property, Plant and Equipment</t>
  </si>
  <si>
    <t>Gross other property, plant and equipment</t>
  </si>
  <si>
    <t>Less: Accumulated depreciation and amortization</t>
  </si>
  <si>
    <t>Net other property, plant and equipment</t>
  </si>
  <si>
    <t>Leasehold improvements</t>
  </si>
  <si>
    <t>Furniture, fixtures, computers and software</t>
  </si>
  <si>
    <t>Vehicles</t>
  </si>
  <si>
    <t>Aircraft</t>
  </si>
  <si>
    <t>Properties, Plant and Equipment - Other Property, Plant and Equipment - Depreciation and Amortization (Details) - USD ($) $ in Millions</t>
  </si>
  <si>
    <t>Depreciation and amortization of other property, plant and equipment</t>
  </si>
  <si>
    <t>Long-Term Debt - Tabular Disclosure (Details) - USD ($) $ in Thousands</t>
  </si>
  <si>
    <t>Total principal amount</t>
  </si>
  <si>
    <t>Less: unamortized discount</t>
  </si>
  <si>
    <t>Less: debt issuance costs, net</t>
  </si>
  <si>
    <t>Total carrying amount</t>
  </si>
  <si>
    <t>2022 Notes | Senior notes</t>
  </si>
  <si>
    <t>2023 Notes | Senior notes</t>
  </si>
  <si>
    <t>Revolving credit facility | Wells Fargo Bank N.A. | Revolver | Line of credit</t>
  </si>
  <si>
    <t>Long-Term Debt - Senior Unsecured Notes (Details) - USD ($) $ in Thousands</t>
  </si>
  <si>
    <t>Feb. 29, 2016</t>
  </si>
  <si>
    <t>Feb. 23, 2015</t>
  </si>
  <si>
    <t>Apr. 01, 2014</t>
  </si>
  <si>
    <t>Senior Unsecured Notes</t>
  </si>
  <si>
    <t>Notes proceeds from issuance</t>
  </si>
  <si>
    <t>Senior notes</t>
  </si>
  <si>
    <t>Aggregate principal amount repurchased</t>
  </si>
  <si>
    <t>Aggregate principal amount</t>
  </si>
  <si>
    <t>Stated interest rate (as a percent)</t>
  </si>
  <si>
    <t>6.75%</t>
  </si>
  <si>
    <t>Aggregate principle amount repurchased and available for reissuance</t>
  </si>
  <si>
    <t>Purchased amount</t>
  </si>
  <si>
    <t>9.25%</t>
  </si>
  <si>
    <t>Discount of principal amount (as a percent)</t>
  </si>
  <si>
    <t>94.59%</t>
  </si>
  <si>
    <t>Wells Fargo Bank N.A. | Revolving credit facility | Revolver | Line of credit</t>
  </si>
  <si>
    <t>Wells Fargo Bank N.A. | Term loan | Term Loan | Line of credit</t>
  </si>
  <si>
    <t>Beneficial owner | 2023 Notes | Senior notes</t>
  </si>
  <si>
    <t>Long-Term Debt - Other Long-Term Debt (Details) - Wells Fargo Bank N.A. - Line of credit $ in Millions</t>
  </si>
  <si>
    <t>Jun. 30, 2016USD ($)</t>
  </si>
  <si>
    <t>Jun. 30, 2015USD ($)</t>
  </si>
  <si>
    <t>Aug. 01, 2016USD ($)</t>
  </si>
  <si>
    <t>Oct. 08, 2015USD ($)</t>
  </si>
  <si>
    <t>Feb. 23, 2015USD ($)</t>
  </si>
  <si>
    <t>Dec. 31, 2009agreement</t>
  </si>
  <si>
    <t>Other Long-Term Debt</t>
  </si>
  <si>
    <t>Number of credit agreements | agreement</t>
  </si>
  <si>
    <t>Revolving credit facility | Revolver</t>
  </si>
  <si>
    <t>Borrowing base</t>
  </si>
  <si>
    <t>Average interest rate (as a percent)</t>
  </si>
  <si>
    <t>2.25%</t>
  </si>
  <si>
    <t>2.35%</t>
  </si>
  <si>
    <t>2.43%</t>
  </si>
  <si>
    <t>Average outstanding balance</t>
  </si>
  <si>
    <t>Total interest and commitment fees</t>
  </si>
  <si>
    <t>Covenant, total leverage ratio</t>
  </si>
  <si>
    <t>Covenant, current ratio</t>
  </si>
  <si>
    <t>Total leverage ratio</t>
  </si>
  <si>
    <t>Current ratio</t>
  </si>
  <si>
    <t>Revolving credit facility | London Interbank Offered Rate (LIBOR) | Minimum | Revolver</t>
  </si>
  <si>
    <t>Margin interest rate (as a percent)</t>
  </si>
  <si>
    <t>1.50%</t>
  </si>
  <si>
    <t>Revolving credit facility | London Interbank Offered Rate (LIBOR) | Maximum | Revolver</t>
  </si>
  <si>
    <t>2.50%</t>
  </si>
  <si>
    <t>Revolving credit facility | Federal Funds Effective Swap Rate | Revolver</t>
  </si>
  <si>
    <t>0.50%</t>
  </si>
  <si>
    <t>Revolving credit facility | One Month Adjust LIBO Rate | Revolver</t>
  </si>
  <si>
    <t>1.00%</t>
  </si>
  <si>
    <t>Revolving credit facility | Base rate | Minimum | Revolver</t>
  </si>
  <si>
    <t>Revolving credit facility | Base rate | Maximum | Revolver</t>
  </si>
  <si>
    <t>Revolving credit facility | Subsequent event | Revolver</t>
  </si>
  <si>
    <t>Borrowing base to be effective upon closing of the Pending Anadarko Acquisition</t>
  </si>
  <si>
    <t>Derivative Instruments and Hedging Activities - Hedging Positions (Details) - Commodity Derivative Instruments</t>
  </si>
  <si>
    <t>12 Months Ended</t>
  </si>
  <si>
    <t>Jun. 30, 2016$ / bblbbl / moMMBTU / mo$ / MMBTU</t>
  </si>
  <si>
    <t>Dec. 31, 2015bbl / moMMBTU / mo$ / bbl$ / MMBTU</t>
  </si>
  <si>
    <t>Basis swaps | Minimum</t>
  </si>
  <si>
    <t>Hedging Positions</t>
  </si>
  <si>
    <t>Contract differential (in dollars per mmbtu) | $ / MMBTU</t>
  </si>
  <si>
    <t>Net mmbtu per month (in mmbtu per month) | MMBTU / mo</t>
  </si>
  <si>
    <t>Basis swaps | Maximum</t>
  </si>
  <si>
    <t>Basis swaps | Weighted Average</t>
  </si>
  <si>
    <t>Oil | Swaps | Minimum</t>
  </si>
  <si>
    <t>Exercise price (in dollars per barrel) | $ / bbl</t>
  </si>
  <si>
    <t>Offset exercise price (in dollars per barrel) | $ / bbl</t>
  </si>
  <si>
    <t>Net barrels per month (in barrels per month) | bbl / mo</t>
  </si>
  <si>
    <t>Oil | Swaps | Maximum</t>
  </si>
  <si>
    <t>Oil | Swaps | Weighted Average</t>
  </si>
  <si>
    <t>Natural gas | Swaps | Minimum</t>
  </si>
  <si>
    <t>Exercise price (in dollars per mmbtu) | $ / MMBTU</t>
  </si>
  <si>
    <t>Offset exercise price (in dollars per mmbtu) | $ / MMBTU</t>
  </si>
  <si>
    <t>Natural gas | Swaps | Maximum</t>
  </si>
  <si>
    <t>Natural gas | Swaps | Weighted Average</t>
  </si>
  <si>
    <t>Natural gas liquids | Swaps | Minimum</t>
  </si>
  <si>
    <t>Natural gas liquids | Swaps | Maximum</t>
  </si>
  <si>
    <t>Natural gas liquids | Swaps | Weighted Average</t>
  </si>
  <si>
    <t>Derivative Instruments and Hedging Activities - Recognized Gain (Loss ) on Derivative Instruments (Details) - Commodity Derivative Instruments $ in Millions</t>
  </si>
  <si>
    <t>Jun. 30, 2016USD ($)contract</t>
  </si>
  <si>
    <t>Recognized Net Gain (Loss) on Derivative Instruments</t>
  </si>
  <si>
    <t>Net (losses) gains recognized on derivative instruments | $</t>
  </si>
  <si>
    <t>Number of canceled or liquidated contracts | contract</t>
  </si>
  <si>
    <t>Derivative Instruments and Hedging Activities - Offsetting Assets and Liabilities - Counterparties (Details)</t>
  </si>
  <si>
    <t>Jun. 30, 2016Counterparty</t>
  </si>
  <si>
    <t>Number of counterparties to commodity derivative contracts</t>
  </si>
  <si>
    <t>Derivative Instruments and Hedging Activities - Offsetting Assets (Details) - Commodity Derivative Instruments - USD ($) $ in Thousands</t>
  </si>
  <si>
    <t>Assets</t>
  </si>
  <si>
    <t>Gross Amounts of Recognized Assets</t>
  </si>
  <si>
    <t>Gross Amounts Offset in the Balance Sheet</t>
  </si>
  <si>
    <t>Net Amounts of Assets Presented in the Balance Sheet</t>
  </si>
  <si>
    <t>Net Amount</t>
  </si>
  <si>
    <t>Derivative Instruments and Hedging Activities - Offsetting Liabilities (Details) - Commodity Derivative Instruments - USD ($) $ in Thousands</t>
  </si>
  <si>
    <t>Liabilities</t>
  </si>
  <si>
    <t>Gross Amounts of Recognized Liabilities</t>
  </si>
  <si>
    <t>Net Amounts of Liabilities Presented in the Balance Sheet</t>
  </si>
  <si>
    <t>Fair Value Measurement - Financial Instruments Carried at Fair Value by Consolidated Balance Sheet Caption and by Valuation Hierarchy (Details) - USD ($) $ in Thousands</t>
  </si>
  <si>
    <t>Valuation Hierarchy</t>
  </si>
  <si>
    <t>Long-term assets</t>
  </si>
  <si>
    <t>Long-term liabilities</t>
  </si>
  <si>
    <t>Recurring | Commodity Derivative Instruments</t>
  </si>
  <si>
    <t>Recurring | Level 2 | Commodity Derivative Instruments</t>
  </si>
  <si>
    <t>Recurring | Level 3 | Commodity Derivative Instruments</t>
  </si>
  <si>
    <t>Fair Value Measurement - Quantitative Information about Level 3 Inputs - Assets (Details) - Commodity Derivative Instruments $ in Thousands</t>
  </si>
  <si>
    <t>Jun. 30, 2016USD ($)$ / bbl</t>
  </si>
  <si>
    <t>Dec. 31, 2015USD ($)$ / bbl</t>
  </si>
  <si>
    <t>Commodity Derivative Instruments - Assets</t>
  </si>
  <si>
    <t>Fair Value | $</t>
  </si>
  <si>
    <t>Natural gas liquid futures prices (in dollars per barrel)</t>
  </si>
  <si>
    <t>Discounted cash flow approach | Level 3 | Natural gas liquids | Swaps</t>
  </si>
  <si>
    <t>Discounted cash flow approach | Level 3 | Natural gas liquids | Swaps | Minimum</t>
  </si>
  <si>
    <t>Discounted cash flow approach | Level 3 | Natural gas liquids | Swaps | Maximum</t>
  </si>
  <si>
    <t>Fair Value Measurement - Changes in Level 3 Financial Instruments (Details) $ in Thousands</t>
  </si>
  <si>
    <t>Changes in fair value of Level 3 instruments</t>
  </si>
  <si>
    <t>Balance at the beginning of the period</t>
  </si>
  <si>
    <t>Purchases</t>
  </si>
  <si>
    <t>Settlements</t>
  </si>
  <si>
    <t>Changes in fair value</t>
  </si>
  <si>
    <t>Balance at the end of the period</t>
  </si>
  <si>
    <t>Fair Value Measurement - Assets and Liabilities Measured at Fair Value on a Nonrecurring Basis (Details) - Nonrecurring - USD ($) $ in Thousands</t>
  </si>
  <si>
    <t>Principal Amount | 2022 Notes | Senior notes</t>
  </si>
  <si>
    <t>Assets and Liabilities Measured at Fair Value on a Nonrecurring Basis</t>
  </si>
  <si>
    <t>Debt</t>
  </si>
  <si>
    <t>Principal Amount | 2023 Notes | Senior notes</t>
  </si>
  <si>
    <t>Principal Amount | Revolving credit facility | Revolver | Line of credit</t>
  </si>
  <si>
    <t>Fair Value | 2022 Notes | Senior notes</t>
  </si>
  <si>
    <t>Fair Value | 2023 Notes | Senior notes</t>
  </si>
  <si>
    <t>Fair Value | Revolving credit facility | Revolver | Line of credit</t>
  </si>
  <si>
    <t>Asset Retirement Obligations - Roll Forward (Details) - USD ($) $ in Thousands</t>
  </si>
  <si>
    <t>Balance at beginning of period</t>
  </si>
  <si>
    <t>Liabilities incurred</t>
  </si>
  <si>
    <t>Liabilities settled due to plugging and abandonment</t>
  </si>
  <si>
    <t>Change in estimate</t>
  </si>
  <si>
    <t>Balance at end of period</t>
  </si>
  <si>
    <t>Asset Retirement Obligations - Liability at Period End (Details) - USD ($) $ in Thousands</t>
  </si>
  <si>
    <t>ARO liability at end of period</t>
  </si>
  <si>
    <t>Less: Current portion of ARO</t>
  </si>
  <si>
    <t>Total long-term ARO at end of period</t>
  </si>
  <si>
    <t>Stock-based Compensation - Management Unit Awards - New Awards (Details)</t>
  </si>
  <si>
    <t>35 Months Ended</t>
  </si>
  <si>
    <t>Jun. 30, 2016shares</t>
  </si>
  <si>
    <t>Awards (in shares)</t>
  </si>
  <si>
    <t>Stock-based Compensation - Management Unit Awards - Activity (Details) - Management Unit Awards</t>
  </si>
  <si>
    <t>Jun. 30, 2016$ / sharesshares</t>
  </si>
  <si>
    <t>Units</t>
  </si>
  <si>
    <t>Unvested at the beginning of the period (in shares) | shares</t>
  </si>
  <si>
    <t>Granted (in shares) | shares</t>
  </si>
  <si>
    <t>Forfeited (in shares) | shares</t>
  </si>
  <si>
    <t>Vested (in shares) | shares</t>
  </si>
  <si>
    <t>Unvested at the end of the period (in shares) | shares</t>
  </si>
  <si>
    <t>Weighted Average Grant Date Fair Value per Share</t>
  </si>
  <si>
    <t>Unvested at the beginning of the period (in dollars per share) | $ / shares</t>
  </si>
  <si>
    <t>Granted (in dollars per share) | $ / shares</t>
  </si>
  <si>
    <t>Forfeited (in dollars per share) | $ / shares</t>
  </si>
  <si>
    <t>Vested (in dollars per share) | $ / shares</t>
  </si>
  <si>
    <t>Unvested at the end of the period (in dollars per share) | $ / shares</t>
  </si>
  <si>
    <t>Stock-based Compensation - Management Unit Awards - Stock Compensation Expense (Details) - USD ($) $ in Millions</t>
  </si>
  <si>
    <t>General and administrative expenses | Management Unit Awards</t>
  </si>
  <si>
    <t>Stock-based Compensation - 2013 Omnibus Incentive Plan (Details)</t>
  </si>
  <si>
    <t>2013 Omnibus Incentive Plan | Class A common stock</t>
  </si>
  <si>
    <t>Shares reserved (in shares)</t>
  </si>
  <si>
    <t>Stock-based Compensation - Restricted Stock Unit Awards - General Information (Details)</t>
  </si>
  <si>
    <t>Vesting term</t>
  </si>
  <si>
    <t>3 years</t>
  </si>
  <si>
    <t>Stock-based Compensation - Restricted Stock Unit Awards - Activity (Details) - Restricted Stock Unit Awards</t>
  </si>
  <si>
    <t>Awards</t>
  </si>
  <si>
    <t>Stock-based Compensation - Restricted Stock Unit Awards - Stock Compensation Expense (Details) - USD ($) $ in Millions</t>
  </si>
  <si>
    <t>General and administrative expenses | Restricted Stock Unit Awards</t>
  </si>
  <si>
    <t>Stock-based Compensation - Performance Share Unit Awards - General Information (Details) - Performance Share Unit Awards</t>
  </si>
  <si>
    <t>Exchangeable ratio of vested performance unit (as a percent)</t>
  </si>
  <si>
    <t>Class A common stock | Minimum</t>
  </si>
  <si>
    <t>Number of shares of common stock issuable upon vesting of the performance unit awards (as a percent)</t>
  </si>
  <si>
    <t>0.00%</t>
  </si>
  <si>
    <t>Class A common stock | Maximum</t>
  </si>
  <si>
    <t>200.00%</t>
  </si>
  <si>
    <t>Stock-based Compensation - Performance Share Unit Awards - Assumptions (Details) - Performance Share Unit Awards</t>
  </si>
  <si>
    <t>Forecast period (years)</t>
  </si>
  <si>
    <t>2 years 7 months 6 days</t>
  </si>
  <si>
    <t>Risk-free interest rate (as a percent)</t>
  </si>
  <si>
    <t>Jones stock price volatility (as a percent)</t>
  </si>
  <si>
    <t>71.47%</t>
  </si>
  <si>
    <t>Expected percentage of performance share units earned (as a percent)</t>
  </si>
  <si>
    <t>69.00%</t>
  </si>
  <si>
    <t>Stock-based Compensation - Performance Share Unit Awards - Activity (Details) - Performance Share Unit Awards</t>
  </si>
  <si>
    <t>Stock-based Compensation - Performance Share Unit Awards - Stock Compensation Expense (Details) - USD ($) $ in Millions</t>
  </si>
  <si>
    <t>General and administrative expenses | Performance Share Unit Awards</t>
  </si>
  <si>
    <t>Stock-based Compensation - Performance Unit Awards - General Information (Details) - Performance Unit Awards $ / shares in Units, $ in Millions</t>
  </si>
  <si>
    <t>Jun. 30, 2016USD ($)$ / shares</t>
  </si>
  <si>
    <t>Performance period (in years)</t>
  </si>
  <si>
    <t>Estimated final value upon vesting | $</t>
  </si>
  <si>
    <t>Fair value | $</t>
  </si>
  <si>
    <t>Minimum</t>
  </si>
  <si>
    <t>Maximum</t>
  </si>
  <si>
    <t>Stock-based Compensation - Performance Unit Awards - Assumptions (Details) - Performance Unit Awards</t>
  </si>
  <si>
    <t>Jun. 30, 2016$ / shares</t>
  </si>
  <si>
    <t>Expected payout per unit as of the grant date (in dollars per share)</t>
  </si>
  <si>
    <t>Stock-based Compensation - Performance Unit Awards - Stock Compensation Expense (Details) - Performance Unit Awards $ in Millions</t>
  </si>
  <si>
    <t>Unrecognized expenses</t>
  </si>
  <si>
    <t>Weighted-average remaining recognition period (in years)</t>
  </si>
  <si>
    <t>2 years 6 months</t>
  </si>
  <si>
    <t>Maximum | General and administrative expenses</t>
  </si>
  <si>
    <t>Stock-based Compensation - Restricted Stock Awards - General Information (Details)</t>
  </si>
  <si>
    <t>Service period from date of grant</t>
  </si>
  <si>
    <t>1 year</t>
  </si>
  <si>
    <t>Stock-based Compensation - Restricted Stock Awards - Activity (Details) - Restricted Stock Awards</t>
  </si>
  <si>
    <t>Stock-based Compensation - Restricted Stock Awards - Stock Compensation Expense (Details) - USD ($) $ in Millions</t>
  </si>
  <si>
    <t>General and administrative expenses | Restricted Stock Awards</t>
  </si>
  <si>
    <t>Income Taxes - Tax Rate (Details)</t>
  </si>
  <si>
    <t>Effective tax rate (as a percent)</t>
  </si>
  <si>
    <t>17.40%</t>
  </si>
  <si>
    <t>20.80%</t>
  </si>
  <si>
    <t>14.30%</t>
  </si>
  <si>
    <t>19.60%</t>
  </si>
  <si>
    <t>Statutory rate (as a percent)</t>
  </si>
  <si>
    <t>35.00%</t>
  </si>
  <si>
    <t>Income Taxes - Tax Provision - Attributable to Controlling Interests and Non-controlling Interests (Details) - USD ($) $ in Thousands</t>
  </si>
  <si>
    <t>Tax provision</t>
  </si>
  <si>
    <t>Income Taxes - Net Operating Loss Carry-forward (Details) $ in Millions</t>
  </si>
  <si>
    <t>Valuation allowance</t>
  </si>
  <si>
    <t>Income Taxes - Tax Receivable Agreement (Details) - USD ($) $ in Thousands</t>
  </si>
  <si>
    <t>Deferred tax assets associated with exchanges of shares, net of valuation allowance</t>
  </si>
  <si>
    <t>Increase (decrease) in the liability</t>
  </si>
  <si>
    <t>Income Taxes - Cash Tax Distributions (Details) $ in Millions</t>
  </si>
  <si>
    <t>Cash tax distributions, JEH</t>
  </si>
  <si>
    <t>Cash tax distributions, JEH to the Company</t>
  </si>
  <si>
    <t>Cash tax distributions, JEH to Pre-IPO Owners</t>
  </si>
  <si>
    <t>Stockholders' equity (Details) shares in Thousands, $ in Thousands</t>
  </si>
  <si>
    <t>Jun. 30, 2016USD ($)classshares</t>
  </si>
  <si>
    <t>May 24, 2016USD ($)</t>
  </si>
  <si>
    <t>Votes per share entitled to stockholders</t>
  </si>
  <si>
    <t>Gross proceeds from sale of common stock</t>
  </si>
  <si>
    <t>Professional services expenses</t>
  </si>
  <si>
    <t>Aggregate offering price</t>
  </si>
  <si>
    <t>Offering value to sell common stock shares under equity distribution agreement</t>
  </si>
  <si>
    <t>Common Stock | Class A common stock</t>
  </si>
  <si>
    <t>Sale of common stock (in shares) | shares</t>
  </si>
  <si>
    <t>Earnings per Share - Anti-dilutive Securities (Details) - shares</t>
  </si>
  <si>
    <t>Antidilutive securities (in shares)</t>
  </si>
  <si>
    <t>Economic interest (as a percent)</t>
  </si>
  <si>
    <t>Earnings per Share - Basic Earnings per Share (Details) - USD ($) $ / shares in Units, shares in Thousands, $ in Thousands</t>
  </si>
  <si>
    <t>Income (numerator):</t>
  </si>
  <si>
    <t>Weighted-average shares (denominator):</t>
  </si>
  <si>
    <t>Weighted-average number of shares of Class A common stock - basic</t>
  </si>
  <si>
    <t>Weighted-average number of shares of Class A common stock - diluted</t>
  </si>
  <si>
    <t>Related Parties - Natural Gas Sale and Purchase Agreement with Monarch Natural Gas, LLC (Details) - USD ($) $ in Thousands</t>
  </si>
  <si>
    <t>Sep. 01, 2013</t>
  </si>
  <si>
    <t>Enable Midstream Partners LP</t>
  </si>
  <si>
    <t>Related Party Transactions</t>
  </si>
  <si>
    <t>Initial term of the agreement (in years)</t>
  </si>
  <si>
    <t>10 years</t>
  </si>
  <si>
    <t>Investee | Monarch Natural Gas, LLC</t>
  </si>
  <si>
    <t>Related party revenue</t>
  </si>
  <si>
    <t>Related Parties - Metalmark Capital and Monarch Natural Gas, LLC (Details) - director</t>
  </si>
  <si>
    <t>May 07, 2013</t>
  </si>
  <si>
    <t>Monarch Natural Gas, LLC | Investee | Metalmark</t>
  </si>
  <si>
    <t>Metalmark Capital's ownership percentage in Monarch (as a percent)</t>
  </si>
  <si>
    <t>81.00%</t>
  </si>
  <si>
    <t>Metalmark | Beneficial owner</t>
  </si>
  <si>
    <t>Number of directors who are managing directors of the related party</t>
  </si>
  <si>
    <t>Minimum | Metalmark | Beneficial owner</t>
  </si>
  <si>
    <t>Beneficial ownership interest (as a percent)</t>
  </si>
  <si>
    <t>5.00%</t>
  </si>
  <si>
    <t>Related Parties - Monarch Natural Gas, LLC Equity Interests (Details) - Monarch Natural Gas, LLC - Investee - USD ($) $ in Millions</t>
  </si>
  <si>
    <t>Estimated fair value of equity interests issued to the entity</t>
  </si>
  <si>
    <t>Related Parties - Transportation Agreement with Monarch Oil Pipeline LLC (Details) - Monarch Oil Pipeline LLC - Investee $ in Millions</t>
  </si>
  <si>
    <t>1 Months Ended</t>
  </si>
  <si>
    <t>Sep. 30, 2014</t>
  </si>
  <si>
    <t>Jun. 30, 2016USD ($)MMBoe</t>
  </si>
  <si>
    <t>Term of Oil Gathering and Transportation Agreement (in years)</t>
  </si>
  <si>
    <t>Gathering fees | $</t>
  </si>
  <si>
    <t>Oil production transported (in MMBoe) | MMBoe</t>
  </si>
  <si>
    <t>Related Parties - Purchase of Senior Notes (Details) - USD ($) $ in Thousands</t>
  </si>
  <si>
    <t>Minimum | Magnetar Capital and Affiliates | Beneficial owner</t>
  </si>
  <si>
    <t>Minimum | Blackstone Group Management L.L.C. and Affiliates | Beneficial owner</t>
  </si>
  <si>
    <t>2023 Notes | Senior notes | Beneficial owner</t>
  </si>
  <si>
    <t>2023 Notes | Senior notes | Magnetar Capital and Affiliates | Beneficial owner</t>
  </si>
  <si>
    <t>2023 Notes | Senior notes | Blackstone Group Management L.L.C. and Affiliates | Beneficial owner</t>
  </si>
  <si>
    <t>Commitments and Contingencies (Details) $ in Millions</t>
  </si>
  <si>
    <t>Surface Rights Use Violation Case</t>
  </si>
  <si>
    <t>Loss contingencies</t>
  </si>
  <si>
    <t>Accrued liability on settlement offer</t>
  </si>
  <si>
    <t>Subsequent Events (Details) - Wells Fargo Bank N.A. - Revolving credit facility - Revolver - Line of credit - USD ($) $ in Millions</t>
  </si>
  <si>
    <t>Aug. 01, 2016</t>
  </si>
  <si>
    <t>Oct. 08, 2015</t>
  </si>
  <si>
    <t>Subsequent event</t>
  </si>
  <si>
    <t>Minimum consolidated cash balance</t>
  </si>
  <si>
    <t>Subsidiary Guarantors - Debt Issued (Details) - USD ($) $ in Millions</t>
  </si>
  <si>
    <t>Senior notes | 2022 Notes</t>
  </si>
  <si>
    <t>Issuance of debt</t>
  </si>
  <si>
    <t>Senior notes | 2023 Notes</t>
  </si>
  <si>
    <t>Issuers | Guarantor Subsidiaries</t>
  </si>
  <si>
    <t>Ownership percentage in subsidiary guarantors</t>
  </si>
  <si>
    <t>100.00%</t>
  </si>
  <si>
    <t>Subsidiary Guarantors - General Information (Details)</t>
  </si>
  <si>
    <t>Jun. 30, 2016class</t>
  </si>
  <si>
    <t>Classes of stock, number</t>
  </si>
  <si>
    <t>Economic interests/rights (as a percent)</t>
  </si>
  <si>
    <t>Pre-IPO Owners (Existing Owners) | Class A common stock</t>
  </si>
  <si>
    <t>Issuers</t>
  </si>
  <si>
    <t>The Company's economic interest in JEH (as a percent)</t>
  </si>
  <si>
    <t>Pre-IPO Owners (Existing Owners) | Issuers</t>
  </si>
  <si>
    <t>Subsidiary Guarantors - Condensed Consolidating Balance Sheet (Details) - USD ($) $ in Thousands</t>
  </si>
  <si>
    <t>Stockholders' / members' equity</t>
  </si>
  <si>
    <t>Eliminations</t>
  </si>
  <si>
    <t>Intercompany receivable</t>
  </si>
  <si>
    <t>Investment in subsidiaries</t>
  </si>
  <si>
    <t>Intercompany payable</t>
  </si>
  <si>
    <t>Members' equity</t>
  </si>
  <si>
    <t>JEI (Parent)</t>
  </si>
  <si>
    <t>JEI (Parent) | Class A common stock</t>
  </si>
  <si>
    <t>JEI (Parent) | Class B common stock</t>
  </si>
  <si>
    <t>Guarantor Subsidiaries</t>
  </si>
  <si>
    <t>Non-Guarantor Subsidiaries</t>
  </si>
  <si>
    <t>Subsidiary Guarantors - Condensed Consolidating Balance Sheet - Additional Information (Details) - $ / shares</t>
  </si>
  <si>
    <t>Subsidiary Guarantors - Condensed Consolidating Statement of Operations (Details) - USD ($) $ in Thousands</t>
  </si>
  <si>
    <t>Equity interest in income</t>
  </si>
  <si>
    <t>Subsidiary Guarantors - Condensed Consolidating Statement of Cash Flows (Details) - USD ($) $ in Thousands</t>
  </si>
  <si>
    <t>Proceeds from sale of common stock, net of expen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t="s" r="A1" s="1">
        <v>0</v>
      </c>
      <c t="s" r="B1" s="2">
        <v>1</v>
      </c>
    </row>
    <row r="2" spans="1:3">
      <c t="s" r="B2" s="2">
        <v>2</v>
      </c>
      <c t="s" r="C2" s="2">
        <v>3</v>
      </c>
    </row>
    <row r="3" spans="1:3">
      <c t="s" r="A3" s="3">
        <v>4</v>
      </c>
      <c t="s" r="B3" s="3">
        <v>5</v>
      </c>
    </row>
    <row r="4" spans="1:3">
      <c t="s" r="A4" s="3">
        <v>6</v>
      </c>
      <c t="n" r="B4" s="5">
        <v>1573166</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8</v>
      </c>
    </row>
    <row r="11" spans="1:3">
      <c t="s" r="A11" s="3">
        <v>19</v>
      </c>
      <c t="n" r="B11" s="5">
        <v>2016</v>
      </c>
    </row>
    <row r="12" spans="1:3">
      <c t="s" r="A12" s="3">
        <v>20</v>
      </c>
      <c t="s" r="B12" s="4">
        <v>21</v>
      </c>
    </row>
    <row r="13" spans="1:3">
      <c t="s" r="A13" s="3">
        <v>22</v>
      </c>
    </row>
    <row r="14" spans="1:3">
      <c t="s" r="A14" s="3">
        <v>23</v>
      </c>
      <c t="n" r="C14" s="5">
        <v>32819222</v>
      </c>
    </row>
    <row r="15" spans="1:3">
      <c t="s" r="A15" s="3">
        <v>24</v>
      </c>
    </row>
    <row r="16" spans="1:3">
      <c t="s" r="A16" s="3">
        <v>23</v>
      </c>
      <c t="n" r="C16" s="5">
        <v>29872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67</v>
      </c>
      <c t="s" r="B1" s="2">
        <v>1</v>
      </c>
    </row>
    <row r="2" spans="1:2">
      <c t="s" r="B2" s="2">
        <v>2</v>
      </c>
    </row>
    <row r="3" spans="1:2">
      <c t="s" r="A3" s="6">
        <v>167</v>
      </c>
    </row>
    <row r="4" spans="1:2">
      <c t="s" r="A4" s="3">
        <v>167</v>
      </c>
      <c t="s" r="B4" s="3">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9</v>
      </c>
      <c t="s" r="B1" s="2">
        <v>1</v>
      </c>
    </row>
    <row r="2" spans="1:2">
      <c t="s" r="B2" s="2">
        <v>2</v>
      </c>
    </row>
    <row r="3" spans="1:2">
      <c t="s" r="A3" s="6">
        <v>169</v>
      </c>
    </row>
    <row r="4" spans="1:2">
      <c t="s" r="A4" s="3">
        <v>169</v>
      </c>
      <c t="s" r="B4" s="3">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1</v>
      </c>
      <c t="s" r="B1" s="2">
        <v>1</v>
      </c>
    </row>
    <row r="2" spans="1:2">
      <c t="s" r="B2" s="2">
        <v>2</v>
      </c>
    </row>
    <row r="3" spans="1:2">
      <c t="s" r="A3" s="6">
        <v>171</v>
      </c>
    </row>
    <row r="4" spans="1:2">
      <c t="s" r="A4" s="3">
        <v>171</v>
      </c>
      <c t="s" r="B4" s="3">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3</v>
      </c>
      <c t="s" r="B1" s="2">
        <v>1</v>
      </c>
    </row>
    <row r="2" spans="1:2">
      <c t="s" r="B2" s="2">
        <v>2</v>
      </c>
    </row>
    <row r="3" spans="1:2">
      <c t="s" r="A3" s="6">
        <v>173</v>
      </c>
    </row>
    <row r="4" spans="1:2">
      <c t="s" r="A4" s="3">
        <v>173</v>
      </c>
      <c t="s" r="B4" s="3">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5</v>
      </c>
      <c t="s" r="B1" s="2">
        <v>1</v>
      </c>
    </row>
    <row r="2" spans="1:2">
      <c t="s" r="B2" s="2">
        <v>2</v>
      </c>
    </row>
    <row r="3" spans="1:2">
      <c t="s" r="A3" s="6">
        <v>175</v>
      </c>
    </row>
    <row r="4" spans="1:2">
      <c t="s" r="A4" s="3">
        <v>175</v>
      </c>
      <c t="s" r="B4" s="3">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7</v>
      </c>
      <c t="s" r="B1" s="2">
        <v>1</v>
      </c>
    </row>
    <row r="2" spans="1:2">
      <c t="s" r="B2" s="2">
        <v>2</v>
      </c>
    </row>
    <row r="3" spans="1:2">
      <c t="s" r="A3" s="6">
        <v>177</v>
      </c>
    </row>
    <row r="4" spans="1:2">
      <c t="s" r="A4" s="3">
        <v>177</v>
      </c>
      <c t="s" r="B4" s="3">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54</v>
      </c>
      <c t="s" r="B1" s="2">
        <v>1</v>
      </c>
    </row>
    <row r="2" spans="1:2">
      <c t="s" r="B2" s="2">
        <v>2</v>
      </c>
    </row>
    <row r="3" spans="1:2">
      <c t="s" r="A3" s="6">
        <v>54</v>
      </c>
    </row>
    <row r="4" spans="1:2">
      <c t="s" r="A4" s="3">
        <v>54</v>
      </c>
      <c t="s" r="B4" s="3">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80</v>
      </c>
      <c t="s" r="B1" s="2">
        <v>1</v>
      </c>
    </row>
    <row r="2" spans="1:2">
      <c t="s" r="B2" s="2">
        <v>2</v>
      </c>
    </row>
    <row r="3" spans="1:2">
      <c t="s" r="A3" s="6">
        <v>180</v>
      </c>
    </row>
    <row r="4" spans="1:2">
      <c t="s" r="A4" s="3">
        <v>180</v>
      </c>
      <c t="s" r="B4" s="3">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82</v>
      </c>
      <c t="s" r="B1" s="2">
        <v>1</v>
      </c>
    </row>
    <row r="2" spans="1:2">
      <c t="s" r="B2" s="2">
        <v>2</v>
      </c>
    </row>
    <row r="3" spans="1:2">
      <c t="s" r="A3" s="6">
        <v>182</v>
      </c>
    </row>
    <row r="4" spans="1:2">
      <c t="s" r="A4" s="3">
        <v>182</v>
      </c>
      <c t="s" r="B4" s="3">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4</v>
      </c>
      <c t="s" r="B1" s="2">
        <v>1</v>
      </c>
    </row>
    <row r="2" spans="1:2">
      <c t="s" r="B2" s="2">
        <v>2</v>
      </c>
    </row>
    <row r="3" spans="1:2">
      <c t="s" r="A3" s="6">
        <v>184</v>
      </c>
    </row>
    <row r="4" spans="1:2">
      <c t="s" r="A4" s="3">
        <v>184</v>
      </c>
      <c t="s" r="B4" s="3">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5</v>
      </c>
      <c t="s" r="B1" s="2">
        <v>2</v>
      </c>
      <c t="s" r="C1" s="2">
        <v>26</v>
      </c>
    </row>
    <row r="2" spans="1:3">
      <c t="s" r="A2" s="6">
        <v>27</v>
      </c>
    </row>
    <row r="3" spans="1:3">
      <c t="s" r="A3" s="3">
        <v>28</v>
      </c>
      <c t="n" r="B3" s="7">
        <v>59298</v>
      </c>
      <c t="n" r="C3" s="7">
        <v>21893</v>
      </c>
    </row>
    <row r="4" spans="1:3">
      <c t="s" r="A4" s="6">
        <v>29</v>
      </c>
    </row>
    <row r="5" spans="1:3">
      <c t="s" r="A5" s="3">
        <v>30</v>
      </c>
      <c t="n" r="B5" s="5">
        <v>18397</v>
      </c>
      <c t="n" r="C5" s="5">
        <v>19292</v>
      </c>
    </row>
    <row r="6" spans="1:3">
      <c t="s" r="A6" s="3">
        <v>31</v>
      </c>
      <c t="n" r="B6" s="5">
        <v>4701</v>
      </c>
      <c t="n" r="C6" s="5">
        <v>11314</v>
      </c>
    </row>
    <row r="7" spans="1:3">
      <c t="s" r="A7" s="3">
        <v>32</v>
      </c>
      <c t="n" r="B7" s="5">
        <v>11093</v>
      </c>
      <c t="n" r="C7" s="5">
        <v>15170</v>
      </c>
    </row>
    <row r="8" spans="1:3">
      <c t="s" r="A8" s="3">
        <v>33</v>
      </c>
      <c t="n" r="B8" s="5">
        <v>63051</v>
      </c>
      <c t="n" r="C8" s="5">
        <v>124207</v>
      </c>
    </row>
    <row r="9" spans="1:3">
      <c t="s" r="A9" s="3">
        <v>34</v>
      </c>
      <c t="n" r="B9" s="5">
        <v>2648</v>
      </c>
      <c t="n" r="C9" s="5">
        <v>2298</v>
      </c>
    </row>
    <row r="10" spans="1:3">
      <c t="s" r="A10" s="3">
        <v>35</v>
      </c>
      <c t="n" r="B10" s="5">
        <v>159188</v>
      </c>
      <c t="n" r="C10" s="5">
        <v>194174</v>
      </c>
    </row>
    <row r="11" spans="1:3">
      <c t="s" r="A11" s="3">
        <v>36</v>
      </c>
      <c t="n" r="B11" s="5">
        <v>1580248</v>
      </c>
      <c t="n" r="C11" s="5">
        <v>1635766</v>
      </c>
    </row>
    <row r="12" spans="1:3">
      <c t="s" r="A12" s="3">
        <v>37</v>
      </c>
      <c t="n" r="B12" s="5">
        <v>3281</v>
      </c>
      <c t="n" r="C12" s="5">
        <v>3873</v>
      </c>
    </row>
    <row r="13" spans="1:3">
      <c t="s" r="A13" s="3">
        <v>33</v>
      </c>
      <c t="n" r="B13" s="5">
        <v>60920</v>
      </c>
      <c t="n" r="C13" s="5">
        <v>93302</v>
      </c>
    </row>
    <row r="14" spans="1:3">
      <c t="s" r="A14" s="3">
        <v>38</v>
      </c>
      <c t="n" r="B14" s="5">
        <v>7365</v>
      </c>
      <c t="n" r="C14" s="5">
        <v>8039</v>
      </c>
    </row>
    <row r="15" spans="1:3">
      <c t="s" r="A15" s="3">
        <v>39</v>
      </c>
      <c t="n" r="B15" s="5">
        <v>1811002</v>
      </c>
      <c t="n" r="C15" s="5">
        <v>1935154</v>
      </c>
    </row>
    <row r="16" spans="1:3">
      <c t="s" r="A16" s="6">
        <v>40</v>
      </c>
    </row>
    <row r="17" spans="1:3">
      <c t="s" r="A17" s="3">
        <v>41</v>
      </c>
      <c t="n" r="B17" s="5">
        <v>18940</v>
      </c>
      <c t="n" r="C17" s="5">
        <v>7467</v>
      </c>
    </row>
    <row r="18" spans="1:3">
      <c t="s" r="A18" s="3">
        <v>42</v>
      </c>
      <c t="n" r="B18" s="5">
        <v>25224</v>
      </c>
      <c t="n" r="C18" s="5">
        <v>32408</v>
      </c>
    </row>
    <row r="19" spans="1:3">
      <c t="s" r="A19" s="3">
        <v>43</v>
      </c>
      <c t="n" r="B19" s="5">
        <v>23456</v>
      </c>
      <c t="n" r="C19" s="5">
        <v>27341</v>
      </c>
    </row>
    <row r="20" spans="1:3">
      <c t="s" r="A20" s="3">
        <v>44</v>
      </c>
      <c t="n" r="B20" s="5">
        <v>1359</v>
      </c>
      <c t="n" r="C20" s="5">
        <v>11</v>
      </c>
    </row>
    <row r="21" spans="1:3">
      <c t="s" r="A21" s="3">
        <v>45</v>
      </c>
      <c t="n" r="B21" s="5">
        <v>679</v>
      </c>
      <c t="n" r="C21" s="5">
        <v>679</v>
      </c>
    </row>
    <row r="22" spans="1:3">
      <c t="s" r="A22" s="3">
        <v>46</v>
      </c>
      <c t="n" r="B22" s="5">
        <v>69658</v>
      </c>
      <c t="n" r="C22" s="5">
        <v>67906</v>
      </c>
    </row>
    <row r="23" spans="1:3">
      <c t="s" r="A23" s="3">
        <v>47</v>
      </c>
      <c t="n" r="B23" s="5">
        <v>729856</v>
      </c>
      <c t="n" r="C23" s="5">
        <v>837654</v>
      </c>
    </row>
    <row r="24" spans="1:3">
      <c t="s" r="A24" s="3">
        <v>48</v>
      </c>
      <c t="n" r="B24" s="5">
        <v>10176</v>
      </c>
      <c t="n" r="C24" s="5">
        <v>11417</v>
      </c>
    </row>
    <row r="25" spans="1:3">
      <c t="s" r="A25" s="3">
        <v>44</v>
      </c>
      <c t="n" r="B25" s="5">
        <v>1978</v>
      </c>
    </row>
    <row r="26" spans="1:3">
      <c t="s" r="A26" s="3">
        <v>45</v>
      </c>
      <c t="n" r="B26" s="5">
        <v>21015</v>
      </c>
      <c t="n" r="C26" s="5">
        <v>20301</v>
      </c>
    </row>
    <row r="27" spans="1:3">
      <c t="s" r="A27" s="3">
        <v>49</v>
      </c>
      <c t="n" r="B27" s="5">
        <v>38064</v>
      </c>
      <c t="n" r="C27" s="5">
        <v>38052</v>
      </c>
    </row>
    <row r="28" spans="1:3">
      <c t="s" r="A28" s="3">
        <v>50</v>
      </c>
      <c t="n" r="B28" s="5">
        <v>19837</v>
      </c>
      <c t="n" r="C28" s="5">
        <v>22972</v>
      </c>
    </row>
    <row r="29" spans="1:3">
      <c t="s" r="A29" s="3">
        <v>51</v>
      </c>
      <c t="n" r="B29" s="5">
        <v>890584</v>
      </c>
      <c t="n" r="C29" s="5">
        <v>998302</v>
      </c>
    </row>
    <row r="30" spans="1:3">
      <c t="s" r="A30" s="3">
        <v>52</v>
      </c>
      <c t="s" r="B30" s="3">
        <v>53</v>
      </c>
      <c t="s" r="C30" s="3">
        <v>53</v>
      </c>
    </row>
    <row r="31" spans="1:3">
      <c t="s" r="A31" s="6">
        <v>54</v>
      </c>
    </row>
    <row r="32" spans="1:3">
      <c t="s" r="A32" s="3">
        <v>55</v>
      </c>
      <c t="n" r="B32" s="5">
        <v>-358</v>
      </c>
      <c t="n" r="C32" s="5">
        <v>-358</v>
      </c>
    </row>
    <row r="33" spans="1:3">
      <c t="s" r="A33" s="3">
        <v>56</v>
      </c>
      <c t="n" r="B33" s="5">
        <v>368306</v>
      </c>
      <c t="n" r="C33" s="5">
        <v>363723</v>
      </c>
    </row>
    <row r="34" spans="1:3">
      <c t="s" r="A34" s="3">
        <v>57</v>
      </c>
      <c t="n" r="B34" s="5">
        <v>32235</v>
      </c>
      <c t="n" r="C34" s="5">
        <v>36569</v>
      </c>
    </row>
    <row r="35" spans="1:3">
      <c t="s" r="A35" s="3">
        <v>54</v>
      </c>
      <c t="n" r="B35" s="5">
        <v>400246</v>
      </c>
      <c t="n" r="C35" s="5">
        <v>399996</v>
      </c>
    </row>
    <row r="36" spans="1:3">
      <c t="s" r="A36" s="3">
        <v>58</v>
      </c>
      <c t="n" r="B36" s="5">
        <v>520172</v>
      </c>
      <c t="n" r="C36" s="5">
        <v>536856</v>
      </c>
    </row>
    <row r="37" spans="1:3">
      <c t="s" r="A37" s="3">
        <v>59</v>
      </c>
      <c t="n" r="B37" s="5">
        <v>920418</v>
      </c>
      <c t="n" r="C37" s="5">
        <v>936852</v>
      </c>
    </row>
    <row r="38" spans="1:3">
      <c t="s" r="A38" s="3">
        <v>60</v>
      </c>
      <c t="n" r="B38" s="5">
        <v>1811002</v>
      </c>
      <c t="n" r="C38" s="5">
        <v>1935154</v>
      </c>
    </row>
    <row r="39" spans="1:3">
      <c t="s" r="A39" s="3">
        <v>22</v>
      </c>
    </row>
    <row r="40" spans="1:3">
      <c t="s" r="A40" s="6">
        <v>54</v>
      </c>
    </row>
    <row r="41" spans="1:3">
      <c t="s" r="A41" s="3">
        <v>61</v>
      </c>
      <c t="n" r="B41" s="5">
        <v>32</v>
      </c>
      <c t="n" r="C41" s="5">
        <v>31</v>
      </c>
    </row>
    <row r="42" spans="1:3">
      <c t="s" r="A42" s="3">
        <v>24</v>
      </c>
    </row>
    <row r="43" spans="1:3">
      <c t="s" r="A43" s="6">
        <v>54</v>
      </c>
    </row>
    <row r="44" spans="1:3">
      <c t="s" r="A44" s="3">
        <v>61</v>
      </c>
      <c t="n" r="B44" s="7">
        <v>31</v>
      </c>
      <c t="n" r="C44" s="7">
        <v>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6</v>
      </c>
      <c t="s" r="B1" s="2">
        <v>1</v>
      </c>
    </row>
    <row r="2" spans="1:2">
      <c t="s" r="B2" s="2">
        <v>2</v>
      </c>
    </row>
    <row r="3" spans="1:2">
      <c t="s" r="A3" s="6">
        <v>186</v>
      </c>
    </row>
    <row r="4" spans="1:2">
      <c t="s" r="A4" s="3">
        <v>186</v>
      </c>
      <c t="s" r="B4" s="3">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8</v>
      </c>
      <c t="s" r="B1" s="2">
        <v>1</v>
      </c>
    </row>
    <row r="2" spans="1:2">
      <c t="s" r="B2" s="2">
        <v>2</v>
      </c>
    </row>
    <row r="3" spans="1:2">
      <c t="s" r="A3" s="6">
        <v>188</v>
      </c>
    </row>
    <row r="4" spans="1:2">
      <c t="s" r="A4" s="3">
        <v>188</v>
      </c>
      <c t="s" r="B4" s="3">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190</v>
      </c>
      <c t="s" r="B1" s="2">
        <v>1</v>
      </c>
    </row>
    <row r="2" spans="1:2">
      <c t="s" r="B2" s="2">
        <v>2</v>
      </c>
    </row>
    <row r="3" spans="1:2">
      <c t="s" r="A3" s="6">
        <v>163</v>
      </c>
    </row>
    <row r="4" spans="1:2">
      <c t="s" r="A4" s="3">
        <v>191</v>
      </c>
      <c t="s" r="B4" s="3">
        <v>192</v>
      </c>
    </row>
    <row r="5" spans="1:2">
      <c t="s" r="A5" s="3">
        <v>193</v>
      </c>
      <c t="s" r="B5" s="3">
        <v>194</v>
      </c>
    </row>
    <row r="6" spans="1:2">
      <c t="s" r="A6" s="3">
        <v>195</v>
      </c>
      <c t="s" r="B6" s="3">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197</v>
      </c>
      <c t="s" r="B1" s="2">
        <v>1</v>
      </c>
    </row>
    <row r="2" spans="1:2">
      <c t="s" r="B2" s="2">
        <v>2</v>
      </c>
    </row>
    <row r="3" spans="1:2">
      <c t="s" r="A3" s="6">
        <v>165</v>
      </c>
    </row>
    <row r="4" spans="1:2">
      <c t="s" r="A4" s="3">
        <v>198</v>
      </c>
      <c t="s" r="B4" s="3">
        <v>199</v>
      </c>
    </row>
    <row r="5" spans="1:2">
      <c t="s" r="A5" s="3">
        <v>200</v>
      </c>
      <c t="s" r="B5" s="3">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02</v>
      </c>
      <c t="s" r="B1" s="2">
        <v>1</v>
      </c>
    </row>
    <row r="2" spans="1:2">
      <c t="s" r="B2" s="2">
        <v>2</v>
      </c>
    </row>
    <row r="3" spans="1:2">
      <c t="s" r="A3" s="6">
        <v>167</v>
      </c>
    </row>
    <row r="4" spans="1:2">
      <c t="s" r="A4" s="3">
        <v>203</v>
      </c>
      <c t="s" r="B4" s="3">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6">
        <v>169</v>
      </c>
    </row>
    <row r="4" spans="1:2">
      <c t="s" r="A4" s="3">
        <v>206</v>
      </c>
      <c t="s" r="B4" s="3">
        <v>207</v>
      </c>
    </row>
    <row r="5" spans="1:2">
      <c t="s" r="A5" s="3">
        <v>208</v>
      </c>
      <c t="s" r="B5" s="3">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6">
        <v>171</v>
      </c>
    </row>
    <row r="4" spans="1:2">
      <c t="s" r="A4" s="3">
        <v>211</v>
      </c>
      <c t="s" r="B4" s="3">
        <v>212</v>
      </c>
    </row>
    <row r="5" spans="1:2">
      <c t="s" r="A5" s="3">
        <v>213</v>
      </c>
      <c t="s" r="B5" s="3">
        <v>214</v>
      </c>
    </row>
    <row r="6" spans="1:2">
      <c t="s" r="A6" s="3">
        <v>215</v>
      </c>
      <c t="s" r="B6" s="3">
        <v>216</v>
      </c>
    </row>
    <row r="7" spans="1:2">
      <c t="s" r="A7" s="3">
        <v>217</v>
      </c>
      <c t="s" r="B7" s="3">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9</v>
      </c>
      <c t="s" r="B1" s="2">
        <v>1</v>
      </c>
    </row>
    <row r="2" spans="1:2">
      <c t="s" r="B2" s="2">
        <v>2</v>
      </c>
    </row>
    <row r="3" spans="1:2">
      <c t="s" r="A3" s="6">
        <v>173</v>
      </c>
    </row>
    <row r="4" spans="1:2">
      <c t="s" r="A4" s="3">
        <v>220</v>
      </c>
      <c t="s" r="B4" s="3">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223</v>
      </c>
    </row>
    <row r="4" spans="1:2">
      <c t="s" r="A4" s="6">
        <v>175</v>
      </c>
    </row>
    <row r="5" spans="1:2">
      <c t="s" r="A5" s="3">
        <v>224</v>
      </c>
      <c t="s" r="B5" s="3">
        <v>225</v>
      </c>
    </row>
    <row r="6" spans="1:2">
      <c t="s" r="A6" s="3">
        <v>226</v>
      </c>
    </row>
    <row r="7" spans="1:2">
      <c t="s" r="A7" s="6">
        <v>175</v>
      </c>
    </row>
    <row r="8" spans="1:2">
      <c t="s" r="A8" s="3">
        <v>224</v>
      </c>
      <c t="s" r="B8" s="3">
        <v>227</v>
      </c>
    </row>
    <row r="9" spans="1:2">
      <c t="s" r="A9" s="3">
        <v>228</v>
      </c>
    </row>
    <row r="10" spans="1:2">
      <c t="s" r="A10" s="6">
        <v>175</v>
      </c>
    </row>
    <row r="11" spans="1:2">
      <c t="s" r="A11" s="3">
        <v>229</v>
      </c>
      <c t="s" r="B11" s="3">
        <v>230</v>
      </c>
    </row>
    <row r="12" spans="1:2">
      <c t="s" r="A12" s="3">
        <v>224</v>
      </c>
      <c t="s" r="B12" s="3">
        <v>231</v>
      </c>
    </row>
    <row r="13" spans="1:2">
      <c t="s" r="A13" s="3">
        <v>232</v>
      </c>
    </row>
    <row r="14" spans="1:2">
      <c t="s" r="A14" s="6">
        <v>175</v>
      </c>
    </row>
    <row r="15" spans="1:2">
      <c t="s" r="A15" s="3">
        <v>229</v>
      </c>
      <c t="s" r="B15" s="3">
        <v>233</v>
      </c>
    </row>
    <row r="16" spans="1:2">
      <c t="s" r="A16" s="3">
        <v>234</v>
      </c>
    </row>
    <row r="17" spans="1:2">
      <c t="s" r="A17" s="6">
        <v>175</v>
      </c>
    </row>
    <row r="18" spans="1:2">
      <c t="s" r="A18" s="3">
        <v>224</v>
      </c>
      <c t="s" r="B18" s="3">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6">
        <v>177</v>
      </c>
    </row>
    <row r="4" spans="1:2">
      <c t="s" r="A4" s="3">
        <v>237</v>
      </c>
      <c t="s" r="B4" s="3">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2</v>
      </c>
      <c t="s" r="B1" s="2">
        <v>2</v>
      </c>
      <c t="s" r="C1" s="2">
        <v>26</v>
      </c>
    </row>
    <row r="2" spans="1:3">
      <c t="s" r="A2" s="6">
        <v>63</v>
      </c>
    </row>
    <row r="3" spans="1:3">
      <c t="s" r="A3" s="3">
        <v>64</v>
      </c>
      <c t="n" r="B3" s="5">
        <v>22602</v>
      </c>
      <c t="n" r="C3" s="5">
        <v>22602</v>
      </c>
    </row>
    <row r="4" spans="1:3">
      <c t="s" r="A4" s="3">
        <v>22</v>
      </c>
    </row>
    <row r="5" spans="1:3">
      <c t="s" r="A5" s="6">
        <v>61</v>
      </c>
    </row>
    <row r="6" spans="1:3">
      <c t="s" r="A6" s="3">
        <v>65</v>
      </c>
      <c t="n" r="B6" s="8">
        <v>0.001</v>
      </c>
      <c t="n" r="C6" s="8">
        <v>0.001</v>
      </c>
    </row>
    <row r="7" spans="1:3">
      <c t="s" r="A7" s="3">
        <v>66</v>
      </c>
      <c t="n" r="B7" s="5">
        <v>31266437</v>
      </c>
      <c t="n" r="C7" s="5">
        <v>30573509</v>
      </c>
    </row>
    <row r="8" spans="1:3">
      <c t="s" r="A8" s="3">
        <v>67</v>
      </c>
      <c t="n" r="B8" s="5">
        <v>31243835</v>
      </c>
      <c t="n" r="C8" s="5">
        <v>30550907</v>
      </c>
    </row>
    <row r="9" spans="1:3">
      <c t="s" r="A9" s="3">
        <v>24</v>
      </c>
    </row>
    <row r="10" spans="1:3">
      <c t="s" r="A10" s="6">
        <v>61</v>
      </c>
    </row>
    <row r="11" spans="1:3">
      <c t="s" r="A11" s="3">
        <v>65</v>
      </c>
      <c t="n" r="B11" s="8">
        <v>0.001</v>
      </c>
      <c t="n" r="C11" s="8">
        <v>0.001</v>
      </c>
    </row>
    <row r="12" spans="1:3">
      <c t="s" r="A12" s="3">
        <v>66</v>
      </c>
      <c t="n" r="B12" s="5">
        <v>31230213</v>
      </c>
      <c t="n" r="C12" s="5">
        <v>31273130</v>
      </c>
    </row>
    <row r="13" spans="1:3">
      <c t="s" r="A13" s="3">
        <v>67</v>
      </c>
      <c t="n" r="B13" s="5">
        <v>31230213</v>
      </c>
      <c t="n" r="C13" s="5">
        <v>31273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6">
        <v>180</v>
      </c>
    </row>
    <row r="4" spans="1:2">
      <c t="s" r="A4" s="3">
        <v>240</v>
      </c>
      <c t="s" r="B4" s="3">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42</v>
      </c>
      <c t="s" r="B1" s="2">
        <v>1</v>
      </c>
    </row>
    <row r="2" spans="1:2">
      <c t="s" r="B2" s="2">
        <v>2</v>
      </c>
    </row>
    <row r="3" spans="1:2">
      <c t="s" r="A3" s="6">
        <v>188</v>
      </c>
    </row>
    <row r="4" spans="1:2">
      <c t="s" r="A4" s="3">
        <v>243</v>
      </c>
      <c t="s" r="B4" s="3">
        <v>244</v>
      </c>
    </row>
    <row r="5" spans="1:2">
      <c t="s" r="A5" s="3">
        <v>245</v>
      </c>
      <c t="s" r="B5" s="3">
        <v>246</v>
      </c>
    </row>
    <row r="6" spans="1:2">
      <c t="s" r="A6" s="3">
        <v>247</v>
      </c>
      <c t="s" r="B6" s="3">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t="s" r="A1" s="1">
        <v>249</v>
      </c>
      <c t="s" r="B1" s="2">
        <v>1</v>
      </c>
    </row>
    <row r="2" spans="1:3">
      <c t="s" r="B2" s="2">
        <v>250</v>
      </c>
      <c t="s" r="C2" s="2">
        <v>251</v>
      </c>
    </row>
    <row r="3" spans="1:3">
      <c t="s" r="A3" s="6">
        <v>252</v>
      </c>
    </row>
    <row r="4" spans="1:3">
      <c t="s" r="A4" s="3">
        <v>253</v>
      </c>
      <c t="n" r="B4" s="5">
        <v>2</v>
      </c>
    </row>
    <row r="5" spans="1:3">
      <c t="s" r="A5" s="3">
        <v>254</v>
      </c>
      <c t="n" r="B5" s="5">
        <v>1</v>
      </c>
    </row>
    <row r="6" spans="1:3">
      <c t="s" r="A6" s="3">
        <v>255</v>
      </c>
    </row>
    <row r="7" spans="1:3">
      <c t="s" r="A7" s="6">
        <v>252</v>
      </c>
    </row>
    <row r="8" spans="1:3">
      <c t="s" r="A8" s="3">
        <v>256</v>
      </c>
      <c t="n" r="B8" s="5">
        <v>1</v>
      </c>
    </row>
    <row r="9" spans="1:3">
      <c t="s" r="A9" s="3">
        <v>257</v>
      </c>
      <c t="s" r="B9" s="3">
        <v>258</v>
      </c>
      <c t="s" r="C9" s="3">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0</v>
      </c>
      <c t="s" r="B1" s="2">
        <v>2</v>
      </c>
      <c t="s" r="C1" s="2">
        <v>26</v>
      </c>
    </row>
    <row r="2" spans="1:3">
      <c t="s" r="A2" s="6">
        <v>195</v>
      </c>
    </row>
    <row r="3" spans="1:3">
      <c t="s" r="A3" s="3">
        <v>38</v>
      </c>
      <c t="n" r="B3" s="7">
        <v>7365</v>
      </c>
      <c t="n" r="C3" s="7">
        <v>8039</v>
      </c>
    </row>
    <row r="4" spans="1:3">
      <c t="s" r="A4" s="3">
        <v>47</v>
      </c>
      <c t="n" r="B4" s="7">
        <v>729856</v>
      </c>
      <c t="n" r="C4" s="5">
        <v>837654</v>
      </c>
    </row>
    <row r="5" spans="1:3">
      <c t="s" r="A5" s="3">
        <v>261</v>
      </c>
    </row>
    <row r="6" spans="1:3">
      <c t="s" r="A6" s="6">
        <v>195</v>
      </c>
    </row>
    <row r="7" spans="1:3">
      <c t="s" r="A7" s="3">
        <v>38</v>
      </c>
      <c t="n" r="C7" s="5">
        <v>-10300</v>
      </c>
    </row>
    <row r="8" spans="1:3">
      <c t="s" r="A8" s="3">
        <v>47</v>
      </c>
      <c t="n" r="C8" s="7">
        <v>-10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2</v>
      </c>
      <c t="s" r="B1" s="2">
        <v>2</v>
      </c>
      <c t="s" r="C1" s="2">
        <v>26</v>
      </c>
    </row>
    <row r="2" spans="1:3">
      <c t="s" r="A2" s="6">
        <v>263</v>
      </c>
    </row>
    <row r="3" spans="1:3">
      <c t="s" r="A3" s="3">
        <v>264</v>
      </c>
      <c t="n" r="B3" s="7">
        <v>73712</v>
      </c>
      <c t="n" r="C3" s="7">
        <v>75308</v>
      </c>
    </row>
    <row r="4" spans="1:3">
      <c t="s" r="A4" s="3">
        <v>265</v>
      </c>
      <c t="n" r="B4" s="5">
        <v>1036356</v>
      </c>
      <c t="n" r="C4" s="5">
        <v>1031669</v>
      </c>
    </row>
    <row r="5" spans="1:3">
      <c t="s" r="A5" s="3">
        <v>266</v>
      </c>
      <c t="n" r="B5" s="5">
        <v>1310060</v>
      </c>
      <c t="n" r="C5" s="5">
        <v>1289323</v>
      </c>
    </row>
    <row r="6" spans="1:3">
      <c t="s" r="A6" s="3">
        <v>267</v>
      </c>
      <c t="n" r="B6" s="5">
        <v>2420128</v>
      </c>
      <c t="n" r="C6" s="5">
        <v>2396300</v>
      </c>
    </row>
    <row r="7" spans="1:3">
      <c t="s" r="A7" s="3">
        <v>268</v>
      </c>
      <c t="n" r="B7" s="5">
        <v>-839880</v>
      </c>
      <c t="n" r="C7" s="5">
        <v>-760534</v>
      </c>
    </row>
    <row r="8" spans="1:3">
      <c t="s" r="A8" s="3">
        <v>269</v>
      </c>
      <c t="n" r="B8" s="7">
        <v>1580248</v>
      </c>
      <c t="n" r="C8" s="7">
        <v>16357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0</v>
      </c>
      <c t="s" r="B1" s="2">
        <v>69</v>
      </c>
      <c t="s" r="D1" s="2">
        <v>1</v>
      </c>
    </row>
    <row r="2" spans="1:5">
      <c t="s" r="B2" s="2">
        <v>2</v>
      </c>
      <c t="s" r="C2" s="2">
        <v>70</v>
      </c>
      <c t="s" r="D2" s="2">
        <v>2</v>
      </c>
      <c t="s" r="E2" s="2">
        <v>70</v>
      </c>
    </row>
    <row r="3" spans="1:5">
      <c t="s" r="A3" s="6">
        <v>271</v>
      </c>
    </row>
    <row r="4" spans="1:5">
      <c t="s" r="A4" s="3">
        <v>272</v>
      </c>
      <c t="n" r="B4" s="7">
        <v>0</v>
      </c>
      <c t="n" r="C4" s="7">
        <v>0</v>
      </c>
      <c t="n" r="D4" s="7">
        <v>0</v>
      </c>
      <c t="n" r="E4" s="7">
        <v>0</v>
      </c>
    </row>
    <row r="5" spans="1:5">
      <c t="s" r="A5" s="3">
        <v>273</v>
      </c>
      <c t="n" r="D5" s="5">
        <v>0</v>
      </c>
    </row>
    <row r="6" spans="1:5">
      <c t="s" r="A6" s="3">
        <v>274</v>
      </c>
      <c t="n" r="B6" s="7">
        <v>37800</v>
      </c>
      <c t="n" r="C6" s="7">
        <v>51000</v>
      </c>
      <c t="n" r="D6" s="5">
        <v>79300</v>
      </c>
      <c t="n" r="E6" s="7">
        <v>102800</v>
      </c>
    </row>
    <row r="7" spans="1:5">
      <c t="s" r="A7" s="3">
        <v>275</v>
      </c>
      <c t="n" r="D7" s="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6</v>
      </c>
      <c t="s" r="B1" s="2">
        <v>2</v>
      </c>
      <c t="s" r="C1" s="2">
        <v>26</v>
      </c>
    </row>
    <row r="2" spans="1:3">
      <c t="s" r="A2" s="6">
        <v>277</v>
      </c>
    </row>
    <row r="3" spans="1:3">
      <c t="s" r="A3" s="3">
        <v>278</v>
      </c>
      <c t="n" r="B3" s="7">
        <v>8033</v>
      </c>
      <c t="n" r="C3" s="7">
        <v>8044</v>
      </c>
    </row>
    <row r="4" spans="1:3">
      <c t="s" r="A4" s="3">
        <v>279</v>
      </c>
      <c t="n" r="B4" s="5">
        <v>-4752</v>
      </c>
      <c t="n" r="C4" s="5">
        <v>-4171</v>
      </c>
    </row>
    <row r="5" spans="1:3">
      <c t="s" r="A5" s="3">
        <v>280</v>
      </c>
      <c t="n" r="B5" s="5">
        <v>3281</v>
      </c>
      <c t="n" r="C5" s="5">
        <v>3873</v>
      </c>
    </row>
    <row r="6" spans="1:3">
      <c t="s" r="A6" s="3">
        <v>281</v>
      </c>
    </row>
    <row r="7" spans="1:3">
      <c t="s" r="A7" s="6">
        <v>277</v>
      </c>
    </row>
    <row r="8" spans="1:3">
      <c t="s" r="A8" s="3">
        <v>278</v>
      </c>
      <c t="n" r="B8" s="5">
        <v>1213</v>
      </c>
      <c t="n" r="C8" s="5">
        <v>1260</v>
      </c>
    </row>
    <row r="9" spans="1:3">
      <c t="s" r="A9" s="3">
        <v>282</v>
      </c>
    </row>
    <row r="10" spans="1:3">
      <c t="s" r="A10" s="6">
        <v>277</v>
      </c>
    </row>
    <row r="11" spans="1:3">
      <c t="s" r="A11" s="3">
        <v>278</v>
      </c>
      <c t="n" r="B11" s="5">
        <v>4121</v>
      </c>
      <c t="n" r="C11" s="5">
        <v>4090</v>
      </c>
    </row>
    <row r="12" spans="1:3">
      <c t="s" r="A12" s="3">
        <v>283</v>
      </c>
    </row>
    <row r="13" spans="1:3">
      <c t="s" r="A13" s="6">
        <v>277</v>
      </c>
    </row>
    <row r="14" spans="1:3">
      <c t="s" r="A14" s="3">
        <v>278</v>
      </c>
      <c t="n" r="B14" s="5">
        <v>1537</v>
      </c>
      <c t="n" r="C14" s="5">
        <v>1537</v>
      </c>
    </row>
    <row r="15" spans="1:3">
      <c t="s" r="A15" s="3">
        <v>284</v>
      </c>
    </row>
    <row r="16" spans="1:3">
      <c t="s" r="A16" s="6">
        <v>277</v>
      </c>
    </row>
    <row r="17" spans="1:3">
      <c t="s" r="A17" s="3">
        <v>278</v>
      </c>
      <c t="n" r="B17" s="5">
        <v>910</v>
      </c>
      <c t="n" r="C17" s="5">
        <v>910</v>
      </c>
    </row>
    <row r="18" spans="1:3">
      <c t="s" r="A18" s="3">
        <v>32</v>
      </c>
    </row>
    <row r="19" spans="1:3">
      <c t="s" r="A19" s="6">
        <v>277</v>
      </c>
    </row>
    <row r="20" spans="1:3">
      <c t="s" r="A20" s="3">
        <v>278</v>
      </c>
      <c t="n" r="B20" s="7">
        <v>252</v>
      </c>
      <c t="n" r="C20" s="7">
        <v>2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5</v>
      </c>
      <c t="s" r="B1" s="2">
        <v>69</v>
      </c>
      <c t="s" r="D1" s="2">
        <v>1</v>
      </c>
    </row>
    <row r="2" spans="1:5">
      <c t="s" r="B2" s="2">
        <v>2</v>
      </c>
      <c t="s" r="C2" s="2">
        <v>70</v>
      </c>
      <c t="s" r="D2" s="2">
        <v>2</v>
      </c>
      <c t="s" r="E2" s="2">
        <v>70</v>
      </c>
    </row>
    <row r="3" spans="1:5">
      <c t="s" r="A3" s="6">
        <v>165</v>
      </c>
    </row>
    <row r="4" spans="1:5">
      <c t="s" r="A4" s="3">
        <v>286</v>
      </c>
      <c t="n" r="B4" s="10">
        <v>0.3</v>
      </c>
      <c t="n" r="C4" s="10">
        <v>0.3</v>
      </c>
      <c t="n" r="D4" s="10">
        <v>0.6</v>
      </c>
      <c t="n" r="E4" s="10">
        <v>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87</v>
      </c>
      <c t="s" r="B1" s="2">
        <v>2</v>
      </c>
      <c t="s" r="C1" s="2">
        <v>26</v>
      </c>
    </row>
    <row r="2" spans="1:3">
      <c t="s" r="A2" s="6">
        <v>167</v>
      </c>
    </row>
    <row r="3" spans="1:3">
      <c t="s" r="A3" s="3">
        <v>288</v>
      </c>
      <c t="n" r="B3" s="7">
        <v>744148</v>
      </c>
      <c t="n" r="C3" s="7">
        <v>860000</v>
      </c>
    </row>
    <row r="4" spans="1:3">
      <c t="s" r="A4" s="3">
        <v>289</v>
      </c>
      <c t="n" r="B4" s="5">
        <v>-6747</v>
      </c>
      <c t="n" r="C4" s="5">
        <v>-12088</v>
      </c>
    </row>
    <row r="5" spans="1:3">
      <c t="s" r="A5" s="3">
        <v>290</v>
      </c>
      <c t="n" r="B5" s="5">
        <v>-7545</v>
      </c>
      <c t="n" r="C5" s="5">
        <v>-10258</v>
      </c>
    </row>
    <row r="6" spans="1:3">
      <c t="s" r="A6" s="3">
        <v>291</v>
      </c>
      <c t="n" r="B6" s="5">
        <v>729856</v>
      </c>
      <c t="n" r="C6" s="5">
        <v>837654</v>
      </c>
    </row>
    <row r="7" spans="1:3">
      <c t="s" r="A7" s="3">
        <v>292</v>
      </c>
    </row>
    <row r="8" spans="1:3">
      <c t="s" r="A8" s="6">
        <v>167</v>
      </c>
    </row>
    <row r="9" spans="1:3">
      <c t="s" r="A9" s="3">
        <v>288</v>
      </c>
      <c t="n" r="B9" s="5">
        <v>409148</v>
      </c>
      <c t="n" r="C9" s="5">
        <v>500000</v>
      </c>
    </row>
    <row r="10" spans="1:3">
      <c t="s" r="A10" s="3">
        <v>293</v>
      </c>
    </row>
    <row r="11" spans="1:3">
      <c t="s" r="A11" s="6">
        <v>167</v>
      </c>
    </row>
    <row r="12" spans="1:3">
      <c t="s" r="A12" s="3">
        <v>288</v>
      </c>
      <c t="n" r="B12" s="5">
        <v>150000</v>
      </c>
      <c t="n" r="C12" s="5">
        <v>250000</v>
      </c>
    </row>
    <row r="13" spans="1:3">
      <c t="s" r="A13" s="3">
        <v>294</v>
      </c>
    </row>
    <row r="14" spans="1:3">
      <c t="s" r="A14" s="6">
        <v>167</v>
      </c>
    </row>
    <row r="15" spans="1:3">
      <c t="s" r="A15" s="3">
        <v>288</v>
      </c>
      <c t="n" r="B15" s="7">
        <v>185000</v>
      </c>
      <c t="n" r="C15" s="7">
        <v>1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t="s" r="A1" s="1">
        <v>295</v>
      </c>
      <c t="s" r="B1" s="2">
        <v>296</v>
      </c>
      <c t="s" r="C1" s="2">
        <v>297</v>
      </c>
      <c t="s" r="D1" s="2">
        <v>298</v>
      </c>
      <c t="s" r="E1" s="2">
        <v>2</v>
      </c>
      <c t="s" r="F1" s="2">
        <v>2</v>
      </c>
      <c t="s" r="G1" s="2">
        <v>70</v>
      </c>
    </row>
    <row r="2" spans="1:7">
      <c t="s" r="A2" s="6">
        <v>299</v>
      </c>
    </row>
    <row r="3" spans="1:7">
      <c t="s" r="A3" s="3">
        <v>300</v>
      </c>
      <c t="n" r="G3" s="7">
        <v>236475</v>
      </c>
    </row>
    <row r="4" spans="1:7">
      <c t="s" r="A4" s="3">
        <v>147</v>
      </c>
      <c t="n" r="G4" s="7">
        <v>335000</v>
      </c>
    </row>
    <row r="5" spans="1:7">
      <c t="s" r="A5" s="3">
        <v>86</v>
      </c>
      <c t="n" r="E5" s="7">
        <v>8878</v>
      </c>
      <c t="n" r="F5" s="7">
        <v>99530</v>
      </c>
    </row>
    <row r="6" spans="1:7">
      <c t="s" r="A6" s="3">
        <v>301</v>
      </c>
    </row>
    <row r="7" spans="1:7">
      <c t="s" r="A7" s="6">
        <v>299</v>
      </c>
    </row>
    <row r="8" spans="1:7">
      <c t="s" r="A8" s="3">
        <v>302</v>
      </c>
      <c t="n" r="E8" s="5">
        <v>190900</v>
      </c>
      <c t="n" r="F8" s="5">
        <v>190900</v>
      </c>
    </row>
    <row r="9" spans="1:7">
      <c t="s" r="A9" s="3">
        <v>86</v>
      </c>
      <c t="n" r="E9" s="5">
        <v>8900</v>
      </c>
      <c t="n" r="F9" s="5">
        <v>99500</v>
      </c>
    </row>
    <row r="10" spans="1:7">
      <c t="s" r="A10" s="3">
        <v>292</v>
      </c>
    </row>
    <row r="11" spans="1:7">
      <c t="s" r="A11" s="6">
        <v>299</v>
      </c>
    </row>
    <row r="12" spans="1:7">
      <c t="s" r="A12" s="3">
        <v>303</v>
      </c>
      <c t="n" r="D12" s="7">
        <v>500000</v>
      </c>
    </row>
    <row r="13" spans="1:7">
      <c t="s" r="A13" s="3">
        <v>304</v>
      </c>
      <c t="s" r="D13" s="3">
        <v>305</v>
      </c>
    </row>
    <row r="14" spans="1:7">
      <c t="s" r="A14" s="3">
        <v>302</v>
      </c>
      <c t="n" r="E14" s="5">
        <v>90900</v>
      </c>
      <c t="n" r="F14" s="5">
        <v>90900</v>
      </c>
    </row>
    <row r="15" spans="1:7">
      <c t="s" r="A15" s="3">
        <v>306</v>
      </c>
      <c t="n" r="E15" s="5">
        <v>20300</v>
      </c>
      <c t="n" r="F15" s="5">
        <v>20300</v>
      </c>
    </row>
    <row r="16" spans="1:7">
      <c t="s" r="A16" s="3">
        <v>307</v>
      </c>
      <c t="n" r="F16" s="5">
        <v>38100</v>
      </c>
    </row>
    <row r="17" spans="1:7">
      <c t="s" r="A17" s="3">
        <v>293</v>
      </c>
    </row>
    <row r="18" spans="1:7">
      <c t="s" r="A18" s="6">
        <v>299</v>
      </c>
    </row>
    <row r="19" spans="1:7">
      <c t="s" r="A19" s="3">
        <v>303</v>
      </c>
      <c t="n" r="C19" s="7">
        <v>250000</v>
      </c>
    </row>
    <row r="20" spans="1:7">
      <c t="s" r="A20" s="3">
        <v>304</v>
      </c>
      <c t="s" r="C20" s="3">
        <v>308</v>
      </c>
    </row>
    <row r="21" spans="1:7">
      <c t="s" r="A21" s="3">
        <v>309</v>
      </c>
      <c t="s" r="C21" s="3">
        <v>310</v>
      </c>
    </row>
    <row r="22" spans="1:7">
      <c t="s" r="A22" s="3">
        <v>300</v>
      </c>
      <c t="n" r="C22" s="7">
        <v>236500</v>
      </c>
    </row>
    <row r="23" spans="1:7">
      <c t="s" r="A23" s="3">
        <v>311</v>
      </c>
    </row>
    <row r="24" spans="1:7">
      <c t="s" r="A24" s="6">
        <v>299</v>
      </c>
    </row>
    <row r="25" spans="1:7">
      <c t="s" r="A25" s="3">
        <v>147</v>
      </c>
      <c t="n" r="D25" s="7">
        <v>308000</v>
      </c>
    </row>
    <row r="26" spans="1:7">
      <c t="s" r="A26" s="3">
        <v>312</v>
      </c>
    </row>
    <row r="27" spans="1:7">
      <c t="s" r="A27" s="6">
        <v>299</v>
      </c>
    </row>
    <row r="28" spans="1:7">
      <c t="s" r="A28" s="3">
        <v>147</v>
      </c>
      <c t="n" r="D28" s="7">
        <v>160000</v>
      </c>
    </row>
    <row r="29" spans="1:7">
      <c t="s" r="A29" s="3">
        <v>313</v>
      </c>
    </row>
    <row r="30" spans="1:7">
      <c t="s" r="A30" s="6">
        <v>299</v>
      </c>
    </row>
    <row r="31" spans="1:7">
      <c t="s" r="A31" s="3">
        <v>302</v>
      </c>
      <c t="n" r="B31" s="7">
        <v>100000</v>
      </c>
      <c t="n" r="E31" s="7">
        <v>100000</v>
      </c>
      <c t="n" r="F31" s="5">
        <v>100000</v>
      </c>
    </row>
    <row r="32" spans="1:7">
      <c t="s" r="A32" s="3">
        <v>307</v>
      </c>
      <c t="n" r="F32" s="7">
        <v>46500</v>
      </c>
    </row>
    <row r="33" spans="1:7">
      <c t="s" r="A33" s="3">
        <v>86</v>
      </c>
      <c t="n" r="B33" s="7">
        <v>48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6">
        <v>71</v>
      </c>
    </row>
    <row r="4" spans="1:5">
      <c t="s" r="A4" s="3">
        <v>30</v>
      </c>
      <c t="n" r="B4" s="7">
        <v>28398</v>
      </c>
      <c t="n" r="C4" s="7">
        <v>53222</v>
      </c>
      <c t="n" r="D4" s="7">
        <v>53478</v>
      </c>
      <c t="n" r="E4" s="7">
        <v>110456</v>
      </c>
    </row>
    <row r="5" spans="1:5">
      <c t="s" r="A5" s="3">
        <v>72</v>
      </c>
      <c t="n" r="B5" s="5">
        <v>746</v>
      </c>
      <c t="n" r="C5" s="5">
        <v>695</v>
      </c>
      <c t="n" r="D5" s="5">
        <v>1524</v>
      </c>
      <c t="n" r="E5" s="5">
        <v>1557</v>
      </c>
    </row>
    <row r="6" spans="1:5">
      <c t="s" r="A6" s="3">
        <v>73</v>
      </c>
      <c t="n" r="B6" s="5">
        <v>29144</v>
      </c>
      <c t="n" r="C6" s="5">
        <v>53917</v>
      </c>
      <c t="n" r="D6" s="5">
        <v>55002</v>
      </c>
      <c t="n" r="E6" s="5">
        <v>112013</v>
      </c>
    </row>
    <row r="7" spans="1:5">
      <c t="s" r="A7" s="6">
        <v>74</v>
      </c>
    </row>
    <row r="8" spans="1:5">
      <c t="s" r="A8" s="3">
        <v>75</v>
      </c>
      <c t="n" r="B8" s="5">
        <v>7545</v>
      </c>
      <c t="n" r="C8" s="5">
        <v>11796</v>
      </c>
      <c t="n" r="D8" s="5">
        <v>16162</v>
      </c>
      <c t="n" r="E8" s="5">
        <v>24058</v>
      </c>
    </row>
    <row r="9" spans="1:5">
      <c t="s" r="A9" s="3">
        <v>76</v>
      </c>
      <c t="n" r="B9" s="5">
        <v>1727</v>
      </c>
      <c t="n" r="C9" s="5">
        <v>3071</v>
      </c>
      <c t="n" r="D9" s="5">
        <v>3328</v>
      </c>
      <c t="n" r="E9" s="5">
        <v>6779</v>
      </c>
    </row>
    <row r="10" spans="1:5">
      <c t="s" r="A10" s="3">
        <v>77</v>
      </c>
      <c t="n" r="B10" s="5">
        <v>77</v>
      </c>
      <c t="n" r="C10" s="5">
        <v>464</v>
      </c>
      <c t="n" r="D10" s="5">
        <v>239</v>
      </c>
      <c t="n" r="E10" s="5">
        <v>628</v>
      </c>
    </row>
    <row r="11" spans="1:5">
      <c t="s" r="A11" s="3">
        <v>78</v>
      </c>
      <c t="n" r="B11" s="5">
        <v>38137</v>
      </c>
      <c t="n" r="C11" s="5">
        <v>51302</v>
      </c>
      <c t="n" r="D11" s="5">
        <v>79899</v>
      </c>
      <c t="n" r="E11" s="5">
        <v>103385</v>
      </c>
    </row>
    <row r="12" spans="1:5">
      <c t="s" r="A12" s="3">
        <v>79</v>
      </c>
      <c t="n" r="B12" s="5">
        <v>297</v>
      </c>
      <c t="n" r="C12" s="5">
        <v>206</v>
      </c>
      <c t="n" r="D12" s="5">
        <v>590</v>
      </c>
      <c t="n" r="E12" s="5">
        <v>400</v>
      </c>
    </row>
    <row r="13" spans="1:5">
      <c t="s" r="A13" s="3">
        <v>80</v>
      </c>
      <c t="n" r="B13" s="5">
        <v>8126</v>
      </c>
      <c t="n" r="C13" s="5">
        <v>9433</v>
      </c>
      <c t="n" r="D13" s="5">
        <v>15630</v>
      </c>
      <c t="n" r="E13" s="5">
        <v>17944</v>
      </c>
    </row>
    <row r="14" spans="1:5">
      <c t="s" r="A14" s="3">
        <v>81</v>
      </c>
      <c t="n" r="C14" s="5">
        <v>1176</v>
      </c>
      <c t="n" r="E14" s="5">
        <v>4188</v>
      </c>
    </row>
    <row r="15" spans="1:5">
      <c t="s" r="A15" s="3">
        <v>82</v>
      </c>
      <c t="n" r="B15" s="5">
        <v>55909</v>
      </c>
      <c t="n" r="C15" s="5">
        <v>77448</v>
      </c>
      <c t="n" r="D15" s="5">
        <v>115848</v>
      </c>
      <c t="n" r="E15" s="5">
        <v>157382</v>
      </c>
    </row>
    <row r="16" spans="1:5">
      <c t="s" r="A16" s="3">
        <v>83</v>
      </c>
      <c t="n" r="B16" s="5">
        <v>-26765</v>
      </c>
      <c t="n" r="C16" s="5">
        <v>-23531</v>
      </c>
      <c t="n" r="D16" s="5">
        <v>-60846</v>
      </c>
      <c t="n" r="E16" s="5">
        <v>-45369</v>
      </c>
    </row>
    <row r="17" spans="1:5">
      <c t="s" r="A17" s="6">
        <v>84</v>
      </c>
    </row>
    <row r="18" spans="1:5">
      <c t="s" r="A18" s="3">
        <v>85</v>
      </c>
      <c t="n" r="B18" s="5">
        <v>-12807</v>
      </c>
      <c t="n" r="C18" s="5">
        <v>-16702</v>
      </c>
      <c t="n" r="D18" s="5">
        <v>-27605</v>
      </c>
      <c t="n" r="E18" s="5">
        <v>-30831</v>
      </c>
    </row>
    <row r="19" spans="1:5">
      <c t="s" r="A19" s="3">
        <v>86</v>
      </c>
      <c t="n" r="B19" s="5">
        <v>8878</v>
      </c>
      <c t="n" r="D19" s="5">
        <v>99530</v>
      </c>
    </row>
    <row r="20" spans="1:5">
      <c t="s" r="A20" s="3">
        <v>87</v>
      </c>
      <c t="n" r="B20" s="5">
        <v>-40002</v>
      </c>
      <c t="n" r="C20" s="5">
        <v>-25075</v>
      </c>
      <c t="n" r="D20" s="5">
        <v>-22783</v>
      </c>
      <c t="n" r="E20" s="5">
        <v>21231</v>
      </c>
    </row>
    <row r="21" spans="1:5">
      <c t="s" r="A21" s="3">
        <v>84</v>
      </c>
      <c t="n" r="B21" s="5">
        <v>-338</v>
      </c>
      <c t="n" r="C21" s="5">
        <v>675</v>
      </c>
      <c t="n" r="D21" s="5">
        <v>-113</v>
      </c>
      <c t="n" r="E21" s="5">
        <v>-1624</v>
      </c>
    </row>
    <row r="22" spans="1:5">
      <c t="s" r="A22" s="3">
        <v>88</v>
      </c>
      <c t="n" r="B22" s="5">
        <v>-44269</v>
      </c>
      <c t="n" r="C22" s="5">
        <v>-41102</v>
      </c>
      <c t="n" r="D22" s="5">
        <v>49029</v>
      </c>
      <c t="n" r="E22" s="5">
        <v>-11224</v>
      </c>
    </row>
    <row r="23" spans="1:5">
      <c t="s" r="A23" s="3">
        <v>89</v>
      </c>
      <c t="n" r="B23" s="5">
        <v>-71034</v>
      </c>
      <c t="n" r="C23" s="5">
        <v>-64633</v>
      </c>
      <c t="n" r="D23" s="5">
        <v>-11817</v>
      </c>
      <c t="n" r="E23" s="5">
        <v>-56593</v>
      </c>
    </row>
    <row r="24" spans="1:5">
      <c t="s" r="A24" s="3">
        <v>90</v>
      </c>
      <c t="n" r="B24" s="5">
        <v>-12388</v>
      </c>
      <c t="n" r="C24" s="5">
        <v>-13453</v>
      </c>
      <c t="n" r="D24" s="5">
        <v>-1685</v>
      </c>
      <c t="n" r="E24" s="5">
        <v>-11109</v>
      </c>
    </row>
    <row r="25" spans="1:5">
      <c t="s" r="A25" s="3">
        <v>91</v>
      </c>
      <c t="n" r="B25" s="5">
        <v>-58646</v>
      </c>
      <c t="n" r="C25" s="5">
        <v>-51180</v>
      </c>
      <c t="n" r="D25" s="5">
        <v>-10132</v>
      </c>
      <c t="n" r="E25" s="5">
        <v>-45484</v>
      </c>
    </row>
    <row r="26" spans="1:5">
      <c t="s" r="A26" s="3">
        <v>92</v>
      </c>
      <c t="n" r="B26" s="5">
        <v>-35401</v>
      </c>
      <c t="n" r="C26" s="5">
        <v>-32737</v>
      </c>
      <c t="n" r="D26" s="5">
        <v>-5798</v>
      </c>
      <c t="n" r="E26" s="5">
        <v>-29229</v>
      </c>
    </row>
    <row r="27" spans="1:5">
      <c t="s" r="A27" s="3">
        <v>93</v>
      </c>
      <c t="n" r="B27" s="7">
        <v>-23245</v>
      </c>
      <c t="n" r="C27" s="7">
        <v>-18443</v>
      </c>
      <c t="n" r="D27" s="7">
        <v>-4334</v>
      </c>
      <c t="n" r="E27" s="7">
        <v>-16255</v>
      </c>
    </row>
    <row r="28" spans="1:5">
      <c t="s" r="A28" s="6">
        <v>94</v>
      </c>
    </row>
    <row r="29" spans="1:5">
      <c t="s" r="A29" s="3">
        <v>95</v>
      </c>
      <c t="n" r="B29" s="9">
        <v>-0.75</v>
      </c>
      <c t="n" r="C29" s="9">
        <v>-0.66</v>
      </c>
      <c t="n" r="D29" s="9">
        <v>-0.14</v>
      </c>
      <c t="n" r="E29" s="9">
        <v>-0.7</v>
      </c>
    </row>
    <row r="30" spans="1:5">
      <c t="s" r="A30" s="3">
        <v>96</v>
      </c>
      <c t="n" r="B30" s="9">
        <v>-0.75</v>
      </c>
      <c t="n" r="C30" s="9">
        <v>-0.66</v>
      </c>
      <c t="n" r="D30" s="9">
        <v>-0.14</v>
      </c>
      <c t="n" r="E30" s="9">
        <v>-0.7</v>
      </c>
    </row>
    <row r="31" spans="1:5">
      <c t="s" r="A31" s="6">
        <v>97</v>
      </c>
    </row>
    <row r="32" spans="1:5">
      <c t="s" r="A32" s="3">
        <v>98</v>
      </c>
      <c t="n" r="B32" s="5">
        <v>30897</v>
      </c>
      <c t="n" r="C32" s="5">
        <v>27904</v>
      </c>
      <c t="n" r="D32" s="5">
        <v>30724</v>
      </c>
      <c t="n" r="E32" s="5">
        <v>23131</v>
      </c>
    </row>
    <row r="33" spans="1:5">
      <c t="s" r="A33" s="3">
        <v>99</v>
      </c>
      <c t="n" r="B33" s="5">
        <v>30897</v>
      </c>
      <c t="n" r="C33" s="5">
        <v>27904</v>
      </c>
      <c t="n" r="D33" s="5">
        <v>30724</v>
      </c>
      <c t="n" r="E33" s="5">
        <v>231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3"/>
  </cols>
  <sheetData>
    <row r="1" spans="1:9">
      <c t="s" r="A1" s="1">
        <v>314</v>
      </c>
      <c t="s" r="B1" s="2">
        <v>69</v>
      </c>
      <c t="s" r="D1" s="2">
        <v>1</v>
      </c>
    </row>
    <row r="2" spans="1:9">
      <c t="s" r="B2" s="2">
        <v>315</v>
      </c>
      <c t="s" r="C2" s="2">
        <v>316</v>
      </c>
      <c t="s" r="D2" s="2">
        <v>315</v>
      </c>
      <c t="s" r="E2" s="2">
        <v>316</v>
      </c>
      <c t="s" r="F2" s="2">
        <v>317</v>
      </c>
      <c t="s" r="G2" s="2">
        <v>318</v>
      </c>
      <c t="s" r="H2" s="2">
        <v>319</v>
      </c>
      <c t="s" r="I2" s="2">
        <v>320</v>
      </c>
    </row>
    <row r="3" spans="1:9">
      <c t="s" r="A3" s="6">
        <v>321</v>
      </c>
    </row>
    <row r="4" spans="1:9">
      <c t="s" r="A4" s="3">
        <v>322</v>
      </c>
      <c t="n" r="I4" s="5">
        <v>2</v>
      </c>
    </row>
    <row r="5" spans="1:9">
      <c t="s" r="A5" s="3">
        <v>323</v>
      </c>
    </row>
    <row r="6" spans="1:9">
      <c t="s" r="A6" s="6">
        <v>321</v>
      </c>
    </row>
    <row r="7" spans="1:9">
      <c t="s" r="A7" s="3">
        <v>324</v>
      </c>
      <c t="n" r="G7" s="7">
        <v>510</v>
      </c>
      <c t="n" r="H7" s="10">
        <v>562.5</v>
      </c>
    </row>
    <row r="8" spans="1:9">
      <c t="s" r="A8" s="3">
        <v>325</v>
      </c>
      <c t="s" r="B8" s="3">
        <v>326</v>
      </c>
      <c t="s" r="C8" s="3">
        <v>327</v>
      </c>
      <c t="s" r="D8" s="3">
        <v>328</v>
      </c>
      <c t="s" r="E8" s="3">
        <v>328</v>
      </c>
    </row>
    <row r="9" spans="1:9">
      <c t="s" r="A9" s="3">
        <v>329</v>
      </c>
      <c t="n" r="B9" s="7">
        <v>185</v>
      </c>
      <c t="n" r="C9" s="7">
        <v>100</v>
      </c>
      <c t="n" r="D9" s="7">
        <v>164</v>
      </c>
      <c t="n" r="E9" s="10">
        <v>185.5</v>
      </c>
    </row>
    <row r="10" spans="1:9">
      <c t="s" r="A10" s="3">
        <v>330</v>
      </c>
      <c t="n" r="B10" s="10">
        <v>1.3</v>
      </c>
      <c t="n" r="C10" s="7">
        <v>1</v>
      </c>
      <c t="n" r="D10" s="10">
        <v>2.6</v>
      </c>
      <c t="n" r="E10" s="7">
        <v>3</v>
      </c>
    </row>
    <row r="11" spans="1:9">
      <c t="s" r="A11" s="3">
        <v>331</v>
      </c>
      <c t="n" r="B11" s="5">
        <v>4</v>
      </c>
      <c t="n" r="D11" s="5">
        <v>4</v>
      </c>
    </row>
    <row r="12" spans="1:9">
      <c t="s" r="A12" s="3">
        <v>332</v>
      </c>
      <c t="n" r="B12" s="5">
        <v>1</v>
      </c>
      <c t="n" r="D12" s="5">
        <v>1</v>
      </c>
    </row>
    <row r="13" spans="1:9">
      <c t="s" r="A13" s="3">
        <v>333</v>
      </c>
      <c t="n" r="B13" s="11">
        <v>3.2</v>
      </c>
      <c t="n" r="D13" s="11">
        <v>3.2</v>
      </c>
    </row>
    <row r="14" spans="1:9">
      <c t="s" r="A14" s="3">
        <v>334</v>
      </c>
      <c t="n" r="B14" s="11">
        <v>6.2</v>
      </c>
      <c t="n" r="D14" s="11">
        <v>6.2</v>
      </c>
    </row>
    <row r="15" spans="1:9">
      <c t="s" r="A15" s="3">
        <v>335</v>
      </c>
    </row>
    <row r="16" spans="1:9">
      <c t="s" r="A16" s="6">
        <v>321</v>
      </c>
    </row>
    <row r="17" spans="1:9">
      <c t="s" r="A17" s="3">
        <v>336</v>
      </c>
      <c t="s" r="D17" s="3">
        <v>337</v>
      </c>
    </row>
    <row r="18" spans="1:9">
      <c t="s" r="A18" s="3">
        <v>338</v>
      </c>
    </row>
    <row r="19" spans="1:9">
      <c t="s" r="A19" s="6">
        <v>321</v>
      </c>
    </row>
    <row r="20" spans="1:9">
      <c t="s" r="A20" s="3">
        <v>336</v>
      </c>
      <c t="s" r="D20" s="3">
        <v>339</v>
      </c>
    </row>
    <row r="21" spans="1:9">
      <c t="s" r="A21" s="3">
        <v>340</v>
      </c>
    </row>
    <row r="22" spans="1:9">
      <c t="s" r="A22" s="6">
        <v>321</v>
      </c>
    </row>
    <row r="23" spans="1:9">
      <c t="s" r="A23" s="3">
        <v>336</v>
      </c>
      <c t="s" r="D23" s="3">
        <v>341</v>
      </c>
    </row>
    <row r="24" spans="1:9">
      <c t="s" r="A24" s="3">
        <v>342</v>
      </c>
    </row>
    <row r="25" spans="1:9">
      <c t="s" r="A25" s="6">
        <v>321</v>
      </c>
    </row>
    <row r="26" spans="1:9">
      <c t="s" r="A26" s="3">
        <v>336</v>
      </c>
      <c t="s" r="D26" s="3">
        <v>343</v>
      </c>
    </row>
    <row r="27" spans="1:9">
      <c t="s" r="A27" s="3">
        <v>344</v>
      </c>
    </row>
    <row r="28" spans="1:9">
      <c t="s" r="A28" s="6">
        <v>321</v>
      </c>
    </row>
    <row r="29" spans="1:9">
      <c t="s" r="A29" s="3">
        <v>336</v>
      </c>
      <c t="s" r="D29" s="3">
        <v>341</v>
      </c>
    </row>
    <row r="30" spans="1:9">
      <c t="s" r="A30" s="3">
        <v>345</v>
      </c>
    </row>
    <row r="31" spans="1:9">
      <c t="s" r="A31" s="6">
        <v>321</v>
      </c>
    </row>
    <row r="32" spans="1:9">
      <c t="s" r="A32" s="3">
        <v>336</v>
      </c>
      <c t="s" r="D32" s="3">
        <v>337</v>
      </c>
    </row>
    <row r="33" spans="1:9">
      <c t="s" r="A33" s="3">
        <v>346</v>
      </c>
    </row>
    <row r="34" spans="1:9">
      <c t="s" r="A34" s="6">
        <v>321</v>
      </c>
    </row>
    <row r="35" spans="1:9">
      <c t="s" r="A35" s="3">
        <v>324</v>
      </c>
      <c t="n" r="F35" s="7">
        <v>410</v>
      </c>
    </row>
    <row r="36" spans="1:9">
      <c t="s" r="A36" s="3">
        <v>347</v>
      </c>
      <c t="n" r="F36" s="7">
        <v>4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48"/>
    <col customWidth="1" max="3" min="3" width="48"/>
  </cols>
  <sheetData>
    <row r="1" spans="1:3">
      <c t="s" r="A1" s="1">
        <v>348</v>
      </c>
      <c t="s" r="B1" s="2">
        <v>1</v>
      </c>
      <c t="s" r="C1" s="2">
        <v>349</v>
      </c>
    </row>
    <row r="2" spans="1:3">
      <c t="s" r="B2" s="2">
        <v>350</v>
      </c>
      <c t="s" r="C2" s="2">
        <v>351</v>
      </c>
    </row>
    <row r="3" spans="1:3">
      <c t="s" r="A3" s="3">
        <v>352</v>
      </c>
    </row>
    <row r="4" spans="1:3">
      <c t="s" r="A4" s="6">
        <v>353</v>
      </c>
    </row>
    <row r="5" spans="1:3">
      <c t="s" r="A5" s="3">
        <v>354</v>
      </c>
      <c t="n" r="B5" s="12">
        <v>-0.3</v>
      </c>
      <c t="n" r="C5" s="12">
        <v>-0.39</v>
      </c>
    </row>
    <row r="6" spans="1:3">
      <c t="s" r="A6" s="3">
        <v>355</v>
      </c>
      <c t="n" r="B6" s="5">
        <v>1190000</v>
      </c>
      <c t="n" r="C6" s="5">
        <v>1190000</v>
      </c>
    </row>
    <row r="7" spans="1:3">
      <c t="s" r="A7" s="3">
        <v>356</v>
      </c>
    </row>
    <row r="8" spans="1:3">
      <c t="s" r="A8" s="6">
        <v>353</v>
      </c>
    </row>
    <row r="9" spans="1:3">
      <c t="s" r="A9" s="3">
        <v>354</v>
      </c>
      <c t="n" r="B9" s="12">
        <v>-0.15</v>
      </c>
      <c t="n" r="C9" s="12">
        <v>-0.11</v>
      </c>
    </row>
    <row r="10" spans="1:3">
      <c t="s" r="A10" s="3">
        <v>355</v>
      </c>
      <c t="n" r="B10" s="5">
        <v>1250000</v>
      </c>
      <c t="n" r="C10" s="5">
        <v>1730000</v>
      </c>
    </row>
    <row r="11" spans="1:3">
      <c t="s" r="A11" s="3">
        <v>357</v>
      </c>
    </row>
    <row r="12" spans="1:3">
      <c t="s" r="A12" s="6">
        <v>353</v>
      </c>
    </row>
    <row r="13" spans="1:3">
      <c t="s" r="A13" s="3">
        <v>354</v>
      </c>
      <c t="n" r="B13" s="12">
        <v>-0.18</v>
      </c>
      <c t="n" r="C13" s="12">
        <v>-0.18</v>
      </c>
    </row>
    <row r="14" spans="1:3">
      <c t="s" r="A14" s="3">
        <v>355</v>
      </c>
      <c t="n" r="B14" s="5">
        <v>1221667</v>
      </c>
      <c t="n" r="C14" s="5">
        <v>1360833</v>
      </c>
    </row>
    <row r="15" spans="1:3">
      <c t="s" r="A15" s="3">
        <v>358</v>
      </c>
    </row>
    <row r="16" spans="1:3">
      <c t="s" r="A16" s="6">
        <v>353</v>
      </c>
    </row>
    <row r="17" spans="1:3">
      <c t="s" r="A17" s="3">
        <v>359</v>
      </c>
      <c t="n" r="B17" s="5">
        <v>43</v>
      </c>
      <c t="n" r="C17" s="12">
        <v>54.53</v>
      </c>
    </row>
    <row r="18" spans="1:3">
      <c t="s" r="A18" s="3">
        <v>360</v>
      </c>
      <c t="n" r="B18" s="12">
        <v>34.7</v>
      </c>
    </row>
    <row r="19" spans="1:3">
      <c t="s" r="A19" s="3">
        <v>361</v>
      </c>
      <c t="n" r="C19" s="5">
        <v>54000</v>
      </c>
    </row>
    <row r="20" spans="1:3">
      <c t="s" r="A20" s="3">
        <v>362</v>
      </c>
    </row>
    <row r="21" spans="1:3">
      <c t="s" r="A21" s="6">
        <v>353</v>
      </c>
    </row>
    <row r="22" spans="1:3">
      <c t="s" r="A22" s="3">
        <v>359</v>
      </c>
      <c t="n" r="B22" s="12">
        <v>92.59999999999999</v>
      </c>
      <c t="n" r="C22" s="12">
        <v>100.87</v>
      </c>
    </row>
    <row r="23" spans="1:3">
      <c t="s" r="A23" s="3">
        <v>360</v>
      </c>
      <c t="n" r="B23" s="5">
        <v>49</v>
      </c>
    </row>
    <row r="24" spans="1:3">
      <c t="s" r="A24" s="3">
        <v>361</v>
      </c>
      <c t="n" r="B24" s="5">
        <v>148000</v>
      </c>
      <c t="n" r="C24" s="5">
        <v>194000</v>
      </c>
    </row>
    <row r="25" spans="1:3">
      <c t="s" r="A25" s="3">
        <v>363</v>
      </c>
    </row>
    <row r="26" spans="1:3">
      <c t="s" r="A26" s="6">
        <v>353</v>
      </c>
    </row>
    <row r="27" spans="1:3">
      <c t="s" r="A27" s="3">
        <v>359</v>
      </c>
      <c t="n" r="B27" s="12">
        <v>71.59999999999999</v>
      </c>
      <c t="n" r="C27" s="12">
        <v>79.16</v>
      </c>
    </row>
    <row r="28" spans="1:3">
      <c t="s" r="A28" s="3">
        <v>360</v>
      </c>
      <c t="n" r="B28" s="12">
        <v>45.06</v>
      </c>
    </row>
    <row r="29" spans="1:3">
      <c t="s" r="A29" s="3">
        <v>361</v>
      </c>
      <c t="n" r="B29" s="5">
        <v>65750</v>
      </c>
      <c t="n" r="C29" s="5">
        <v>97119</v>
      </c>
    </row>
    <row r="30" spans="1:3">
      <c t="s" r="A30" s="3">
        <v>364</v>
      </c>
    </row>
    <row r="31" spans="1:3">
      <c t="s" r="A31" s="6">
        <v>353</v>
      </c>
    </row>
    <row r="32" spans="1:3">
      <c t="s" r="A32" s="3">
        <v>365</v>
      </c>
      <c t="n" r="B32" s="12">
        <v>2.25</v>
      </c>
      <c t="n" r="C32" s="12">
        <v>3.22</v>
      </c>
    </row>
    <row r="33" spans="1:3">
      <c t="s" r="A33" s="3">
        <v>366</v>
      </c>
      <c t="n" r="B33" s="12">
        <v>2.34</v>
      </c>
    </row>
    <row r="34" spans="1:3">
      <c t="s" r="A34" s="3">
        <v>355</v>
      </c>
      <c t="n" r="C34" s="5">
        <v>700000</v>
      </c>
    </row>
    <row r="35" spans="1:3">
      <c t="s" r="A35" s="3">
        <v>367</v>
      </c>
    </row>
    <row r="36" spans="1:3">
      <c t="s" r="A36" s="6">
        <v>353</v>
      </c>
    </row>
    <row r="37" spans="1:3">
      <c t="s" r="A37" s="3">
        <v>365</v>
      </c>
      <c t="n" r="B37" s="12">
        <v>5.56</v>
      </c>
      <c t="n" r="C37" s="12">
        <v>6.45</v>
      </c>
    </row>
    <row r="38" spans="1:3">
      <c t="s" r="A38" s="3">
        <v>366</v>
      </c>
      <c t="n" r="B38" s="12">
        <v>3.02</v>
      </c>
    </row>
    <row r="39" spans="1:3">
      <c t="s" r="A39" s="3">
        <v>355</v>
      </c>
      <c t="n" r="B39" s="5">
        <v>1470000</v>
      </c>
      <c t="n" r="C39" s="5">
        <v>1640000</v>
      </c>
    </row>
    <row r="40" spans="1:3">
      <c t="s" r="A40" s="3">
        <v>368</v>
      </c>
    </row>
    <row r="41" spans="1:3">
      <c t="s" r="A41" s="6">
        <v>353</v>
      </c>
    </row>
    <row r="42" spans="1:3">
      <c t="s" r="A42" s="3">
        <v>365</v>
      </c>
      <c t="n" r="B42" s="12">
        <v>4.03</v>
      </c>
      <c t="n" r="C42" s="12">
        <v>4.25</v>
      </c>
    </row>
    <row r="43" spans="1:3">
      <c t="s" r="A43" s="3">
        <v>366</v>
      </c>
      <c t="n" r="B43" s="12">
        <v>2.83</v>
      </c>
    </row>
    <row r="44" spans="1:3">
      <c t="s" r="A44" s="3">
        <v>355</v>
      </c>
      <c t="n" r="B44" s="5">
        <v>667222</v>
      </c>
      <c t="n" r="C44" s="5">
        <v>1042857</v>
      </c>
    </row>
    <row r="45" spans="1:3">
      <c t="s" r="A45" s="3">
        <v>369</v>
      </c>
    </row>
    <row r="46" spans="1:3">
      <c t="s" r="A46" s="6">
        <v>353</v>
      </c>
    </row>
    <row r="47" spans="1:3">
      <c t="s" r="A47" s="3">
        <v>359</v>
      </c>
      <c t="n" r="B47" s="12">
        <v>8.9</v>
      </c>
      <c t="n" r="C47" s="12">
        <v>8.9</v>
      </c>
    </row>
    <row r="48" spans="1:3">
      <c t="s" r="A48" s="3">
        <v>361</v>
      </c>
      <c t="n" r="B48" s="5">
        <v>110000</v>
      </c>
      <c t="n" r="C48" s="5">
        <v>2000</v>
      </c>
    </row>
    <row r="49" spans="1:3">
      <c t="s" r="A49" s="3">
        <v>370</v>
      </c>
    </row>
    <row r="50" spans="1:3">
      <c t="s" r="A50" s="6">
        <v>353</v>
      </c>
    </row>
    <row r="51" spans="1:3">
      <c t="s" r="A51" s="3">
        <v>359</v>
      </c>
      <c t="n" r="B51" s="12">
        <v>84.11</v>
      </c>
      <c t="n" r="C51" s="12">
        <v>95.23999999999999</v>
      </c>
    </row>
    <row r="52" spans="1:3">
      <c t="s" r="A52" s="3">
        <v>361</v>
      </c>
      <c t="n" r="B52" s="5">
        <v>133000</v>
      </c>
      <c t="n" r="C52" s="5">
        <v>112000</v>
      </c>
    </row>
    <row r="53" spans="1:3">
      <c t="s" r="A53" s="3">
        <v>371</v>
      </c>
    </row>
    <row r="54" spans="1:3">
      <c t="s" r="A54" s="6">
        <v>353</v>
      </c>
    </row>
    <row r="55" spans="1:3">
      <c t="s" r="A55" s="3">
        <v>359</v>
      </c>
      <c t="n" r="B55" s="12">
        <v>26.37</v>
      </c>
      <c t="n" r="C55" s="12">
        <v>32.62</v>
      </c>
    </row>
    <row r="56" spans="1:3">
      <c t="s" r="A56" s="3">
        <v>361</v>
      </c>
      <c t="n" r="B56" s="5">
        <v>116333</v>
      </c>
      <c t="n" r="C56" s="5">
        <v>517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r="1" spans="1:5">
      <c t="s" r="A1" s="1">
        <v>372</v>
      </c>
      <c t="s" r="B1" s="2">
        <v>69</v>
      </c>
      <c t="s" r="D1" s="2">
        <v>1</v>
      </c>
    </row>
    <row r="2" spans="1:5">
      <c t="s" r="B2" s="2">
        <v>315</v>
      </c>
      <c t="s" r="C2" s="2">
        <v>316</v>
      </c>
      <c t="s" r="D2" s="2">
        <v>373</v>
      </c>
      <c t="s" r="E2" s="2">
        <v>316</v>
      </c>
    </row>
    <row r="3" spans="1:5">
      <c t="s" r="A3" s="6">
        <v>374</v>
      </c>
    </row>
    <row r="4" spans="1:5">
      <c t="s" r="A4" s="3">
        <v>375</v>
      </c>
      <c t="n" r="B4" s="7">
        <v>-40</v>
      </c>
      <c t="n" r="C4" s="10">
        <v>-25.1</v>
      </c>
      <c t="n" r="D4" s="10">
        <v>-22.8</v>
      </c>
      <c t="n" r="E4" s="10">
        <v>21.2</v>
      </c>
    </row>
    <row r="5" spans="1:5">
      <c t="s" r="A5" s="3">
        <v>376</v>
      </c>
      <c t="n" r="D5" s="5">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6"/>
  </cols>
  <sheetData>
    <row r="1" spans="1:2">
      <c t="s" r="A1" s="1">
        <v>377</v>
      </c>
      <c t="s" r="B1" s="2">
        <v>378</v>
      </c>
    </row>
    <row r="2" spans="1:2">
      <c t="s" r="A2" s="6">
        <v>169</v>
      </c>
    </row>
    <row r="3" spans="1:2">
      <c t="s" r="A3" s="3">
        <v>379</v>
      </c>
      <c t="n" r="B3" s="5">
        <v>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0</v>
      </c>
      <c t="s" r="B1" s="2">
        <v>2</v>
      </c>
      <c t="s" r="C1" s="2">
        <v>26</v>
      </c>
    </row>
    <row r="2" spans="1:3">
      <c t="s" r="A2" s="6">
        <v>381</v>
      </c>
    </row>
    <row r="3" spans="1:3">
      <c t="s" r="A3" s="3">
        <v>382</v>
      </c>
      <c t="n" r="B3" s="7">
        <v>134199</v>
      </c>
      <c t="n" r="C3" s="7">
        <v>218036</v>
      </c>
    </row>
    <row r="4" spans="1:3">
      <c t="s" r="A4" s="3">
        <v>383</v>
      </c>
      <c t="n" r="B4" s="5">
        <v>-10228</v>
      </c>
      <c t="n" r="C4" s="5">
        <v>-527</v>
      </c>
    </row>
    <row r="5" spans="1:3">
      <c t="s" r="A5" s="3">
        <v>384</v>
      </c>
      <c t="n" r="B5" s="5">
        <v>123971</v>
      </c>
      <c t="n" r="C5" s="5">
        <v>217509</v>
      </c>
    </row>
    <row r="6" spans="1:3">
      <c t="s" r="A6" s="3">
        <v>385</v>
      </c>
      <c t="n" r="B6" s="7">
        <v>123971</v>
      </c>
      <c t="n" r="C6" s="7">
        <v>2175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6</v>
      </c>
      <c t="s" r="B1" s="2">
        <v>2</v>
      </c>
      <c t="s" r="C1" s="2">
        <v>26</v>
      </c>
    </row>
    <row r="2" spans="1:3">
      <c t="s" r="A2" s="6">
        <v>387</v>
      </c>
    </row>
    <row r="3" spans="1:3">
      <c t="s" r="A3" s="3">
        <v>388</v>
      </c>
      <c t="n" r="B3" s="7">
        <v>-13565</v>
      </c>
      <c t="n" r="C3" s="7">
        <v>-538</v>
      </c>
    </row>
    <row r="4" spans="1:3">
      <c t="s" r="A4" s="3">
        <v>383</v>
      </c>
      <c t="n" r="B4" s="5">
        <v>10228</v>
      </c>
      <c t="n" r="C4" s="5">
        <v>527</v>
      </c>
    </row>
    <row r="5" spans="1:3">
      <c t="s" r="A5" s="3">
        <v>389</v>
      </c>
      <c t="n" r="B5" s="5">
        <v>-3337</v>
      </c>
      <c t="n" r="C5" s="5">
        <v>-11</v>
      </c>
    </row>
    <row r="6" spans="1:3">
      <c t="s" r="A6" s="3">
        <v>385</v>
      </c>
      <c t="n" r="B6" s="7">
        <v>-3337</v>
      </c>
      <c t="n" r="C6" s="7">
        <v>-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0</v>
      </c>
      <c t="s" r="B1" s="2">
        <v>2</v>
      </c>
      <c t="s" r="C1" s="2">
        <v>26</v>
      </c>
    </row>
    <row r="2" spans="1:3">
      <c t="s" r="A2" s="6">
        <v>391</v>
      </c>
    </row>
    <row r="3" spans="1:3">
      <c t="s" r="A3" s="3">
        <v>27</v>
      </c>
      <c t="n" r="B3" s="7">
        <v>63051</v>
      </c>
      <c t="n" r="C3" s="7">
        <v>124207</v>
      </c>
    </row>
    <row r="4" spans="1:3">
      <c t="s" r="A4" s="3">
        <v>392</v>
      </c>
      <c t="n" r="B4" s="5">
        <v>60920</v>
      </c>
      <c t="n" r="C4" s="5">
        <v>93302</v>
      </c>
    </row>
    <row r="5" spans="1:3">
      <c t="s" r="A5" s="3">
        <v>40</v>
      </c>
      <c t="n" r="B5" s="5">
        <v>1359</v>
      </c>
      <c t="n" r="C5" s="5">
        <v>11</v>
      </c>
    </row>
    <row r="6" spans="1:3">
      <c t="s" r="A6" s="3">
        <v>393</v>
      </c>
      <c t="n" r="B6" s="5">
        <v>1978</v>
      </c>
    </row>
    <row r="7" spans="1:3">
      <c t="s" r="A7" s="3">
        <v>394</v>
      </c>
    </row>
    <row r="8" spans="1:3">
      <c t="s" r="A8" s="6">
        <v>391</v>
      </c>
    </row>
    <row r="9" spans="1:3">
      <c t="s" r="A9" s="3">
        <v>27</v>
      </c>
      <c t="n" r="B9" s="5">
        <v>63051</v>
      </c>
      <c t="n" r="C9" s="5">
        <v>124207</v>
      </c>
    </row>
    <row r="10" spans="1:3">
      <c t="s" r="A10" s="3">
        <v>392</v>
      </c>
      <c t="n" r="B10" s="5">
        <v>60920</v>
      </c>
      <c t="n" r="C10" s="5">
        <v>93302</v>
      </c>
    </row>
    <row r="11" spans="1:3">
      <c t="s" r="A11" s="3">
        <v>40</v>
      </c>
      <c t="n" r="B11" s="5">
        <v>1359</v>
      </c>
      <c t="n" r="C11" s="5">
        <v>11</v>
      </c>
    </row>
    <row r="12" spans="1:3">
      <c t="s" r="A12" s="3">
        <v>393</v>
      </c>
      <c t="n" r="B12" s="5">
        <v>1978</v>
      </c>
    </row>
    <row r="13" spans="1:3">
      <c t="s" r="A13" s="3">
        <v>395</v>
      </c>
    </row>
    <row r="14" spans="1:3">
      <c t="s" r="A14" s="6">
        <v>391</v>
      </c>
    </row>
    <row r="15" spans="1:3">
      <c t="s" r="A15" s="3">
        <v>27</v>
      </c>
      <c t="n" r="B15" s="5">
        <v>63846</v>
      </c>
      <c t="n" r="C15" s="5">
        <v>122779</v>
      </c>
    </row>
    <row r="16" spans="1:3">
      <c t="s" r="A16" s="3">
        <v>392</v>
      </c>
      <c t="n" r="B16" s="5">
        <v>60920</v>
      </c>
      <c t="n" r="C16" s="5">
        <v>93302</v>
      </c>
    </row>
    <row r="17" spans="1:3">
      <c t="s" r="A17" s="3">
        <v>40</v>
      </c>
      <c t="n" r="B17" s="5">
        <v>764</v>
      </c>
      <c t="n" r="C17" s="5">
        <v>11</v>
      </c>
    </row>
    <row r="18" spans="1:3">
      <c t="s" r="A18" s="3">
        <v>393</v>
      </c>
      <c t="n" r="B18" s="5">
        <v>1083</v>
      </c>
    </row>
    <row r="19" spans="1:3">
      <c t="s" r="A19" s="3">
        <v>396</v>
      </c>
    </row>
    <row r="20" spans="1:3">
      <c t="s" r="A20" s="6">
        <v>391</v>
      </c>
    </row>
    <row r="21" spans="1:3">
      <c t="s" r="A21" s="3">
        <v>27</v>
      </c>
      <c t="n" r="B21" s="5">
        <v>-795</v>
      </c>
      <c t="n" r="C21" s="7">
        <v>1428</v>
      </c>
    </row>
    <row r="22" spans="1:3">
      <c t="s" r="A22" s="3">
        <v>40</v>
      </c>
      <c t="n" r="B22" s="5">
        <v>595</v>
      </c>
    </row>
    <row r="23" spans="1:3">
      <c t="s" r="A23" s="3">
        <v>393</v>
      </c>
      <c t="n" r="B23" s="7">
        <v>8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t="s" r="A1" s="1">
        <v>397</v>
      </c>
      <c t="s" r="B1" s="2">
        <v>1</v>
      </c>
      <c t="s" r="C1" s="2">
        <v>349</v>
      </c>
    </row>
    <row r="2" spans="1:3">
      <c t="s" r="B2" s="2">
        <v>398</v>
      </c>
      <c t="s" r="C2" s="2">
        <v>399</v>
      </c>
    </row>
    <row r="3" spans="1:3">
      <c t="s" r="A3" s="6">
        <v>400</v>
      </c>
    </row>
    <row r="4" spans="1:3">
      <c t="s" r="A4" s="3">
        <v>401</v>
      </c>
      <c t="n" r="B4" s="7">
        <v>134199</v>
      </c>
      <c t="n" r="C4" s="7">
        <v>218036</v>
      </c>
    </row>
    <row r="5" spans="1:3">
      <c t="s" r="A5" s="3">
        <v>369</v>
      </c>
    </row>
    <row r="6" spans="1:3">
      <c t="s" r="A6" s="6">
        <v>400</v>
      </c>
    </row>
    <row r="7" spans="1:3">
      <c t="s" r="A7" s="3">
        <v>402</v>
      </c>
      <c t="n" r="B7" s="12">
        <v>8.9</v>
      </c>
      <c t="n" r="C7" s="12">
        <v>8.9</v>
      </c>
    </row>
    <row r="8" spans="1:3">
      <c t="s" r="A8" s="3">
        <v>370</v>
      </c>
    </row>
    <row r="9" spans="1:3">
      <c t="s" r="A9" s="6">
        <v>400</v>
      </c>
    </row>
    <row r="10" spans="1:3">
      <c t="s" r="A10" s="3">
        <v>402</v>
      </c>
      <c t="n" r="B10" s="12">
        <v>84.11</v>
      </c>
      <c t="n" r="C10" s="12">
        <v>95.23999999999999</v>
      </c>
    </row>
    <row r="11" spans="1:3">
      <c t="s" r="A11" s="3">
        <v>403</v>
      </c>
    </row>
    <row r="12" spans="1:3">
      <c t="s" r="A12" s="6">
        <v>400</v>
      </c>
    </row>
    <row r="13" spans="1:3">
      <c t="s" r="A13" s="3">
        <v>401</v>
      </c>
      <c t="n" r="B13" s="7">
        <v>-2285</v>
      </c>
    </row>
    <row r="14" spans="1:3">
      <c t="s" r="A14" s="3">
        <v>404</v>
      </c>
    </row>
    <row r="15" spans="1:3">
      <c t="s" r="A15" s="6">
        <v>400</v>
      </c>
    </row>
    <row r="16" spans="1:3">
      <c t="s" r="A16" s="3">
        <v>402</v>
      </c>
      <c t="n" r="B16" s="12">
        <v>8.9</v>
      </c>
    </row>
    <row r="17" spans="1:3">
      <c t="s" r="A17" s="3">
        <v>405</v>
      </c>
    </row>
    <row r="18" spans="1:3">
      <c t="s" r="A18" s="6">
        <v>400</v>
      </c>
    </row>
    <row r="19" spans="1:3">
      <c t="s" r="A19" s="3">
        <v>402</v>
      </c>
      <c t="n" r="B19" s="12">
        <v>47.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06</v>
      </c>
      <c t="s" r="B1" s="2">
        <v>1</v>
      </c>
    </row>
    <row r="2" spans="1:2">
      <c t="s" r="B2" s="2">
        <v>315</v>
      </c>
    </row>
    <row r="3" spans="1:2">
      <c t="s" r="A3" s="6">
        <v>407</v>
      </c>
    </row>
    <row r="4" spans="1:2">
      <c t="s" r="A4" s="3">
        <v>408</v>
      </c>
      <c t="n" r="B4" s="7">
        <v>1428</v>
      </c>
    </row>
    <row r="5" spans="1:2">
      <c t="s" r="A5" s="3">
        <v>409</v>
      </c>
      <c t="n" r="B5" s="5">
        <v>-2097</v>
      </c>
    </row>
    <row r="6" spans="1:2">
      <c t="s" r="A6" s="3">
        <v>410</v>
      </c>
      <c t="n" r="B6" s="5">
        <v>-579</v>
      </c>
    </row>
    <row r="7" spans="1:2">
      <c t="s" r="A7" s="3">
        <v>411</v>
      </c>
      <c t="n" r="B7" s="5">
        <v>-1037</v>
      </c>
    </row>
    <row r="8" spans="1:2">
      <c t="s" r="A8" s="3">
        <v>412</v>
      </c>
      <c t="n" r="B8" s="7">
        <v>-2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3</v>
      </c>
      <c t="s" r="B1" s="2">
        <v>2</v>
      </c>
      <c t="s" r="C1" s="2">
        <v>26</v>
      </c>
    </row>
    <row r="2" spans="1:3">
      <c t="s" r="A2" s="3">
        <v>414</v>
      </c>
    </row>
    <row r="3" spans="1:3">
      <c t="s" r="A3" s="6">
        <v>415</v>
      </c>
    </row>
    <row r="4" spans="1:3">
      <c t="s" r="A4" s="3">
        <v>416</v>
      </c>
      <c t="n" r="B4" s="7">
        <v>409148</v>
      </c>
      <c t="n" r="C4" s="7">
        <v>500000</v>
      </c>
    </row>
    <row r="5" spans="1:3">
      <c t="s" r="A5" s="3">
        <v>417</v>
      </c>
    </row>
    <row r="6" spans="1:3">
      <c t="s" r="A6" s="6">
        <v>415</v>
      </c>
    </row>
    <row r="7" spans="1:3">
      <c t="s" r="A7" s="3">
        <v>416</v>
      </c>
      <c t="n" r="B7" s="5">
        <v>150000</v>
      </c>
      <c t="n" r="C7" s="5">
        <v>250000</v>
      </c>
    </row>
    <row r="8" spans="1:3">
      <c t="s" r="A8" s="3">
        <v>418</v>
      </c>
    </row>
    <row r="9" spans="1:3">
      <c t="s" r="A9" s="6">
        <v>415</v>
      </c>
    </row>
    <row r="10" spans="1:3">
      <c t="s" r="A10" s="3">
        <v>416</v>
      </c>
      <c t="n" r="B10" s="5">
        <v>185000</v>
      </c>
      <c t="n" r="C10" s="5">
        <v>110000</v>
      </c>
    </row>
    <row r="11" spans="1:3">
      <c t="s" r="A11" s="3">
        <v>419</v>
      </c>
    </row>
    <row r="12" spans="1:3">
      <c t="s" r="A12" s="6">
        <v>415</v>
      </c>
    </row>
    <row r="13" spans="1:3">
      <c t="s" r="A13" s="3">
        <v>416</v>
      </c>
      <c t="n" r="B13" s="5">
        <v>330387</v>
      </c>
      <c t="n" r="C13" s="5">
        <v>260000</v>
      </c>
    </row>
    <row r="14" spans="1:3">
      <c t="s" r="A14" s="3">
        <v>420</v>
      </c>
    </row>
    <row r="15" spans="1:3">
      <c t="s" r="A15" s="6">
        <v>415</v>
      </c>
    </row>
    <row r="16" spans="1:3">
      <c t="s" r="A16" s="3">
        <v>416</v>
      </c>
      <c t="n" r="B16" s="5">
        <v>126657</v>
      </c>
      <c t="n" r="C16" s="5">
        <v>153283</v>
      </c>
    </row>
    <row r="17" spans="1:3">
      <c t="s" r="A17" s="3">
        <v>421</v>
      </c>
    </row>
    <row r="18" spans="1:3">
      <c t="s" r="A18" s="6">
        <v>415</v>
      </c>
    </row>
    <row r="19" spans="1:3">
      <c t="s" r="A19" s="3">
        <v>416</v>
      </c>
      <c t="n" r="B19" s="7">
        <v>185000</v>
      </c>
      <c t="n" r="C19" s="7">
        <v>1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5"/>
    <col customWidth="1" max="5" min="5" width="27"/>
    <col customWidth="1" max="6" min="6" width="29"/>
    <col customWidth="1" max="7" min="7" width="25"/>
    <col customWidth="1" max="8" min="8" width="11"/>
  </cols>
  <sheetData>
    <row r="1" spans="1:8">
      <c t="s" r="A1" s="1">
        <v>100</v>
      </c>
      <c t="s" r="B1" s="2">
        <v>101</v>
      </c>
      <c t="s" r="C1" s="2">
        <v>102</v>
      </c>
      <c t="s" r="D1" s="2">
        <v>103</v>
      </c>
      <c t="s" r="E1" s="2">
        <v>104</v>
      </c>
      <c t="s" r="F1" s="2">
        <v>105</v>
      </c>
      <c t="s" r="G1" s="2">
        <v>106</v>
      </c>
      <c t="s" r="H1" s="2">
        <v>107</v>
      </c>
    </row>
    <row r="2" spans="1:8">
      <c t="s" r="A2" s="3">
        <v>108</v>
      </c>
      <c t="n" r="B2" s="7">
        <v>31</v>
      </c>
      <c t="n" r="C2" s="7">
        <v>31</v>
      </c>
      <c t="n" r="D2" s="7">
        <v>-358</v>
      </c>
      <c t="n" r="E2" s="7">
        <v>363723</v>
      </c>
      <c t="n" r="F2" s="7">
        <v>36569</v>
      </c>
      <c t="n" r="G2" s="7">
        <v>536856</v>
      </c>
      <c t="n" r="H2" s="7">
        <v>936852</v>
      </c>
    </row>
    <row r="3" spans="1:8">
      <c t="s" r="A3" s="3">
        <v>109</v>
      </c>
      <c t="n" r="B3" s="5">
        <v>30551</v>
      </c>
      <c t="n" r="C3" s="5">
        <v>31273</v>
      </c>
      <c t="n" r="D3" s="5">
        <v>23</v>
      </c>
    </row>
    <row r="4" spans="1:8">
      <c t="s" r="A4" s="6">
        <v>110</v>
      </c>
    </row>
    <row r="5" spans="1:8">
      <c t="s" r="A5" s="3">
        <v>111</v>
      </c>
      <c t="n" r="E5" s="5">
        <v>3084</v>
      </c>
      <c t="n" r="H5" s="5">
        <v>3084</v>
      </c>
    </row>
    <row r="6" spans="1:8">
      <c t="s" r="A6" s="3">
        <v>112</v>
      </c>
      <c t="n" r="B6" s="5">
        <v>369</v>
      </c>
    </row>
    <row r="7" spans="1:8">
      <c t="s" r="A7" s="3">
        <v>113</v>
      </c>
      <c t="n" r="G7" s="5">
        <v>-10109</v>
      </c>
      <c t="n" r="H7" s="5">
        <v>-10109</v>
      </c>
    </row>
    <row r="8" spans="1:8">
      <c t="s" r="A8" s="3">
        <v>114</v>
      </c>
      <c t="n" r="B8" s="7">
        <v>1</v>
      </c>
      <c t="n" r="E8" s="5">
        <v>1055</v>
      </c>
      <c t="n" r="H8" s="5">
        <v>1056</v>
      </c>
    </row>
    <row r="9" spans="1:8">
      <c t="s" r="A9" s="3">
        <v>115</v>
      </c>
      <c t="n" r="B9" s="5">
        <v>281</v>
      </c>
    </row>
    <row r="10" spans="1:8">
      <c t="s" r="A10" s="3">
        <v>116</v>
      </c>
      <c t="n" r="E10" s="5">
        <v>444</v>
      </c>
      <c t="n" r="G10" s="5">
        <v>-777</v>
      </c>
      <c t="n" r="H10" s="5">
        <v>-333</v>
      </c>
    </row>
    <row r="11" spans="1:8">
      <c t="s" r="A11" s="3">
        <v>117</v>
      </c>
      <c t="n" r="B11" s="5">
        <v>43</v>
      </c>
      <c t="n" r="C11" s="5">
        <v>-43</v>
      </c>
    </row>
    <row r="12" spans="1:8">
      <c t="s" r="A12" s="3">
        <v>91</v>
      </c>
      <c t="n" r="F12" s="5">
        <v>-4334</v>
      </c>
      <c t="n" r="G12" s="5">
        <v>-5798</v>
      </c>
      <c t="n" r="H12" s="5">
        <v>-10132</v>
      </c>
    </row>
    <row r="13" spans="1:8">
      <c t="s" r="A13" s="3">
        <v>118</v>
      </c>
      <c t="n" r="B13" s="7">
        <v>32</v>
      </c>
      <c t="n" r="C13" s="7">
        <v>31</v>
      </c>
      <c t="n" r="D13" s="7">
        <v>-358</v>
      </c>
      <c t="n" r="E13" s="7">
        <v>368306</v>
      </c>
      <c t="n" r="F13" s="7">
        <v>32235</v>
      </c>
      <c t="n" r="G13" s="7">
        <v>520172</v>
      </c>
      <c t="n" r="H13" s="7">
        <v>920418</v>
      </c>
    </row>
    <row r="14" spans="1:8">
      <c t="s" r="A14" s="3">
        <v>119</v>
      </c>
      <c t="n" r="B14" s="5">
        <v>31244</v>
      </c>
      <c t="n" r="C14" s="5">
        <v>31230</v>
      </c>
      <c t="n" r="D14" s="5">
        <v>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422</v>
      </c>
      <c t="s" r="B1" s="2">
        <v>69</v>
      </c>
      <c t="s" r="D1" s="2">
        <v>1</v>
      </c>
    </row>
    <row r="2" spans="1:5">
      <c t="s" r="B2" s="2">
        <v>2</v>
      </c>
      <c t="s" r="C2" s="2">
        <v>70</v>
      </c>
      <c t="s" r="D2" s="2">
        <v>2</v>
      </c>
      <c t="s" r="E2" s="2">
        <v>70</v>
      </c>
    </row>
    <row r="3" spans="1:5">
      <c t="s" r="A3" s="6">
        <v>173</v>
      </c>
    </row>
    <row r="4" spans="1:5">
      <c t="s" r="A4" s="3">
        <v>423</v>
      </c>
      <c t="n" r="D4" s="7">
        <v>20980</v>
      </c>
    </row>
    <row r="5" spans="1:5">
      <c t="s" r="A5" s="3">
        <v>424</v>
      </c>
      <c t="n" r="D5" s="5">
        <v>81</v>
      </c>
      <c t="n" r="E5" s="7">
        <v>931</v>
      </c>
    </row>
    <row r="6" spans="1:5">
      <c t="s" r="A6" s="3">
        <v>79</v>
      </c>
      <c t="n" r="B6" s="7">
        <v>297</v>
      </c>
      <c t="n" r="C6" s="7">
        <v>206</v>
      </c>
      <c t="n" r="D6" s="5">
        <v>590</v>
      </c>
      <c t="n" r="E6" s="7">
        <v>400</v>
      </c>
    </row>
    <row r="7" spans="1:5">
      <c t="s" r="A7" s="3">
        <v>425</v>
      </c>
      <c t="n" r="D7" s="5">
        <v>-36</v>
      </c>
    </row>
    <row r="8" spans="1:5">
      <c t="s" r="A8" s="3">
        <v>426</v>
      </c>
      <c t="n" r="D8" s="5">
        <v>79</v>
      </c>
    </row>
    <row r="9" spans="1:5">
      <c t="s" r="A9" s="3">
        <v>427</v>
      </c>
      <c t="n" r="B9" s="7">
        <v>21694</v>
      </c>
      <c t="n" r="D9" s="7">
        <v>2169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8</v>
      </c>
      <c t="s" r="B1" s="2">
        <v>2</v>
      </c>
      <c t="s" r="C1" s="2">
        <v>26</v>
      </c>
    </row>
    <row r="2" spans="1:3">
      <c t="s" r="A2" s="6">
        <v>173</v>
      </c>
    </row>
    <row r="3" spans="1:3">
      <c t="s" r="A3" s="3">
        <v>429</v>
      </c>
      <c t="n" r="B3" s="7">
        <v>21694</v>
      </c>
      <c t="n" r="C3" s="7">
        <v>20980</v>
      </c>
    </row>
    <row r="4" spans="1:3">
      <c t="s" r="A4" s="3">
        <v>430</v>
      </c>
      <c t="n" r="B4" s="5">
        <v>-679</v>
      </c>
      <c t="n" r="C4" s="5">
        <v>-679</v>
      </c>
    </row>
    <row r="5" spans="1:3">
      <c t="s" r="A5" s="3">
        <v>431</v>
      </c>
      <c t="n" r="B5" s="7">
        <v>21015</v>
      </c>
      <c t="n" r="C5" s="7">
        <v>203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0"/>
  </cols>
  <sheetData>
    <row r="1" spans="1:2">
      <c t="s" r="A1" s="1">
        <v>432</v>
      </c>
      <c t="s" r="B1" s="2">
        <v>433</v>
      </c>
    </row>
    <row r="2" spans="1:2">
      <c t="s" r="B2" s="2">
        <v>434</v>
      </c>
    </row>
    <row r="3" spans="1:2">
      <c t="s" r="A3" s="3">
        <v>223</v>
      </c>
    </row>
    <row r="4" spans="1:2">
      <c t="s" r="A4" s="6">
        <v>175</v>
      </c>
    </row>
    <row r="5" spans="1:2">
      <c t="s" r="A5" s="3">
        <v>435</v>
      </c>
      <c t="n" r="B5" s="5">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36</v>
      </c>
      <c t="s" r="B1" s="2">
        <v>1</v>
      </c>
    </row>
    <row r="2" spans="1:2">
      <c t="s" r="B2" s="2">
        <v>437</v>
      </c>
    </row>
    <row r="3" spans="1:2">
      <c t="s" r="A3" s="6">
        <v>438</v>
      </c>
    </row>
    <row r="4" spans="1:2">
      <c t="s" r="A4" s="3">
        <v>439</v>
      </c>
      <c t="n" r="B4" s="5">
        <v>189355</v>
      </c>
    </row>
    <row r="5" spans="1:2">
      <c t="s" r="A5" s="3">
        <v>440</v>
      </c>
      <c t="n" r="B5" s="5">
        <v>40630</v>
      </c>
    </row>
    <row r="6" spans="1:2">
      <c t="s" r="A6" s="3">
        <v>441</v>
      </c>
      <c t="n" r="B6" s="5">
        <v>-40630</v>
      </c>
    </row>
    <row r="7" spans="1:2">
      <c t="s" r="A7" s="3">
        <v>442</v>
      </c>
      <c t="n" r="B7" s="5">
        <v>-96588</v>
      </c>
    </row>
    <row r="8" spans="1:2">
      <c t="s" r="A8" s="3">
        <v>443</v>
      </c>
      <c t="n" r="B8" s="5">
        <v>92767</v>
      </c>
    </row>
    <row r="9" spans="1:2">
      <c t="s" r="A9" s="6">
        <v>444</v>
      </c>
    </row>
    <row r="10" spans="1:2">
      <c t="s" r="A10" s="3">
        <v>445</v>
      </c>
      <c t="n" r="B10" s="7">
        <v>15</v>
      </c>
    </row>
    <row r="11" spans="1:2">
      <c t="s" r="A11" s="3">
        <v>446</v>
      </c>
      <c t="n" r="B11" s="5">
        <v>15</v>
      </c>
    </row>
    <row r="12" spans="1:2">
      <c t="s" r="A12" s="3">
        <v>447</v>
      </c>
      <c t="n" r="B12" s="5">
        <v>15</v>
      </c>
    </row>
    <row r="13" spans="1:2">
      <c t="s" r="A13" s="3">
        <v>448</v>
      </c>
      <c t="n" r="B13" s="5">
        <v>15</v>
      </c>
    </row>
    <row r="14" spans="1:2">
      <c t="s" r="A14" s="3">
        <v>449</v>
      </c>
      <c t="n" r="B14" s="7">
        <v>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0</v>
      </c>
      <c t="s" r="B1" s="2">
        <v>69</v>
      </c>
      <c t="s" r="D1" s="2">
        <v>1</v>
      </c>
    </row>
    <row r="2" spans="1:5">
      <c t="s" r="B2" s="2">
        <v>2</v>
      </c>
      <c t="s" r="C2" s="2">
        <v>70</v>
      </c>
      <c t="s" r="D2" s="2">
        <v>2</v>
      </c>
      <c t="s" r="E2" s="2">
        <v>70</v>
      </c>
    </row>
    <row r="3" spans="1:5">
      <c t="s" r="A3" s="3">
        <v>451</v>
      </c>
    </row>
    <row r="4" spans="1:5">
      <c t="s" r="A4" s="6">
        <v>126</v>
      </c>
    </row>
    <row r="5" spans="1:5">
      <c t="s" r="A5" s="3">
        <v>126</v>
      </c>
      <c t="n" r="B5" s="10">
        <v>0.2</v>
      </c>
      <c t="n" r="C5" s="10">
        <v>0.3</v>
      </c>
      <c t="n" r="D5" s="10">
        <v>0.8</v>
      </c>
      <c t="n" r="E5" s="10">
        <v>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0"/>
  </cols>
  <sheetData>
    <row r="1" spans="1:2">
      <c t="s" r="A1" s="1">
        <v>452</v>
      </c>
      <c t="s" r="B1" s="2">
        <v>434</v>
      </c>
    </row>
    <row r="2" spans="1:2">
      <c t="s" r="A2" s="3">
        <v>453</v>
      </c>
    </row>
    <row r="3" spans="1:2">
      <c t="s" r="A3" s="6">
        <v>175</v>
      </c>
    </row>
    <row r="4" spans="1:2">
      <c t="s" r="A4" s="3">
        <v>454</v>
      </c>
      <c t="n" r="B4" s="5">
        <v>73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455</v>
      </c>
      <c t="s" r="B1" s="2">
        <v>1</v>
      </c>
    </row>
    <row r="2" spans="1:2">
      <c t="s" r="B2" s="2">
        <v>2</v>
      </c>
    </row>
    <row r="3" spans="1:2">
      <c t="s" r="A3" s="3">
        <v>226</v>
      </c>
    </row>
    <row r="4" spans="1:2">
      <c t="s" r="A4" s="6">
        <v>175</v>
      </c>
    </row>
    <row r="5" spans="1:2">
      <c t="s" r="A5" s="3">
        <v>456</v>
      </c>
      <c t="s" r="B5" s="3">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58</v>
      </c>
      <c t="s" r="B1" s="2">
        <v>1</v>
      </c>
    </row>
    <row r="2" spans="1:2">
      <c t="s" r="B2" s="2">
        <v>437</v>
      </c>
    </row>
    <row r="3" spans="1:2">
      <c t="s" r="A3" s="6">
        <v>459</v>
      </c>
    </row>
    <row r="4" spans="1:2">
      <c t="s" r="A4" s="3">
        <v>439</v>
      </c>
      <c t="n" r="B4" s="5">
        <v>757245</v>
      </c>
    </row>
    <row r="5" spans="1:2">
      <c t="s" r="A5" s="3">
        <v>440</v>
      </c>
      <c t="n" r="B5" s="5">
        <v>936363</v>
      </c>
    </row>
    <row r="6" spans="1:2">
      <c t="s" r="A6" s="3">
        <v>441</v>
      </c>
      <c t="n" r="B6" s="5">
        <v>-169040</v>
      </c>
    </row>
    <row r="7" spans="1:2">
      <c t="s" r="A7" s="3">
        <v>442</v>
      </c>
      <c t="n" r="B7" s="5">
        <v>-229388</v>
      </c>
    </row>
    <row r="8" spans="1:2">
      <c t="s" r="A8" s="3">
        <v>443</v>
      </c>
      <c t="n" r="B8" s="5">
        <v>1295180</v>
      </c>
    </row>
    <row r="9" spans="1:2">
      <c t="s" r="A9" s="6">
        <v>444</v>
      </c>
    </row>
    <row r="10" spans="1:2">
      <c t="s" r="A10" s="3">
        <v>445</v>
      </c>
      <c t="n" r="B10" s="9">
        <v>11.65</v>
      </c>
    </row>
    <row r="11" spans="1:2">
      <c t="s" r="A11" s="3">
        <v>446</v>
      </c>
      <c t="n" r="B11" s="12">
        <v>3.99</v>
      </c>
    </row>
    <row r="12" spans="1:2">
      <c t="s" r="A12" s="3">
        <v>447</v>
      </c>
      <c t="n" r="B12" s="12">
        <v>10.85</v>
      </c>
    </row>
    <row r="13" spans="1:2">
      <c t="s" r="A13" s="3">
        <v>448</v>
      </c>
      <c t="n" r="B13" s="12">
        <v>11.75</v>
      </c>
    </row>
    <row r="14" spans="1:2">
      <c t="s" r="A14" s="3">
        <v>449</v>
      </c>
      <c t="n" r="B14" s="9">
        <v>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0</v>
      </c>
      <c t="s" r="B1" s="2">
        <v>69</v>
      </c>
      <c t="s" r="D1" s="2">
        <v>1</v>
      </c>
    </row>
    <row r="2" spans="1:5">
      <c t="s" r="B2" s="2">
        <v>2</v>
      </c>
      <c t="s" r="C2" s="2">
        <v>70</v>
      </c>
      <c t="s" r="D2" s="2">
        <v>2</v>
      </c>
      <c t="s" r="E2" s="2">
        <v>70</v>
      </c>
    </row>
    <row r="3" spans="1:5">
      <c t="s" r="A3" s="3">
        <v>461</v>
      </c>
    </row>
    <row r="4" spans="1:5">
      <c t="s" r="A4" s="6">
        <v>126</v>
      </c>
    </row>
    <row r="5" spans="1:5">
      <c t="s" r="A5" s="3">
        <v>126</v>
      </c>
      <c t="n" r="B5" s="10">
        <v>0.9</v>
      </c>
      <c t="n" r="C5" s="10">
        <v>0.8</v>
      </c>
      <c t="n" r="D5" s="7">
        <v>1</v>
      </c>
      <c t="n" r="E5" s="10">
        <v>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t="s" r="A1" s="1">
        <v>462</v>
      </c>
      <c t="s" r="B1" s="2">
        <v>1</v>
      </c>
    </row>
    <row r="2" spans="1:2">
      <c t="s" r="B2" s="2">
        <v>2</v>
      </c>
    </row>
    <row r="3" spans="1:2">
      <c t="s" r="A3" s="6">
        <v>175</v>
      </c>
    </row>
    <row r="4" spans="1:2">
      <c t="s" r="A4" s="3">
        <v>456</v>
      </c>
      <c t="s" r="B4" s="3">
        <v>457</v>
      </c>
    </row>
    <row r="5" spans="1:2">
      <c t="s" r="A5" s="3">
        <v>463</v>
      </c>
      <c t="n" r="B5" s="5">
        <v>1</v>
      </c>
    </row>
    <row r="6" spans="1:2">
      <c t="s" r="A6" s="3">
        <v>464</v>
      </c>
    </row>
    <row r="7" spans="1:2">
      <c t="s" r="A7" s="6">
        <v>175</v>
      </c>
    </row>
    <row r="8" spans="1:2">
      <c t="s" r="A8" s="3">
        <v>465</v>
      </c>
      <c t="s" r="B8" s="3">
        <v>466</v>
      </c>
    </row>
    <row r="9" spans="1:2">
      <c t="s" r="A9" s="3">
        <v>467</v>
      </c>
    </row>
    <row r="10" spans="1:2">
      <c t="s" r="A10" s="6">
        <v>175</v>
      </c>
    </row>
    <row r="11" spans="1:2">
      <c t="s" r="A11" s="3">
        <v>465</v>
      </c>
      <c t="s" r="B11" s="3">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70</v>
      </c>
    </row>
    <row r="3" spans="1:3">
      <c t="s" r="A3" s="6">
        <v>121</v>
      </c>
    </row>
    <row r="4" spans="1:3">
      <c t="s" r="A4" s="3">
        <v>91</v>
      </c>
      <c t="n" r="B4" s="7">
        <v>-10132</v>
      </c>
      <c t="n" r="C4" s="7">
        <v>-45484</v>
      </c>
    </row>
    <row r="5" spans="1:3">
      <c t="s" r="A5" s="6">
        <v>122</v>
      </c>
    </row>
    <row r="6" spans="1:3">
      <c t="s" r="A6" s="3">
        <v>123</v>
      </c>
      <c t="n" r="B6" s="5">
        <v>79899</v>
      </c>
      <c t="n" r="C6" s="5">
        <v>103385</v>
      </c>
    </row>
    <row r="7" spans="1:3">
      <c t="s" r="A7" s="3">
        <v>124</v>
      </c>
      <c t="n" r="B7" s="5">
        <v>27</v>
      </c>
    </row>
    <row r="8" spans="1:3">
      <c t="s" r="A8" s="3">
        <v>79</v>
      </c>
      <c t="n" r="B8" s="5">
        <v>590</v>
      </c>
      <c t="n" r="C8" s="5">
        <v>400</v>
      </c>
    </row>
    <row r="9" spans="1:3">
      <c t="s" r="A9" s="3">
        <v>125</v>
      </c>
      <c t="n" r="B9" s="5">
        <v>2107</v>
      </c>
      <c t="n" r="C9" s="5">
        <v>2159</v>
      </c>
    </row>
    <row r="10" spans="1:3">
      <c t="s" r="A10" s="3">
        <v>126</v>
      </c>
      <c t="n" r="B10" s="5">
        <v>3084</v>
      </c>
      <c t="n" r="C10" s="5">
        <v>3248</v>
      </c>
    </row>
    <row r="11" spans="1:3">
      <c t="s" r="A11" s="3">
        <v>127</v>
      </c>
      <c t="n" r="B11" s="5">
        <v>401</v>
      </c>
      <c t="n" r="C11" s="5">
        <v>218</v>
      </c>
    </row>
    <row r="12" spans="1:3">
      <c t="s" r="A12" s="3">
        <v>128</v>
      </c>
      <c t="n" r="B12" s="5">
        <v>-1241</v>
      </c>
      <c t="n" r="C12" s="5">
        <v>-1028</v>
      </c>
    </row>
    <row r="13" spans="1:3">
      <c t="s" r="A13" s="3">
        <v>129</v>
      </c>
      <c t="n" r="B13" s="5">
        <v>22783</v>
      </c>
      <c t="n" r="C13" s="5">
        <v>-21231</v>
      </c>
    </row>
    <row r="14" spans="1:3">
      <c t="s" r="A14" s="3">
        <v>130</v>
      </c>
      <c t="n" r="B14" s="5">
        <v>1</v>
      </c>
      <c t="n" r="C14" s="5">
        <v>6</v>
      </c>
    </row>
    <row r="15" spans="1:3">
      <c t="s" r="A15" s="3">
        <v>131</v>
      </c>
      <c t="n" r="B15" s="5">
        <v>-99530</v>
      </c>
    </row>
    <row r="16" spans="1:3">
      <c t="s" r="A16" s="3">
        <v>132</v>
      </c>
      <c t="n" r="B16" s="5">
        <v>-3291</v>
      </c>
      <c t="n" r="C16" s="5">
        <v>-11109</v>
      </c>
    </row>
    <row r="17" spans="1:3">
      <c t="s" r="A17" s="3">
        <v>133</v>
      </c>
      <c t="n" r="B17" s="5">
        <v>949</v>
      </c>
      <c t="n" r="C17" s="5">
        <v>760</v>
      </c>
    </row>
    <row r="18" spans="1:3">
      <c t="s" r="A18" s="6">
        <v>134</v>
      </c>
    </row>
    <row r="19" spans="1:3">
      <c t="s" r="A19" s="3">
        <v>135</v>
      </c>
      <c t="n" r="B19" s="5">
        <v>11353</v>
      </c>
      <c t="n" r="C19" s="5">
        <v>47947</v>
      </c>
    </row>
    <row r="20" spans="1:3">
      <c t="s" r="A20" s="3">
        <v>38</v>
      </c>
      <c t="n" r="B20" s="5">
        <v>-482</v>
      </c>
      <c t="n" r="C20" s="5">
        <v>995</v>
      </c>
    </row>
    <row r="21" spans="1:3">
      <c t="s" r="A21" s="3">
        <v>136</v>
      </c>
      <c t="n" r="B21" s="5">
        <v>-4201</v>
      </c>
      <c t="n" r="C21" s="5">
        <v>8368</v>
      </c>
    </row>
    <row r="22" spans="1:3">
      <c t="s" r="A22" s="3">
        <v>137</v>
      </c>
      <c t="n" r="B22" s="5">
        <v>3683</v>
      </c>
      <c t="n" r="C22" s="5">
        <v>-15291</v>
      </c>
    </row>
    <row r="23" spans="1:3">
      <c t="s" r="A23" s="3">
        <v>138</v>
      </c>
      <c t="n" r="B23" s="5">
        <v>6000</v>
      </c>
      <c t="n" r="C23" s="5">
        <v>73343</v>
      </c>
    </row>
    <row r="24" spans="1:3">
      <c t="s" r="A24" s="6">
        <v>139</v>
      </c>
    </row>
    <row r="25" spans="1:3">
      <c t="s" r="A25" s="3">
        <v>140</v>
      </c>
      <c t="n" r="B25" s="5">
        <v>-27592</v>
      </c>
      <c t="n" r="C25" s="5">
        <v>-229060</v>
      </c>
    </row>
    <row r="26" spans="1:3">
      <c t="s" r="A26" s="3">
        <v>141</v>
      </c>
      <c t="n" r="B26" s="5">
        <v>5</v>
      </c>
      <c t="n" r="C26" s="5">
        <v>21</v>
      </c>
    </row>
    <row r="27" spans="1:3">
      <c t="s" r="A27" s="3">
        <v>142</v>
      </c>
      <c t="n" r="B27" s="5">
        <v>12</v>
      </c>
      <c t="n" r="C27" s="5">
        <v>-382</v>
      </c>
    </row>
    <row r="28" spans="1:3">
      <c t="s" r="A28" s="3">
        <v>143</v>
      </c>
      <c t="n" r="B28" s="5">
        <v>77622</v>
      </c>
      <c t="n" r="C28" s="5">
        <v>67646</v>
      </c>
    </row>
    <row r="29" spans="1:3">
      <c t="s" r="A29" s="3">
        <v>144</v>
      </c>
      <c t="n" r="B29" s="5">
        <v>50047</v>
      </c>
      <c t="n" r="C29" s="5">
        <v>-161775</v>
      </c>
    </row>
    <row r="30" spans="1:3">
      <c t="s" r="A30" s="6">
        <v>145</v>
      </c>
    </row>
    <row r="31" spans="1:3">
      <c t="s" r="A31" s="3">
        <v>146</v>
      </c>
      <c t="n" r="B31" s="5">
        <v>75000</v>
      </c>
      <c t="n" r="C31" s="5">
        <v>75000</v>
      </c>
    </row>
    <row r="32" spans="1:3">
      <c t="s" r="A32" s="3">
        <v>147</v>
      </c>
      <c t="n" r="C32" s="5">
        <v>-335000</v>
      </c>
    </row>
    <row r="33" spans="1:3">
      <c t="s" r="A33" s="3">
        <v>148</v>
      </c>
      <c t="n" r="C33" s="5">
        <v>236475</v>
      </c>
    </row>
    <row r="34" spans="1:3">
      <c t="s" r="A34" s="3">
        <v>149</v>
      </c>
      <c t="n" r="B34" s="5">
        <v>-84589</v>
      </c>
    </row>
    <row r="35" spans="1:3">
      <c t="s" r="A35" s="3">
        <v>150</v>
      </c>
      <c t="n" r="C35" s="5">
        <v>-1513</v>
      </c>
    </row>
    <row r="36" spans="1:3">
      <c t="s" r="A36" s="3">
        <v>151</v>
      </c>
      <c t="n" r="B36" s="5">
        <v>-10109</v>
      </c>
    </row>
    <row r="37" spans="1:3">
      <c t="s" r="A37" s="3">
        <v>152</v>
      </c>
      <c t="n" r="B37" s="5">
        <v>1056</v>
      </c>
      <c t="n" r="C37" s="5">
        <v>122779</v>
      </c>
    </row>
    <row r="38" spans="1:3">
      <c t="s" r="A38" s="3">
        <v>153</v>
      </c>
      <c t="n" r="B38" s="5">
        <v>-18642</v>
      </c>
      <c t="n" r="C38" s="5">
        <v>97741</v>
      </c>
    </row>
    <row r="39" spans="1:3">
      <c t="s" r="A39" s="3">
        <v>154</v>
      </c>
      <c t="n" r="B39" s="5">
        <v>37405</v>
      </c>
      <c t="n" r="C39" s="5">
        <v>9309</v>
      </c>
    </row>
    <row r="40" spans="1:3">
      <c t="s" r="A40" s="6">
        <v>28</v>
      </c>
    </row>
    <row r="41" spans="1:3">
      <c t="s" r="A41" s="3">
        <v>155</v>
      </c>
      <c t="n" r="B41" s="5">
        <v>21893</v>
      </c>
      <c t="n" r="C41" s="5">
        <v>13566</v>
      </c>
    </row>
    <row r="42" spans="1:3">
      <c t="s" r="A42" s="3">
        <v>156</v>
      </c>
      <c t="n" r="B42" s="5">
        <v>59298</v>
      </c>
      <c t="n" r="C42" s="5">
        <v>22875</v>
      </c>
    </row>
    <row r="43" spans="1:3">
      <c t="s" r="A43" s="6">
        <v>157</v>
      </c>
    </row>
    <row r="44" spans="1:3">
      <c t="s" r="A44" s="3">
        <v>158</v>
      </c>
      <c t="n" r="B44" s="5">
        <v>29700</v>
      </c>
      <c t="n" r="C44" s="5">
        <v>19517</v>
      </c>
    </row>
    <row r="45" spans="1:3">
      <c t="s" r="A45" s="3">
        <v>159</v>
      </c>
      <c t="n" r="B45" s="5">
        <v>1980</v>
      </c>
      <c t="n" r="C45" s="5">
        <v>-100927</v>
      </c>
    </row>
    <row r="46" spans="1:3">
      <c t="s" r="A46" s="3">
        <v>160</v>
      </c>
      <c t="n" r="B46" s="7">
        <v>81</v>
      </c>
      <c t="n" r="C46" s="7">
        <v>9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t="s" r="A1" s="1">
        <v>469</v>
      </c>
      <c t="s" r="B1" s="2">
        <v>1</v>
      </c>
    </row>
    <row r="2" spans="1:2">
      <c t="s" r="B2" s="2">
        <v>2</v>
      </c>
    </row>
    <row r="3" spans="1:2">
      <c t="s" r="A3" s="6">
        <v>175</v>
      </c>
    </row>
    <row r="4" spans="1:2">
      <c t="s" r="A4" s="3">
        <v>470</v>
      </c>
      <c t="s" r="B4" s="3">
        <v>471</v>
      </c>
    </row>
    <row r="5" spans="1:2">
      <c t="s" r="A5" s="3">
        <v>472</v>
      </c>
      <c t="s" r="B5" s="3">
        <v>343</v>
      </c>
    </row>
    <row r="6" spans="1:2">
      <c t="s" r="A6" s="3">
        <v>473</v>
      </c>
      <c t="s" r="B6" s="3">
        <v>474</v>
      </c>
    </row>
    <row r="7" spans="1:2">
      <c t="s" r="A7" s="3">
        <v>475</v>
      </c>
      <c t="s" r="B7" s="3">
        <v>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477</v>
      </c>
      <c t="s" r="B1" s="2">
        <v>1</v>
      </c>
    </row>
    <row r="2" spans="1:2">
      <c t="s" r="B2" s="2">
        <v>437</v>
      </c>
    </row>
    <row r="3" spans="1:2">
      <c t="s" r="A3" s="6">
        <v>459</v>
      </c>
    </row>
    <row r="4" spans="1:2">
      <c t="s" r="A4" s="3">
        <v>439</v>
      </c>
      <c t="n" r="B4" s="5">
        <v>539188</v>
      </c>
    </row>
    <row r="5" spans="1:2">
      <c t="s" r="A5" s="3">
        <v>440</v>
      </c>
      <c t="n" r="B5" s="5">
        <v>551252</v>
      </c>
    </row>
    <row r="6" spans="1:2">
      <c t="s" r="A6" s="3">
        <v>441</v>
      </c>
      <c t="n" r="B6" s="5">
        <v>-55235</v>
      </c>
    </row>
    <row r="7" spans="1:2">
      <c t="s" r="A7" s="3">
        <v>443</v>
      </c>
      <c t="n" r="B7" s="5">
        <v>1035205</v>
      </c>
    </row>
    <row r="8" spans="1:2">
      <c t="s" r="A8" s="6">
        <v>444</v>
      </c>
    </row>
    <row r="9" spans="1:2">
      <c t="s" r="A9" s="3">
        <v>445</v>
      </c>
      <c t="n" r="B9" s="9">
        <v>14.22</v>
      </c>
    </row>
    <row r="10" spans="1:2">
      <c t="s" r="A10" s="3">
        <v>446</v>
      </c>
      <c t="n" r="B10" s="12">
        <v>4.75</v>
      </c>
    </row>
    <row r="11" spans="1:2">
      <c t="s" r="A11" s="3">
        <v>447</v>
      </c>
      <c t="n" r="B11" s="12">
        <v>13.27</v>
      </c>
    </row>
    <row r="12" spans="1:2">
      <c t="s" r="A12" s="3">
        <v>449</v>
      </c>
      <c t="n" r="B12" s="9">
        <v>9.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8</v>
      </c>
      <c t="s" r="B1" s="2">
        <v>69</v>
      </c>
      <c t="s" r="D1" s="2">
        <v>1</v>
      </c>
    </row>
    <row r="2" spans="1:5">
      <c t="s" r="B2" s="2">
        <v>2</v>
      </c>
      <c t="s" r="C2" s="2">
        <v>70</v>
      </c>
      <c t="s" r="D2" s="2">
        <v>2</v>
      </c>
      <c t="s" r="E2" s="2">
        <v>70</v>
      </c>
    </row>
    <row r="3" spans="1:5">
      <c t="s" r="A3" s="3">
        <v>479</v>
      </c>
    </row>
    <row r="4" spans="1:5">
      <c t="s" r="A4" s="6">
        <v>126</v>
      </c>
    </row>
    <row r="5" spans="1:5">
      <c t="s" r="A5" s="3">
        <v>126</v>
      </c>
      <c t="n" r="B5" s="10">
        <v>0.9</v>
      </c>
      <c t="n" r="C5" s="10">
        <v>0.6</v>
      </c>
      <c t="n" r="D5" s="7">
        <v>1</v>
      </c>
      <c t="n" r="E5" s="10">
        <v>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r="1" spans="1:2">
      <c t="s" r="A1" s="1">
        <v>480</v>
      </c>
      <c t="s" r="B1" s="2">
        <v>1</v>
      </c>
    </row>
    <row r="2" spans="1:2">
      <c t="s" r="B2" s="2">
        <v>481</v>
      </c>
    </row>
    <row r="3" spans="1:2">
      <c t="s" r="A3" s="6">
        <v>175</v>
      </c>
    </row>
    <row r="4" spans="1:2">
      <c t="s" r="A4" s="3">
        <v>482</v>
      </c>
      <c t="s" r="B4" s="3">
        <v>457</v>
      </c>
    </row>
    <row r="5" spans="1:2">
      <c t="s" r="A5" s="3">
        <v>483</v>
      </c>
      <c t="n" r="B5" s="10">
        <v>1.3</v>
      </c>
    </row>
    <row r="6" spans="1:2">
      <c t="s" r="A6" s="3">
        <v>484</v>
      </c>
      <c t="n" r="B6" s="10">
        <v>1.4</v>
      </c>
    </row>
    <row r="7" spans="1:2">
      <c t="s" r="A7" s="3">
        <v>485</v>
      </c>
    </row>
    <row r="8" spans="1:2">
      <c t="s" r="A8" s="6">
        <v>175</v>
      </c>
    </row>
    <row r="9" spans="1:2">
      <c t="s" r="A9" s="3">
        <v>448</v>
      </c>
      <c t="n" r="B9" s="7">
        <v>0</v>
      </c>
    </row>
    <row r="10" spans="1:2">
      <c t="s" r="A10" s="3">
        <v>486</v>
      </c>
    </row>
    <row r="11" spans="1:2">
      <c t="s" r="A11" s="6">
        <v>175</v>
      </c>
    </row>
    <row r="12" spans="1:2">
      <c t="s" r="A12" s="3">
        <v>448</v>
      </c>
      <c t="n" r="B12" s="7">
        <v>2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t="s" r="A1" s="1">
        <v>487</v>
      </c>
      <c t="s" r="B1" s="2">
        <v>1</v>
      </c>
    </row>
    <row r="2" spans="1:2">
      <c t="s" r="B2" s="2">
        <v>488</v>
      </c>
    </row>
    <row r="3" spans="1:2">
      <c t="s" r="A3" s="6">
        <v>175</v>
      </c>
    </row>
    <row r="4" spans="1:2">
      <c t="s" r="A4" s="3">
        <v>470</v>
      </c>
      <c t="s" r="B4" s="3">
        <v>471</v>
      </c>
    </row>
    <row r="5" spans="1:2">
      <c t="s" r="A5" s="3">
        <v>472</v>
      </c>
      <c t="s" r="B5" s="3">
        <v>343</v>
      </c>
    </row>
    <row r="6" spans="1:2">
      <c t="s" r="A6" s="3">
        <v>473</v>
      </c>
      <c t="s" r="B6" s="3">
        <v>474</v>
      </c>
    </row>
    <row r="7" spans="1:2">
      <c t="s" r="A7" s="3">
        <v>489</v>
      </c>
      <c t="n" r="B7" s="9">
        <v>67.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90</v>
      </c>
      <c t="s" r="B1" s="2">
        <v>69</v>
      </c>
      <c t="s" r="C1" s="2">
        <v>1</v>
      </c>
    </row>
    <row r="2" spans="1:3">
      <c t="s" r="B2" s="2">
        <v>315</v>
      </c>
      <c t="s" r="C2" s="2">
        <v>315</v>
      </c>
    </row>
    <row r="3" spans="1:3">
      <c t="s" r="A3" s="6">
        <v>175</v>
      </c>
    </row>
    <row r="4" spans="1:3">
      <c t="s" r="A4" s="3">
        <v>491</v>
      </c>
      <c t="n" r="B4" s="10">
        <v>1.4</v>
      </c>
      <c t="n" r="C4" s="10">
        <v>1.4</v>
      </c>
    </row>
    <row r="5" spans="1:3">
      <c t="s" r="A5" s="3">
        <v>492</v>
      </c>
      <c t="s" r="C5" s="3">
        <v>493</v>
      </c>
    </row>
    <row r="6" spans="1:3">
      <c t="s" r="A6" s="3">
        <v>494</v>
      </c>
    </row>
    <row r="7" spans="1:3">
      <c t="s" r="A7" s="6">
        <v>175</v>
      </c>
    </row>
    <row r="8" spans="1:3">
      <c t="s" r="A8" s="3">
        <v>126</v>
      </c>
      <c t="n" r="B8" s="10">
        <v>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495</v>
      </c>
      <c t="s" r="B1" s="2">
        <v>1</v>
      </c>
    </row>
    <row r="2" spans="1:2">
      <c t="s" r="B2" s="2">
        <v>2</v>
      </c>
    </row>
    <row r="3" spans="1:2">
      <c t="s" r="A3" s="3">
        <v>234</v>
      </c>
    </row>
    <row r="4" spans="1:2">
      <c t="s" r="A4" s="6">
        <v>175</v>
      </c>
    </row>
    <row r="5" spans="1:2">
      <c t="s" r="A5" s="3">
        <v>496</v>
      </c>
      <c t="s" r="B5" s="3">
        <v>4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498</v>
      </c>
      <c t="s" r="B1" s="2">
        <v>1</v>
      </c>
    </row>
    <row r="2" spans="1:2">
      <c t="s" r="B2" s="2">
        <v>437</v>
      </c>
    </row>
    <row r="3" spans="1:2">
      <c t="s" r="A3" s="6">
        <v>459</v>
      </c>
    </row>
    <row r="4" spans="1:2">
      <c t="s" r="A4" s="3">
        <v>439</v>
      </c>
      <c t="n" r="B4" s="5">
        <v>67380</v>
      </c>
    </row>
    <row r="5" spans="1:2">
      <c t="s" r="A5" s="3">
        <v>440</v>
      </c>
      <c t="n" r="B5" s="5">
        <v>139825</v>
      </c>
    </row>
    <row r="6" spans="1:2">
      <c t="s" r="A6" s="3">
        <v>442</v>
      </c>
      <c t="n" r="B6" s="5">
        <v>-67380</v>
      </c>
    </row>
    <row r="7" spans="1:2">
      <c t="s" r="A7" s="3">
        <v>443</v>
      </c>
      <c t="n" r="B7" s="5">
        <v>139825</v>
      </c>
    </row>
    <row r="8" spans="1:2">
      <c t="s" r="A8" s="6">
        <v>444</v>
      </c>
    </row>
    <row r="9" spans="1:2">
      <c t="s" r="A9" s="3">
        <v>445</v>
      </c>
      <c t="n" r="B9" s="9">
        <v>7.3</v>
      </c>
    </row>
    <row r="10" spans="1:2">
      <c t="s" r="A10" s="3">
        <v>446</v>
      </c>
      <c t="n" r="B10" s="5">
        <v>4</v>
      </c>
    </row>
    <row r="11" spans="1:2">
      <c t="s" r="A11" s="3">
        <v>448</v>
      </c>
      <c t="n" r="B11" s="12">
        <v>7.3</v>
      </c>
    </row>
    <row r="12" spans="1:2">
      <c t="s" r="A12" s="3">
        <v>449</v>
      </c>
      <c t="n" r="B12" s="7">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9</v>
      </c>
      <c t="s" r="B1" s="2">
        <v>69</v>
      </c>
      <c t="s" r="D1" s="2">
        <v>1</v>
      </c>
    </row>
    <row r="2" spans="1:5">
      <c t="s" r="B2" s="2">
        <v>2</v>
      </c>
      <c t="s" r="C2" s="2">
        <v>70</v>
      </c>
      <c t="s" r="D2" s="2">
        <v>2</v>
      </c>
      <c t="s" r="E2" s="2">
        <v>70</v>
      </c>
    </row>
    <row r="3" spans="1:5">
      <c t="s" r="A3" s="3">
        <v>500</v>
      </c>
    </row>
    <row r="4" spans="1:5">
      <c t="s" r="A4" s="6">
        <v>126</v>
      </c>
    </row>
    <row r="5" spans="1:5">
      <c t="s" r="A5" s="3">
        <v>126</v>
      </c>
      <c t="n" r="B5" s="10">
        <v>0.2</v>
      </c>
      <c t="n" r="C5" s="10">
        <v>0.2</v>
      </c>
      <c t="n" r="D5" s="10">
        <v>0.3</v>
      </c>
      <c t="n" r="E5" s="10">
        <v>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t="s" r="A1" s="1">
        <v>501</v>
      </c>
      <c t="s" r="B1" s="2">
        <v>69</v>
      </c>
      <c t="s" r="D1" s="2">
        <v>1</v>
      </c>
    </row>
    <row r="2" spans="1:5">
      <c t="s" r="B2" s="2">
        <v>2</v>
      </c>
      <c t="s" r="C2" s="2">
        <v>70</v>
      </c>
      <c t="s" r="D2" s="2">
        <v>2</v>
      </c>
      <c t="s" r="E2" s="2">
        <v>70</v>
      </c>
    </row>
    <row r="3" spans="1:5">
      <c t="s" r="A3" s="6">
        <v>177</v>
      </c>
    </row>
    <row r="4" spans="1:5">
      <c t="s" r="A4" s="3">
        <v>502</v>
      </c>
      <c t="s" r="B4" s="3">
        <v>503</v>
      </c>
      <c t="s" r="C4" s="3">
        <v>504</v>
      </c>
      <c t="s" r="D4" s="3">
        <v>505</v>
      </c>
      <c t="s" r="E4" s="3">
        <v>506</v>
      </c>
    </row>
    <row r="5" spans="1:5">
      <c t="s" r="A5" s="3">
        <v>507</v>
      </c>
      <c t="s" r="D5" s="3">
        <v>5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1</v>
      </c>
      <c t="s" r="B1" s="2">
        <v>1</v>
      </c>
    </row>
    <row r="2" spans="1:2">
      <c t="s" r="B2" s="2">
        <v>2</v>
      </c>
    </row>
    <row r="3" spans="1:2">
      <c t="s" r="A3" s="6">
        <v>161</v>
      </c>
    </row>
    <row r="4" spans="1:2">
      <c t="s" r="A4" s="3">
        <v>161</v>
      </c>
      <c t="s" r="B4" s="3">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9</v>
      </c>
      <c t="s" r="B1" s="2">
        <v>69</v>
      </c>
      <c t="s" r="D1" s="2">
        <v>1</v>
      </c>
    </row>
    <row r="2" spans="1:5">
      <c t="s" r="B2" s="2">
        <v>2</v>
      </c>
      <c t="s" r="C2" s="2">
        <v>70</v>
      </c>
      <c t="s" r="D2" s="2">
        <v>2</v>
      </c>
      <c t="s" r="E2" s="2">
        <v>70</v>
      </c>
    </row>
    <row r="3" spans="1:5">
      <c t="s" r="A3" s="6">
        <v>510</v>
      </c>
    </row>
    <row r="4" spans="1:5">
      <c t="s" r="A4" s="3">
        <v>5</v>
      </c>
      <c t="n" r="B4" s="7">
        <v>-12215</v>
      </c>
      <c t="n" r="C4" s="7">
        <v>-10792</v>
      </c>
      <c t="n" r="D4" s="7">
        <v>-1646</v>
      </c>
      <c t="n" r="E4" s="7">
        <v>-10351</v>
      </c>
    </row>
    <row r="5" spans="1:5">
      <c t="s" r="A5" s="3">
        <v>58</v>
      </c>
      <c t="n" r="B5" s="5">
        <v>-173</v>
      </c>
      <c t="n" r="C5" s="5">
        <v>-2661</v>
      </c>
      <c t="n" r="D5" s="5">
        <v>-39</v>
      </c>
      <c t="n" r="E5" s="5">
        <v>-758</v>
      </c>
    </row>
    <row r="6" spans="1:5">
      <c t="s" r="A6" s="3">
        <v>90</v>
      </c>
      <c t="n" r="B6" s="7">
        <v>-12388</v>
      </c>
      <c t="n" r="C6" s="7">
        <v>-13453</v>
      </c>
      <c t="n" r="D6" s="7">
        <v>-1685</v>
      </c>
      <c t="n" r="E6" s="7">
        <v>-1110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r="1" spans="1:2">
      <c t="s" r="A1" s="1">
        <v>511</v>
      </c>
      <c t="s" r="B1" s="2">
        <v>315</v>
      </c>
    </row>
    <row r="2" spans="1:2">
      <c t="s" r="A2" s="6">
        <v>177</v>
      </c>
    </row>
    <row r="3" spans="1:2">
      <c t="s" r="A3" s="3">
        <v>512</v>
      </c>
      <c t="n" r="B3" s="10">
        <v>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13</v>
      </c>
      <c t="s" r="B1" s="2">
        <v>69</v>
      </c>
      <c t="s" r="C1" s="2">
        <v>1</v>
      </c>
    </row>
    <row r="2" spans="1:4">
      <c t="s" r="B2" s="2">
        <v>2</v>
      </c>
      <c t="s" r="C2" s="2">
        <v>2</v>
      </c>
      <c t="s" r="D2" s="2">
        <v>26</v>
      </c>
    </row>
    <row r="3" spans="1:4">
      <c t="s" r="A3" s="6">
        <v>177</v>
      </c>
    </row>
    <row r="4" spans="1:4">
      <c t="s" r="A4" s="3">
        <v>49</v>
      </c>
      <c t="n" r="B4" s="7">
        <v>38064</v>
      </c>
      <c t="n" r="C4" s="7">
        <v>38064</v>
      </c>
      <c t="n" r="D4" s="7">
        <v>38052</v>
      </c>
    </row>
    <row r="5" spans="1:4">
      <c t="s" r="A5" s="3">
        <v>514</v>
      </c>
      <c t="n" r="B5" s="5">
        <v>44800</v>
      </c>
      <c t="n" r="C5" s="5">
        <v>44800</v>
      </c>
      <c t="n" r="D5" s="7">
        <v>44800</v>
      </c>
    </row>
    <row r="6" spans="1:4">
      <c t="s" r="A6" s="3">
        <v>515</v>
      </c>
      <c t="n" r="B6" s="7">
        <v>300</v>
      </c>
      <c t="n" r="C6" s="7">
        <v>-2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r="1" spans="1:2">
      <c t="s" r="A1" s="1">
        <v>516</v>
      </c>
      <c t="s" r="B1" s="2">
        <v>1</v>
      </c>
    </row>
    <row r="2" spans="1:2">
      <c t="s" r="B2" s="2">
        <v>315</v>
      </c>
    </row>
    <row r="3" spans="1:2">
      <c t="s" r="A3" s="6">
        <v>177</v>
      </c>
    </row>
    <row r="4" spans="1:2">
      <c t="s" r="A4" s="3">
        <v>517</v>
      </c>
      <c t="n" r="B4" s="7">
        <v>20</v>
      </c>
    </row>
    <row r="5" spans="1:2">
      <c t="s" r="A5" s="3">
        <v>518</v>
      </c>
      <c t="n" r="B5" s="11">
        <v>9.9</v>
      </c>
    </row>
    <row r="6" spans="1:2">
      <c t="s" r="A6" s="3">
        <v>519</v>
      </c>
      <c t="n" r="B6" s="10">
        <v>1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0"/>
  </cols>
  <sheetData>
    <row r="1" spans="1:4">
      <c t="s" r="A1" s="1">
        <v>520</v>
      </c>
      <c t="s" r="B1" s="2">
        <v>1</v>
      </c>
    </row>
    <row r="2" spans="1:4">
      <c t="s" r="B2" s="2">
        <v>521</v>
      </c>
      <c t="s" r="C2" s="2">
        <v>316</v>
      </c>
      <c t="s" r="D2" s="2">
        <v>522</v>
      </c>
    </row>
    <row r="3" spans="1:4">
      <c t="s" r="A3" s="6">
        <v>54</v>
      </c>
    </row>
    <row r="4" spans="1:4">
      <c t="s" r="A4" s="3">
        <v>253</v>
      </c>
      <c t="n" r="B4" s="5">
        <v>2</v>
      </c>
    </row>
    <row r="5" spans="1:4">
      <c t="s" r="A5" s="3">
        <v>152</v>
      </c>
      <c t="n" r="B5" s="7">
        <v>1056</v>
      </c>
      <c t="n" r="C5" s="7">
        <v>122779</v>
      </c>
    </row>
    <row r="6" spans="1:4">
      <c t="s" r="A6" s="3">
        <v>22</v>
      </c>
    </row>
    <row r="7" spans="1:4">
      <c t="s" r="A7" s="6">
        <v>54</v>
      </c>
    </row>
    <row r="8" spans="1:4">
      <c t="s" r="A8" s="3">
        <v>256</v>
      </c>
      <c t="n" r="B8" s="5">
        <v>1</v>
      </c>
    </row>
    <row r="9" spans="1:4">
      <c t="s" r="A9" s="3">
        <v>523</v>
      </c>
      <c t="n" r="B9" s="5">
        <v>1</v>
      </c>
    </row>
    <row r="10" spans="1:4">
      <c t="s" r="A10" s="3">
        <v>524</v>
      </c>
      <c t="n" r="B10" s="7">
        <v>1300</v>
      </c>
    </row>
    <row r="11" spans="1:4">
      <c t="s" r="A11" s="3">
        <v>525</v>
      </c>
      <c t="n" r="B11" s="5">
        <v>200</v>
      </c>
    </row>
    <row r="12" spans="1:4">
      <c t="s" r="A12" s="3">
        <v>526</v>
      </c>
      <c t="n" r="B12" s="7">
        <v>71700</v>
      </c>
    </row>
    <row r="13" spans="1:4">
      <c t="s" r="A13" s="3">
        <v>467</v>
      </c>
    </row>
    <row r="14" spans="1:4">
      <c t="s" r="A14" s="6">
        <v>54</v>
      </c>
    </row>
    <row r="15" spans="1:4">
      <c t="s" r="A15" s="3">
        <v>527</v>
      </c>
      <c t="n" r="D15" s="7">
        <v>73000</v>
      </c>
    </row>
    <row r="16" spans="1:4">
      <c t="s" r="A16" s="3">
        <v>24</v>
      </c>
    </row>
    <row r="17" spans="1:4">
      <c t="s" r="A17" s="6">
        <v>54</v>
      </c>
    </row>
    <row r="18" spans="1:4">
      <c t="s" r="A18" s="3">
        <v>523</v>
      </c>
      <c t="n" r="B18" s="5">
        <v>1</v>
      </c>
    </row>
    <row r="19" spans="1:4">
      <c t="s" r="A19" s="3">
        <v>528</v>
      </c>
    </row>
    <row r="20" spans="1:4">
      <c t="s" r="A20" s="6">
        <v>54</v>
      </c>
    </row>
    <row r="21" spans="1:4">
      <c t="s" r="A21" s="3">
        <v>529</v>
      </c>
      <c t="n" r="B21" s="5">
        <v>2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t="s" r="A1" s="1">
        <v>530</v>
      </c>
      <c t="s" r="B1" s="2">
        <v>69</v>
      </c>
      <c t="s" r="C1" s="2">
        <v>1</v>
      </c>
    </row>
    <row r="2" spans="1:3">
      <c t="s" r="B2" s="2">
        <v>2</v>
      </c>
      <c t="s" r="C2" s="2">
        <v>2</v>
      </c>
    </row>
    <row r="3" spans="1:3">
      <c t="s" r="A3" s="3">
        <v>226</v>
      </c>
    </row>
    <row r="4" spans="1:3">
      <c t="s" r="A4" s="6">
        <v>180</v>
      </c>
    </row>
    <row r="5" spans="1:3">
      <c t="s" r="A5" s="3">
        <v>531</v>
      </c>
      <c t="n" r="B5" s="5">
        <v>1295182</v>
      </c>
      <c t="n" r="C5" s="5">
        <v>1295182</v>
      </c>
    </row>
    <row r="6" spans="1:3">
      <c t="s" r="A6" s="3">
        <v>228</v>
      </c>
    </row>
    <row r="7" spans="1:3">
      <c t="s" r="A7" s="6">
        <v>180</v>
      </c>
    </row>
    <row r="8" spans="1:3">
      <c t="s" r="A8" s="3">
        <v>531</v>
      </c>
      <c t="n" r="B8" s="5">
        <v>1035205</v>
      </c>
      <c t="n" r="C8" s="5">
        <v>1035205</v>
      </c>
    </row>
    <row r="9" spans="1:3">
      <c t="s" r="A9" s="3">
        <v>24</v>
      </c>
    </row>
    <row r="10" spans="1:3">
      <c t="s" r="A10" s="6">
        <v>180</v>
      </c>
    </row>
    <row r="11" spans="1:3">
      <c t="s" r="A11" s="3">
        <v>532</v>
      </c>
      <c t="s" r="C11" s="3">
        <v>4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3</v>
      </c>
      <c t="s" r="B1" s="2">
        <v>69</v>
      </c>
      <c t="s" r="D1" s="2">
        <v>1</v>
      </c>
    </row>
    <row r="2" spans="1:5">
      <c t="s" r="B2" s="2">
        <v>2</v>
      </c>
      <c t="s" r="C2" s="2">
        <v>70</v>
      </c>
      <c t="s" r="D2" s="2">
        <v>2</v>
      </c>
      <c t="s" r="E2" s="2">
        <v>70</v>
      </c>
    </row>
    <row r="3" spans="1:5">
      <c t="s" r="A3" s="6">
        <v>534</v>
      </c>
    </row>
    <row r="4" spans="1:5">
      <c t="s" r="A4" s="3">
        <v>93</v>
      </c>
      <c t="n" r="B4" s="7">
        <v>-23245</v>
      </c>
      <c t="n" r="C4" s="7">
        <v>-18443</v>
      </c>
      <c t="n" r="D4" s="7">
        <v>-4334</v>
      </c>
      <c t="n" r="E4" s="7">
        <v>-16255</v>
      </c>
    </row>
    <row r="5" spans="1:5">
      <c t="s" r="A5" s="6">
        <v>535</v>
      </c>
    </row>
    <row r="6" spans="1:5">
      <c t="s" r="A6" s="3">
        <v>536</v>
      </c>
      <c t="n" r="B6" s="5">
        <v>30897</v>
      </c>
      <c t="n" r="C6" s="5">
        <v>27904</v>
      </c>
      <c t="n" r="D6" s="5">
        <v>30724</v>
      </c>
      <c t="n" r="E6" s="5">
        <v>23131</v>
      </c>
    </row>
    <row r="7" spans="1:5">
      <c t="s" r="A7" s="3">
        <v>537</v>
      </c>
      <c t="n" r="B7" s="5">
        <v>30897</v>
      </c>
      <c t="n" r="C7" s="5">
        <v>27904</v>
      </c>
      <c t="n" r="D7" s="5">
        <v>30724</v>
      </c>
      <c t="n" r="E7" s="5">
        <v>23131</v>
      </c>
    </row>
    <row r="8" spans="1:5">
      <c t="s" r="A8" s="6">
        <v>94</v>
      </c>
    </row>
    <row r="9" spans="1:5">
      <c t="s" r="A9" s="3">
        <v>95</v>
      </c>
      <c t="n" r="B9" s="9">
        <v>-0.75</v>
      </c>
      <c t="n" r="C9" s="9">
        <v>-0.66</v>
      </c>
      <c t="n" r="D9" s="9">
        <v>-0.14</v>
      </c>
      <c t="n" r="E9" s="9">
        <v>-0.7</v>
      </c>
    </row>
    <row r="10" spans="1:5">
      <c t="s" r="A10" s="3">
        <v>96</v>
      </c>
      <c t="n" r="B10" s="9">
        <v>-0.75</v>
      </c>
      <c t="n" r="C10" s="9">
        <v>-0.66</v>
      </c>
      <c t="n" r="D10" s="9">
        <v>-0.14</v>
      </c>
      <c t="n" r="E10" s="9">
        <v>-0.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8</v>
      </c>
      <c t="s" r="B1" s="2">
        <v>539</v>
      </c>
      <c t="s" r="C1" s="2">
        <v>2</v>
      </c>
    </row>
    <row r="2" spans="1:3">
      <c t="s" r="A2" s="3">
        <v>540</v>
      </c>
    </row>
    <row r="3" spans="1:3">
      <c t="s" r="A3" s="6">
        <v>541</v>
      </c>
    </row>
    <row r="4" spans="1:3">
      <c t="s" r="A4" s="3">
        <v>542</v>
      </c>
      <c t="s" r="B4" s="3">
        <v>543</v>
      </c>
    </row>
    <row r="5" spans="1:3">
      <c t="s" r="A5" s="3">
        <v>544</v>
      </c>
    </row>
    <row r="6" spans="1:3">
      <c t="s" r="A6" s="6">
        <v>541</v>
      </c>
    </row>
    <row r="7" spans="1:3">
      <c t="s" r="A7" s="3">
        <v>545</v>
      </c>
      <c t="n" r="C7"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546</v>
      </c>
      <c t="s" r="B1" s="2">
        <v>547</v>
      </c>
      <c t="s" r="C1" s="2">
        <v>2</v>
      </c>
    </row>
    <row r="2" spans="1:3">
      <c t="s" r="A2" s="3">
        <v>548</v>
      </c>
    </row>
    <row r="3" spans="1:3">
      <c t="s" r="A3" s="6">
        <v>541</v>
      </c>
    </row>
    <row r="4" spans="1:3">
      <c t="s" r="A4" s="3">
        <v>549</v>
      </c>
      <c t="s" r="B4" s="3">
        <v>550</v>
      </c>
    </row>
    <row r="5" spans="1:3">
      <c t="s" r="A5" s="3">
        <v>551</v>
      </c>
    </row>
    <row r="6" spans="1:3">
      <c t="s" r="A6" s="6">
        <v>541</v>
      </c>
    </row>
    <row r="7" spans="1:3">
      <c t="s" r="A7" s="3">
        <v>552</v>
      </c>
      <c t="n" r="C7" s="5">
        <v>2</v>
      </c>
    </row>
    <row r="8" spans="1:3">
      <c t="s" r="A8" s="3">
        <v>553</v>
      </c>
    </row>
    <row r="9" spans="1:3">
      <c t="s" r="A9" s="6">
        <v>541</v>
      </c>
    </row>
    <row r="10" spans="1:3">
      <c t="s" r="A10" s="3">
        <v>554</v>
      </c>
      <c t="s" r="C10" s="3">
        <v>55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r="1" spans="1:6">
      <c t="s" r="A1" s="1">
        <v>556</v>
      </c>
      <c t="s" r="B1" s="2">
        <v>69</v>
      </c>
      <c t="s" r="D1" s="2">
        <v>1</v>
      </c>
    </row>
    <row r="2" spans="1:6">
      <c t="s" r="B2" s="2">
        <v>2</v>
      </c>
      <c t="s" r="C2" s="2">
        <v>70</v>
      </c>
      <c t="s" r="D2" s="2">
        <v>2</v>
      </c>
      <c t="s" r="E2" s="2">
        <v>70</v>
      </c>
      <c t="s" r="F2" s="2">
        <v>547</v>
      </c>
    </row>
    <row r="3" spans="1:6">
      <c t="s" r="A3" s="6">
        <v>541</v>
      </c>
    </row>
    <row r="4" spans="1:6">
      <c t="s" r="A4" s="3">
        <v>557</v>
      </c>
      <c t="n" r="F4" s="7">
        <v>15</v>
      </c>
    </row>
    <row r="5" spans="1:6">
      <c t="s" r="A5" s="3">
        <v>128</v>
      </c>
      <c t="n" r="B5" s="10">
        <v>0.6</v>
      </c>
      <c t="n" r="C5" s="10">
        <v>0.5</v>
      </c>
      <c t="n" r="D5" s="10">
        <v>1.2</v>
      </c>
      <c t="n" r="E5" s="7">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3</v>
      </c>
      <c t="s" r="B1" s="2">
        <v>1</v>
      </c>
    </row>
    <row r="2" spans="1:2">
      <c t="s" r="B2" s="2">
        <v>2</v>
      </c>
    </row>
    <row r="3" spans="1:2">
      <c t="s" r="A3" s="6">
        <v>163</v>
      </c>
    </row>
    <row r="4" spans="1:2">
      <c t="s" r="A4" s="3">
        <v>163</v>
      </c>
      <c t="s" r="B4" s="3">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6"/>
  </cols>
  <sheetData>
    <row r="1" spans="1:4">
      <c t="s" r="A1" s="1">
        <v>558</v>
      </c>
      <c t="s" r="B1" s="2">
        <v>559</v>
      </c>
      <c t="s" r="C1" s="2">
        <v>69</v>
      </c>
      <c t="s" r="D1" s="2">
        <v>1</v>
      </c>
    </row>
    <row r="2" spans="1:4">
      <c t="s" r="B2" s="2">
        <v>560</v>
      </c>
      <c t="s" r="C2" s="2">
        <v>561</v>
      </c>
      <c t="s" r="D2" s="2">
        <v>561</v>
      </c>
    </row>
    <row r="3" spans="1:4">
      <c t="s" r="A3" s="6">
        <v>541</v>
      </c>
    </row>
    <row r="4" spans="1:4">
      <c t="s" r="A4" s="3">
        <v>562</v>
      </c>
      <c t="s" r="B4" s="3">
        <v>543</v>
      </c>
    </row>
    <row r="5" spans="1:4">
      <c t="s" r="A5" s="3">
        <v>563</v>
      </c>
      <c t="n" r="C5" s="10">
        <v>0.7</v>
      </c>
      <c t="n" r="D5" s="10">
        <v>1.4</v>
      </c>
    </row>
    <row r="6" spans="1:4">
      <c t="s" r="A6" s="3">
        <v>564</v>
      </c>
      <c t="n" r="C6" s="11">
        <v>0.3</v>
      </c>
      <c t="n" r="D6" s="11">
        <v>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65</v>
      </c>
      <c t="s" r="B1" s="2">
        <v>296</v>
      </c>
      <c t="s" r="C1" s="2">
        <v>2</v>
      </c>
      <c t="s" r="D1" s="2">
        <v>2</v>
      </c>
    </row>
    <row r="2" spans="1:4">
      <c t="s" r="A2" s="6">
        <v>299</v>
      </c>
    </row>
    <row r="3" spans="1:4">
      <c t="s" r="A3" s="3">
        <v>86</v>
      </c>
      <c t="n" r="C3" s="7">
        <v>8878</v>
      </c>
      <c t="n" r="D3" s="7">
        <v>99530</v>
      </c>
    </row>
    <row r="4" spans="1:4">
      <c t="s" r="A4" s="3">
        <v>566</v>
      </c>
    </row>
    <row r="5" spans="1:4">
      <c t="s" r="A5" s="6">
        <v>299</v>
      </c>
    </row>
    <row r="6" spans="1:4">
      <c t="s" r="A6" s="3">
        <v>554</v>
      </c>
      <c t="s" r="B6" s="3">
        <v>555</v>
      </c>
    </row>
    <row r="7" spans="1:4">
      <c t="s" r="A7" s="3">
        <v>567</v>
      </c>
    </row>
    <row r="8" spans="1:4">
      <c t="s" r="A8" s="6">
        <v>299</v>
      </c>
    </row>
    <row r="9" spans="1:4">
      <c t="s" r="A9" s="3">
        <v>554</v>
      </c>
      <c t="s" r="B9" s="3">
        <v>555</v>
      </c>
    </row>
    <row r="10" spans="1:4">
      <c t="s" r="A10" s="3">
        <v>301</v>
      </c>
    </row>
    <row r="11" spans="1:4">
      <c t="s" r="A11" s="6">
        <v>299</v>
      </c>
    </row>
    <row r="12" spans="1:4">
      <c t="s" r="A12" s="3">
        <v>302</v>
      </c>
      <c t="n" r="C12" s="5">
        <v>190900</v>
      </c>
      <c t="n" r="D12" s="5">
        <v>190900</v>
      </c>
    </row>
    <row r="13" spans="1:4">
      <c t="s" r="A13" s="3">
        <v>86</v>
      </c>
      <c t="n" r="C13" s="5">
        <v>8900</v>
      </c>
      <c t="n" r="D13" s="5">
        <v>99500</v>
      </c>
    </row>
    <row r="14" spans="1:4">
      <c t="s" r="A14" s="3">
        <v>568</v>
      </c>
    </row>
    <row r="15" spans="1:4">
      <c t="s" r="A15" s="6">
        <v>299</v>
      </c>
    </row>
    <row r="16" spans="1:4">
      <c t="s" r="A16" s="3">
        <v>302</v>
      </c>
      <c t="n" r="B16" s="7">
        <v>100000</v>
      </c>
      <c t="n" r="C16" s="7">
        <v>100000</v>
      </c>
      <c t="n" r="D16" s="5">
        <v>100000</v>
      </c>
    </row>
    <row r="17" spans="1:4">
      <c t="s" r="A17" s="3">
        <v>307</v>
      </c>
      <c t="n" r="D17" s="7">
        <v>46500</v>
      </c>
    </row>
    <row r="18" spans="1:4">
      <c t="s" r="A18" s="3">
        <v>86</v>
      </c>
      <c t="n" r="B18" s="5">
        <v>48300</v>
      </c>
    </row>
    <row r="19" spans="1:4">
      <c t="s" r="A19" s="3">
        <v>569</v>
      </c>
    </row>
    <row r="20" spans="1:4">
      <c t="s" r="A20" s="6">
        <v>299</v>
      </c>
    </row>
    <row r="21" spans="1:4">
      <c t="s" r="A21" s="3">
        <v>302</v>
      </c>
      <c t="n" r="B21" s="5">
        <v>50000</v>
      </c>
    </row>
    <row r="22" spans="1:4">
      <c t="s" r="A22" s="3">
        <v>307</v>
      </c>
      <c t="n" r="B22" s="5">
        <v>23300</v>
      </c>
    </row>
    <row r="23" spans="1:4">
      <c t="s" r="A23" s="3">
        <v>570</v>
      </c>
    </row>
    <row r="24" spans="1:4">
      <c t="s" r="A24" s="6">
        <v>299</v>
      </c>
    </row>
    <row r="25" spans="1:4">
      <c t="s" r="A25" s="3">
        <v>302</v>
      </c>
      <c t="n" r="B25" s="5">
        <v>50000</v>
      </c>
    </row>
    <row r="26" spans="1:4">
      <c t="s" r="A26" s="3">
        <v>307</v>
      </c>
      <c t="n" r="B26" s="7">
        <v>233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571</v>
      </c>
      <c t="s" r="B1" s="2">
        <v>315</v>
      </c>
    </row>
    <row r="2" spans="1:2">
      <c t="s" r="A2" s="3">
        <v>572</v>
      </c>
    </row>
    <row r="3" spans="1:2">
      <c t="s" r="A3" s="6">
        <v>573</v>
      </c>
    </row>
    <row r="4" spans="1:2">
      <c t="s" r="A4" s="3">
        <v>574</v>
      </c>
      <c t="n" r="B4" s="10">
        <v>1.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5</v>
      </c>
      <c t="s" r="B1" s="2">
        <v>576</v>
      </c>
      <c t="s" r="C1" s="2">
        <v>577</v>
      </c>
      <c t="s" r="D1" s="2">
        <v>297</v>
      </c>
    </row>
    <row r="2" spans="1:4">
      <c t="s" r="A2" s="6">
        <v>321</v>
      </c>
    </row>
    <row r="3" spans="1:4">
      <c t="s" r="A3" s="3">
        <v>324</v>
      </c>
      <c t="n" r="C3" s="7">
        <v>510</v>
      </c>
      <c t="n" r="D3" s="10">
        <v>562.5</v>
      </c>
    </row>
    <row r="4" spans="1:4">
      <c t="s" r="A4" s="3">
        <v>578</v>
      </c>
    </row>
    <row r="5" spans="1:4">
      <c t="s" r="A5" s="6">
        <v>321</v>
      </c>
    </row>
    <row r="6" spans="1:4">
      <c t="s" r="A6" s="3">
        <v>579</v>
      </c>
      <c t="n" r="B6" s="7">
        <v>30</v>
      </c>
    </row>
    <row r="7" spans="1:4">
      <c t="s" r="A7" s="3">
        <v>324</v>
      </c>
      <c t="n" r="B7" s="5">
        <v>410</v>
      </c>
    </row>
    <row r="8" spans="1:4">
      <c t="s" r="A8" s="3">
        <v>347</v>
      </c>
      <c t="n" r="B8" s="7">
        <v>42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t="s" r="A1" s="1">
        <v>580</v>
      </c>
      <c t="s" r="B1" s="2">
        <v>1</v>
      </c>
    </row>
    <row r="2" spans="1:4">
      <c t="s" r="B2" s="2">
        <v>2</v>
      </c>
      <c t="s" r="C2" s="2">
        <v>297</v>
      </c>
      <c t="s" r="D2" s="2">
        <v>298</v>
      </c>
    </row>
    <row r="3" spans="1:4">
      <c t="s" r="A3" s="3">
        <v>581</v>
      </c>
    </row>
    <row r="4" spans="1:4">
      <c t="s" r="A4" s="6">
        <v>188</v>
      </c>
    </row>
    <row r="5" spans="1:4">
      <c t="s" r="A5" s="3">
        <v>582</v>
      </c>
      <c t="n" r="D5" s="7">
        <v>500</v>
      </c>
    </row>
    <row r="6" spans="1:4">
      <c t="s" r="A6" s="3">
        <v>583</v>
      </c>
    </row>
    <row r="7" spans="1:4">
      <c t="s" r="A7" s="6">
        <v>188</v>
      </c>
    </row>
    <row r="8" spans="1:4">
      <c t="s" r="A8" s="3">
        <v>582</v>
      </c>
      <c t="n" r="C8" s="7">
        <v>250</v>
      </c>
    </row>
    <row r="9" spans="1:4">
      <c t="s" r="A9" s="3">
        <v>584</v>
      </c>
    </row>
    <row r="10" spans="1:4">
      <c t="s" r="A10" s="6">
        <v>188</v>
      </c>
    </row>
    <row r="11" spans="1:4">
      <c t="s" r="A11" s="3">
        <v>585</v>
      </c>
      <c t="s" r="B11" s="3">
        <v>5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9"/>
  </cols>
  <sheetData>
    <row r="1" spans="1:2">
      <c t="s" r="A1" s="1">
        <v>587</v>
      </c>
      <c t="s" r="B1" s="2">
        <v>1</v>
      </c>
    </row>
    <row r="2" spans="1:2">
      <c t="s" r="B2" s="2">
        <v>588</v>
      </c>
    </row>
    <row r="3" spans="1:2">
      <c t="s" r="A3" s="6">
        <v>188</v>
      </c>
    </row>
    <row r="4" spans="1:2">
      <c t="s" r="A4" s="3">
        <v>589</v>
      </c>
      <c t="n" r="B4" s="5">
        <v>2</v>
      </c>
    </row>
    <row r="5" spans="1:2">
      <c t="s" r="A5" s="3">
        <v>22</v>
      </c>
    </row>
    <row r="6" spans="1:2">
      <c t="s" r="A6" s="6">
        <v>188</v>
      </c>
    </row>
    <row r="7" spans="1:2">
      <c t="s" r="A7" s="3">
        <v>590</v>
      </c>
      <c t="s" r="B7" s="3">
        <v>586</v>
      </c>
    </row>
    <row r="8" spans="1:2">
      <c t="s" r="A8" s="3">
        <v>523</v>
      </c>
      <c t="n" r="B8" s="5">
        <v>1</v>
      </c>
    </row>
    <row r="9" spans="1:2">
      <c t="s" r="A9" s="3">
        <v>256</v>
      </c>
      <c t="n" r="B9" s="5">
        <v>1</v>
      </c>
    </row>
    <row r="10" spans="1:2">
      <c t="s" r="A10" s="3">
        <v>24</v>
      </c>
    </row>
    <row r="11" spans="1:2">
      <c t="s" r="A11" s="6">
        <v>188</v>
      </c>
    </row>
    <row r="12" spans="1:2">
      <c t="s" r="A12" s="3">
        <v>532</v>
      </c>
      <c t="s" r="B12" s="3">
        <v>466</v>
      </c>
    </row>
    <row r="13" spans="1:2">
      <c t="s" r="A13" s="3">
        <v>590</v>
      </c>
      <c t="s" r="B13" s="3">
        <v>466</v>
      </c>
    </row>
    <row r="14" spans="1:2">
      <c t="s" r="A14" s="3">
        <v>523</v>
      </c>
      <c t="n" r="B14" s="5">
        <v>1</v>
      </c>
    </row>
    <row r="15" spans="1:2">
      <c t="s" r="A15" s="3">
        <v>255</v>
      </c>
    </row>
    <row r="16" spans="1:2">
      <c t="s" r="A16" s="6">
        <v>188</v>
      </c>
    </row>
    <row r="17" spans="1:2">
      <c t="s" r="A17" s="3">
        <v>256</v>
      </c>
      <c t="n" r="B17" s="5">
        <v>1</v>
      </c>
    </row>
    <row r="18" spans="1:2">
      <c t="s" r="A18" s="3">
        <v>591</v>
      </c>
    </row>
    <row r="19" spans="1:2">
      <c t="s" r="A19" s="6">
        <v>188</v>
      </c>
    </row>
    <row r="20" spans="1:2">
      <c t="s" r="A20" s="3">
        <v>256</v>
      </c>
      <c t="n" r="B20" s="5">
        <v>1</v>
      </c>
    </row>
    <row r="21" spans="1:2">
      <c t="s" r="A21" s="3">
        <v>592</v>
      </c>
    </row>
    <row r="22" spans="1:2">
      <c t="s" r="A22" s="6">
        <v>188</v>
      </c>
    </row>
    <row r="23" spans="1:2">
      <c t="s" r="A23" s="3">
        <v>593</v>
      </c>
      <c t="s" r="B23" s="3">
        <v>258</v>
      </c>
    </row>
    <row r="24" spans="1:2">
      <c t="s" r="A24" s="3">
        <v>594</v>
      </c>
    </row>
    <row r="25" spans="1:2">
      <c t="s" r="A25" s="6">
        <v>188</v>
      </c>
    </row>
    <row r="26" spans="1:2">
      <c t="s" r="A26" s="3">
        <v>532</v>
      </c>
      <c t="s" r="B26" s="3">
        <v>25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5</v>
      </c>
      <c t="s" r="B1" s="2">
        <v>2</v>
      </c>
      <c t="s" r="C1" s="2">
        <v>26</v>
      </c>
    </row>
    <row r="2" spans="1:3">
      <c t="s" r="A2" s="6">
        <v>27</v>
      </c>
    </row>
    <row r="3" spans="1:3">
      <c t="s" r="A3" s="3">
        <v>28</v>
      </c>
      <c t="n" r="B3" s="7">
        <v>59298</v>
      </c>
      <c t="n" r="C3" s="7">
        <v>21893</v>
      </c>
    </row>
    <row r="4" spans="1:3">
      <c t="s" r="A4" s="6">
        <v>29</v>
      </c>
    </row>
    <row r="5" spans="1:3">
      <c t="s" r="A5" s="3">
        <v>30</v>
      </c>
      <c t="n" r="B5" s="5">
        <v>18397</v>
      </c>
      <c t="n" r="C5" s="5">
        <v>19292</v>
      </c>
    </row>
    <row r="6" spans="1:3">
      <c t="s" r="A6" s="3">
        <v>31</v>
      </c>
      <c t="n" r="B6" s="5">
        <v>4701</v>
      </c>
      <c t="n" r="C6" s="5">
        <v>11314</v>
      </c>
    </row>
    <row r="7" spans="1:3">
      <c t="s" r="A7" s="3">
        <v>32</v>
      </c>
      <c t="n" r="B7" s="5">
        <v>11093</v>
      </c>
      <c t="n" r="C7" s="5">
        <v>15170</v>
      </c>
    </row>
    <row r="8" spans="1:3">
      <c t="s" r="A8" s="3">
        <v>33</v>
      </c>
      <c t="n" r="B8" s="5">
        <v>63051</v>
      </c>
      <c t="n" r="C8" s="5">
        <v>124207</v>
      </c>
    </row>
    <row r="9" spans="1:3">
      <c t="s" r="A9" s="3">
        <v>34</v>
      </c>
      <c t="n" r="B9" s="5">
        <v>2648</v>
      </c>
      <c t="n" r="C9" s="5">
        <v>2298</v>
      </c>
    </row>
    <row r="10" spans="1:3">
      <c t="s" r="A10" s="3">
        <v>35</v>
      </c>
      <c t="n" r="B10" s="5">
        <v>159188</v>
      </c>
      <c t="n" r="C10" s="5">
        <v>194174</v>
      </c>
    </row>
    <row r="11" spans="1:3">
      <c t="s" r="A11" s="3">
        <v>36</v>
      </c>
      <c t="n" r="B11" s="5">
        <v>1580248</v>
      </c>
      <c t="n" r="C11" s="5">
        <v>1635766</v>
      </c>
    </row>
    <row r="12" spans="1:3">
      <c t="s" r="A12" s="3">
        <v>37</v>
      </c>
      <c t="n" r="B12" s="5">
        <v>3281</v>
      </c>
      <c t="n" r="C12" s="5">
        <v>3873</v>
      </c>
    </row>
    <row r="13" spans="1:3">
      <c t="s" r="A13" s="3">
        <v>33</v>
      </c>
      <c t="n" r="B13" s="5">
        <v>60920</v>
      </c>
      <c t="n" r="C13" s="5">
        <v>93302</v>
      </c>
    </row>
    <row r="14" spans="1:3">
      <c t="s" r="A14" s="3">
        <v>38</v>
      </c>
      <c t="n" r="B14" s="5">
        <v>7365</v>
      </c>
      <c t="n" r="C14" s="5">
        <v>8039</v>
      </c>
    </row>
    <row r="15" spans="1:3">
      <c t="s" r="A15" s="3">
        <v>39</v>
      </c>
      <c t="n" r="B15" s="5">
        <v>1811002</v>
      </c>
      <c t="n" r="C15" s="5">
        <v>1935154</v>
      </c>
    </row>
    <row r="16" spans="1:3">
      <c t="s" r="A16" s="6">
        <v>40</v>
      </c>
    </row>
    <row r="17" spans="1:3">
      <c t="s" r="A17" s="3">
        <v>41</v>
      </c>
      <c t="n" r="B17" s="5">
        <v>18940</v>
      </c>
      <c t="n" r="C17" s="5">
        <v>7467</v>
      </c>
    </row>
    <row r="18" spans="1:3">
      <c t="s" r="A18" s="3">
        <v>42</v>
      </c>
      <c t="n" r="B18" s="5">
        <v>25224</v>
      </c>
      <c t="n" r="C18" s="5">
        <v>32408</v>
      </c>
    </row>
    <row r="19" spans="1:3">
      <c t="s" r="A19" s="3">
        <v>43</v>
      </c>
      <c t="n" r="B19" s="5">
        <v>23456</v>
      </c>
      <c t="n" r="C19" s="5">
        <v>27341</v>
      </c>
    </row>
    <row r="20" spans="1:3">
      <c t="s" r="A20" s="3">
        <v>44</v>
      </c>
      <c t="n" r="B20" s="5">
        <v>1359</v>
      </c>
      <c t="n" r="C20" s="5">
        <v>11</v>
      </c>
    </row>
    <row r="21" spans="1:3">
      <c t="s" r="A21" s="3">
        <v>45</v>
      </c>
      <c t="n" r="B21" s="5">
        <v>679</v>
      </c>
      <c t="n" r="C21" s="5">
        <v>679</v>
      </c>
    </row>
    <row r="22" spans="1:3">
      <c t="s" r="A22" s="3">
        <v>46</v>
      </c>
      <c t="n" r="B22" s="5">
        <v>69658</v>
      </c>
      <c t="n" r="C22" s="5">
        <v>67906</v>
      </c>
    </row>
    <row r="23" spans="1:3">
      <c t="s" r="A23" s="3">
        <v>47</v>
      </c>
      <c t="n" r="B23" s="5">
        <v>729856</v>
      </c>
      <c t="n" r="C23" s="5">
        <v>837654</v>
      </c>
    </row>
    <row r="24" spans="1:3">
      <c t="s" r="A24" s="3">
        <v>48</v>
      </c>
      <c t="n" r="B24" s="5">
        <v>10176</v>
      </c>
      <c t="n" r="C24" s="5">
        <v>11417</v>
      </c>
    </row>
    <row r="25" spans="1:3">
      <c t="s" r="A25" s="3">
        <v>44</v>
      </c>
      <c t="n" r="B25" s="5">
        <v>1978</v>
      </c>
    </row>
    <row r="26" spans="1:3">
      <c t="s" r="A26" s="3">
        <v>45</v>
      </c>
      <c t="n" r="B26" s="5">
        <v>21015</v>
      </c>
      <c t="n" r="C26" s="5">
        <v>20301</v>
      </c>
    </row>
    <row r="27" spans="1:3">
      <c t="s" r="A27" s="3">
        <v>49</v>
      </c>
      <c t="n" r="B27" s="5">
        <v>38064</v>
      </c>
      <c t="n" r="C27" s="5">
        <v>38052</v>
      </c>
    </row>
    <row r="28" spans="1:3">
      <c t="s" r="A28" s="3">
        <v>50</v>
      </c>
      <c t="n" r="B28" s="5">
        <v>19837</v>
      </c>
      <c t="n" r="C28" s="5">
        <v>22972</v>
      </c>
    </row>
    <row r="29" spans="1:3">
      <c t="s" r="A29" s="3">
        <v>51</v>
      </c>
      <c t="n" r="B29" s="5">
        <v>890584</v>
      </c>
      <c t="n" r="C29" s="5">
        <v>998302</v>
      </c>
    </row>
    <row r="30" spans="1:3">
      <c t="s" r="A30" s="6">
        <v>596</v>
      </c>
    </row>
    <row r="31" spans="1:3">
      <c t="s" r="A31" s="3">
        <v>55</v>
      </c>
      <c t="n" r="B31" s="5">
        <v>-358</v>
      </c>
      <c t="n" r="C31" s="5">
        <v>-358</v>
      </c>
    </row>
    <row r="32" spans="1:3">
      <c t="s" r="A32" s="3">
        <v>56</v>
      </c>
      <c t="n" r="B32" s="5">
        <v>368306</v>
      </c>
      <c t="n" r="C32" s="5">
        <v>363723</v>
      </c>
    </row>
    <row r="33" spans="1:3">
      <c t="s" r="A33" s="3">
        <v>57</v>
      </c>
      <c t="n" r="B33" s="5">
        <v>32235</v>
      </c>
      <c t="n" r="C33" s="5">
        <v>36569</v>
      </c>
    </row>
    <row r="34" spans="1:3">
      <c t="s" r="A34" s="3">
        <v>54</v>
      </c>
      <c t="n" r="B34" s="5">
        <v>400246</v>
      </c>
      <c t="n" r="C34" s="5">
        <v>399996</v>
      </c>
    </row>
    <row r="35" spans="1:3">
      <c t="s" r="A35" s="3">
        <v>58</v>
      </c>
      <c t="n" r="B35" s="5">
        <v>520172</v>
      </c>
      <c t="n" r="C35" s="5">
        <v>536856</v>
      </c>
    </row>
    <row r="36" spans="1:3">
      <c t="s" r="A36" s="3">
        <v>59</v>
      </c>
      <c t="n" r="B36" s="5">
        <v>920418</v>
      </c>
      <c t="n" r="C36" s="5">
        <v>936852</v>
      </c>
    </row>
    <row r="37" spans="1:3">
      <c t="s" r="A37" s="3">
        <v>60</v>
      </c>
      <c t="n" r="B37" s="5">
        <v>1811002</v>
      </c>
      <c t="n" r="C37" s="5">
        <v>1935154</v>
      </c>
    </row>
    <row r="38" spans="1:3">
      <c t="s" r="A38" s="3">
        <v>22</v>
      </c>
    </row>
    <row r="39" spans="1:3">
      <c t="s" r="A39" s="6">
        <v>596</v>
      </c>
    </row>
    <row r="40" spans="1:3">
      <c t="s" r="A40" s="3">
        <v>61</v>
      </c>
      <c t="n" r="B40" s="5">
        <v>32</v>
      </c>
      <c t="n" r="C40" s="5">
        <v>31</v>
      </c>
    </row>
    <row r="41" spans="1:3">
      <c t="s" r="A41" s="3">
        <v>24</v>
      </c>
    </row>
    <row r="42" spans="1:3">
      <c t="s" r="A42" s="6">
        <v>596</v>
      </c>
    </row>
    <row r="43" spans="1:3">
      <c t="s" r="A43" s="3">
        <v>61</v>
      </c>
      <c t="n" r="B43" s="5">
        <v>31</v>
      </c>
      <c t="n" r="C43" s="5">
        <v>31</v>
      </c>
    </row>
    <row r="44" spans="1:3">
      <c t="s" r="A44" s="3">
        <v>597</v>
      </c>
    </row>
    <row r="45" spans="1:3">
      <c t="s" r="A45" s="6">
        <v>29</v>
      </c>
    </row>
    <row r="46" spans="1:3">
      <c t="s" r="A46" s="3">
        <v>598</v>
      </c>
      <c t="n" r="B46" s="5">
        <v>-1200457</v>
      </c>
      <c t="n" r="C46" s="5">
        <v>-1174863</v>
      </c>
    </row>
    <row r="47" spans="1:3">
      <c t="s" r="A47" s="3">
        <v>35</v>
      </c>
      <c t="n" r="B47" s="5">
        <v>-1200457</v>
      </c>
      <c t="n" r="C47" s="5">
        <v>-1174863</v>
      </c>
    </row>
    <row r="48" spans="1:3">
      <c t="s" r="A48" s="3">
        <v>599</v>
      </c>
      <c t="n" r="B48" s="5">
        <v>-429419</v>
      </c>
      <c t="n" r="C48" s="5">
        <v>-444362</v>
      </c>
    </row>
    <row r="49" spans="1:3">
      <c t="s" r="A49" s="3">
        <v>39</v>
      </c>
      <c t="n" r="B49" s="5">
        <v>-1629876</v>
      </c>
      <c t="n" r="C49" s="5">
        <v>-1619225</v>
      </c>
    </row>
    <row r="50" spans="1:3">
      <c t="s" r="A50" s="6">
        <v>40</v>
      </c>
    </row>
    <row r="51" spans="1:3">
      <c t="s" r="A51" s="3">
        <v>600</v>
      </c>
      <c t="n" r="B51" s="5">
        <v>-1411053</v>
      </c>
      <c t="n" r="C51" s="5">
        <v>-1394272</v>
      </c>
    </row>
    <row r="52" spans="1:3">
      <c t="s" r="A52" s="3">
        <v>46</v>
      </c>
      <c t="n" r="B52" s="5">
        <v>-1411053</v>
      </c>
      <c t="n" r="C52" s="5">
        <v>-1394272</v>
      </c>
    </row>
    <row r="53" spans="1:3">
      <c t="s" r="A53" s="3">
        <v>51</v>
      </c>
      <c t="n" r="B53" s="5">
        <v>-1411053</v>
      </c>
      <c t="n" r="C53" s="5">
        <v>-1394272</v>
      </c>
    </row>
    <row r="54" spans="1:3">
      <c t="s" r="A54" s="6">
        <v>596</v>
      </c>
    </row>
    <row r="55" spans="1:3">
      <c t="s" r="A55" s="3">
        <v>601</v>
      </c>
      <c t="n" r="B55" s="5">
        <v>-738995</v>
      </c>
      <c t="n" r="C55" s="5">
        <v>-761809</v>
      </c>
    </row>
    <row r="56" spans="1:3">
      <c t="s" r="A56" s="3">
        <v>58</v>
      </c>
      <c t="n" r="B56" s="5">
        <v>520172</v>
      </c>
      <c t="n" r="C56" s="5">
        <v>536856</v>
      </c>
    </row>
    <row r="57" spans="1:3">
      <c t="s" r="A57" s="3">
        <v>59</v>
      </c>
      <c t="n" r="B57" s="5">
        <v>-218823</v>
      </c>
      <c t="n" r="C57" s="5">
        <v>-224953</v>
      </c>
    </row>
    <row r="58" spans="1:3">
      <c t="s" r="A58" s="3">
        <v>60</v>
      </c>
      <c t="n" r="B58" s="5">
        <v>-1629876</v>
      </c>
      <c t="n" r="C58" s="5">
        <v>-1619225</v>
      </c>
    </row>
    <row r="59" spans="1:3">
      <c t="s" r="A59" s="3">
        <v>602</v>
      </c>
    </row>
    <row r="60" spans="1:3">
      <c t="s" r="A60" s="6">
        <v>27</v>
      </c>
    </row>
    <row r="61" spans="1:3">
      <c t="s" r="A61" s="3">
        <v>28</v>
      </c>
      <c t="n" r="B61" s="5">
        <v>10010</v>
      </c>
      <c t="n" r="C61" s="5">
        <v>100</v>
      </c>
    </row>
    <row r="62" spans="1:3">
      <c t="s" r="A62" s="6">
        <v>29</v>
      </c>
    </row>
    <row r="63" spans="1:3">
      <c t="s" r="A63" s="3">
        <v>598</v>
      </c>
      <c t="n" r="B63" s="5">
        <v>16802</v>
      </c>
      <c t="n" r="C63" s="5">
        <v>12866</v>
      </c>
    </row>
    <row r="64" spans="1:3">
      <c t="s" r="A64" s="3">
        <v>35</v>
      </c>
      <c t="n" r="B64" s="5">
        <v>26812</v>
      </c>
      <c t="n" r="C64" s="5">
        <v>12966</v>
      </c>
    </row>
    <row r="65" spans="1:3">
      <c t="s" r="A65" s="3">
        <v>599</v>
      </c>
      <c t="n" r="B65" s="5">
        <v>429419</v>
      </c>
      <c t="n" r="C65" s="5">
        <v>444362</v>
      </c>
    </row>
    <row r="66" spans="1:3">
      <c t="s" r="A66" s="3">
        <v>39</v>
      </c>
      <c t="n" r="B66" s="5">
        <v>456231</v>
      </c>
      <c t="n" r="C66" s="5">
        <v>457328</v>
      </c>
    </row>
    <row r="67" spans="1:3">
      <c t="s" r="A67" s="6">
        <v>40</v>
      </c>
    </row>
    <row r="68" spans="1:3">
      <c t="s" r="A68" s="3">
        <v>41</v>
      </c>
      <c t="n" r="B68" s="5">
        <v>91</v>
      </c>
    </row>
    <row r="69" spans="1:3">
      <c t="s" r="A69" s="3">
        <v>43</v>
      </c>
      <c t="n" r="B69" s="5">
        <v>1534</v>
      </c>
    </row>
    <row r="70" spans="1:3">
      <c t="s" r="A70" s="3">
        <v>46</v>
      </c>
      <c t="n" r="B70" s="5">
        <v>1625</v>
      </c>
    </row>
    <row r="71" spans="1:3">
      <c t="s" r="A71" s="3">
        <v>49</v>
      </c>
      <c t="n" r="B71" s="5">
        <v>38064</v>
      </c>
      <c t="n" r="C71" s="5">
        <v>38052</v>
      </c>
    </row>
    <row r="72" spans="1:3">
      <c t="s" r="A72" s="3">
        <v>50</v>
      </c>
      <c t="n" r="B72" s="5">
        <v>16296</v>
      </c>
      <c t="n" r="C72" s="5">
        <v>19280</v>
      </c>
    </row>
    <row r="73" spans="1:3">
      <c t="s" r="A73" s="3">
        <v>51</v>
      </c>
      <c t="n" r="B73" s="5">
        <v>55985</v>
      </c>
      <c t="n" r="C73" s="5">
        <v>57332</v>
      </c>
    </row>
    <row r="74" spans="1:3">
      <c t="s" r="A74" s="6">
        <v>596</v>
      </c>
    </row>
    <row r="75" spans="1:3">
      <c t="s" r="A75" s="3">
        <v>55</v>
      </c>
      <c t="n" r="B75" s="5">
        <v>-358</v>
      </c>
      <c t="n" r="C75" s="5">
        <v>-358</v>
      </c>
    </row>
    <row r="76" spans="1:3">
      <c t="s" r="A76" s="3">
        <v>56</v>
      </c>
      <c t="n" r="B76" s="5">
        <v>368306</v>
      </c>
      <c t="n" r="C76" s="5">
        <v>363723</v>
      </c>
    </row>
    <row r="77" spans="1:3">
      <c t="s" r="A77" s="3">
        <v>57</v>
      </c>
      <c t="n" r="B77" s="5">
        <v>32235</v>
      </c>
      <c t="n" r="C77" s="5">
        <v>36569</v>
      </c>
    </row>
    <row r="78" spans="1:3">
      <c t="s" r="A78" s="3">
        <v>54</v>
      </c>
      <c t="n" r="B78" s="5">
        <v>400246</v>
      </c>
      <c t="n" r="C78" s="5">
        <v>399996</v>
      </c>
    </row>
    <row r="79" spans="1:3">
      <c t="s" r="A79" s="3">
        <v>59</v>
      </c>
      <c t="n" r="B79" s="5">
        <v>400246</v>
      </c>
      <c t="n" r="C79" s="5">
        <v>399996</v>
      </c>
    </row>
    <row r="80" spans="1:3">
      <c t="s" r="A80" s="3">
        <v>60</v>
      </c>
      <c t="n" r="B80" s="5">
        <v>456231</v>
      </c>
      <c t="n" r="C80" s="5">
        <v>457328</v>
      </c>
    </row>
    <row r="81" spans="1:3">
      <c t="s" r="A81" s="3">
        <v>603</v>
      </c>
    </row>
    <row r="82" spans="1:3">
      <c t="s" r="A82" s="6">
        <v>596</v>
      </c>
    </row>
    <row r="83" spans="1:3">
      <c t="s" r="A83" s="3">
        <v>61</v>
      </c>
      <c t="n" r="B83" s="5">
        <v>32</v>
      </c>
      <c t="n" r="C83" s="5">
        <v>31</v>
      </c>
    </row>
    <row r="84" spans="1:3">
      <c t="s" r="A84" s="3">
        <v>604</v>
      </c>
    </row>
    <row r="85" spans="1:3">
      <c t="s" r="A85" s="6">
        <v>596</v>
      </c>
    </row>
    <row r="86" spans="1:3">
      <c t="s" r="A86" s="3">
        <v>61</v>
      </c>
      <c t="n" r="B86" s="5">
        <v>31</v>
      </c>
      <c t="n" r="C86" s="5">
        <v>31</v>
      </c>
    </row>
    <row r="87" spans="1:3">
      <c t="s" r="A87" s="3">
        <v>592</v>
      </c>
    </row>
    <row r="88" spans="1:3">
      <c t="s" r="A88" s="6">
        <v>27</v>
      </c>
    </row>
    <row r="89" spans="1:3">
      <c t="s" r="A89" s="3">
        <v>28</v>
      </c>
      <c t="n" r="B89" s="5">
        <v>11674</v>
      </c>
      <c t="n" r="C89" s="5">
        <v>12448</v>
      </c>
    </row>
    <row r="90" spans="1:3">
      <c t="s" r="A90" s="6">
        <v>29</v>
      </c>
    </row>
    <row r="91" spans="1:3">
      <c t="s" r="A91" s="3">
        <v>32</v>
      </c>
      <c t="n" r="B91" s="5">
        <v>10903</v>
      </c>
      <c t="n" r="C91" s="5">
        <v>14444</v>
      </c>
    </row>
    <row r="92" spans="1:3">
      <c t="s" r="A92" s="3">
        <v>33</v>
      </c>
      <c t="n" r="B92" s="5">
        <v>63051</v>
      </c>
      <c t="n" r="C92" s="5">
        <v>124207</v>
      </c>
    </row>
    <row r="93" spans="1:3">
      <c t="s" r="A93" s="3">
        <v>34</v>
      </c>
      <c t="n" r="B93" s="5">
        <v>401</v>
      </c>
      <c t="n" r="C93" s="5">
        <v>444</v>
      </c>
    </row>
    <row r="94" spans="1:3">
      <c t="s" r="A94" s="3">
        <v>598</v>
      </c>
      <c t="n" r="B94" s="5">
        <v>1183655</v>
      </c>
      <c t="n" r="C94" s="5">
        <v>1161997</v>
      </c>
    </row>
    <row r="95" spans="1:3">
      <c t="s" r="A95" s="3">
        <v>35</v>
      </c>
      <c t="n" r="B95" s="5">
        <v>1269684</v>
      </c>
      <c t="n" r="C95" s="5">
        <v>1313540</v>
      </c>
    </row>
    <row r="96" spans="1:3">
      <c t="s" r="A96" s="3">
        <v>33</v>
      </c>
      <c t="n" r="B96" s="5">
        <v>60920</v>
      </c>
      <c t="n" r="C96" s="5">
        <v>93302</v>
      </c>
    </row>
    <row r="97" spans="1:3">
      <c t="s" r="A97" s="3">
        <v>38</v>
      </c>
      <c t="n" r="B97" s="5">
        <v>6656</v>
      </c>
      <c t="n" r="C97" s="5">
        <v>7456</v>
      </c>
    </row>
    <row r="98" spans="1:3">
      <c t="s" r="A98" s="3">
        <v>39</v>
      </c>
      <c t="n" r="B98" s="5">
        <v>1337260</v>
      </c>
      <c t="n" r="C98" s="5">
        <v>1414298</v>
      </c>
    </row>
    <row r="99" spans="1:3">
      <c t="s" r="A99" s="6">
        <v>40</v>
      </c>
    </row>
    <row r="100" spans="1:3">
      <c t="s" r="A100" s="3">
        <v>41</v>
      </c>
      <c t="n" r="B100" s="5">
        <v>206</v>
      </c>
      <c t="n" r="C100" s="5">
        <v>388</v>
      </c>
    </row>
    <row r="101" spans="1:3">
      <c t="s" r="A101" s="3">
        <v>43</v>
      </c>
      <c t="n" r="B101" s="5">
        <v>11807</v>
      </c>
      <c t="n" r="C101" s="5">
        <v>15741</v>
      </c>
    </row>
    <row r="102" spans="1:3">
      <c t="s" r="A102" s="3">
        <v>44</v>
      </c>
      <c t="n" r="B102" s="5">
        <v>1359</v>
      </c>
      <c t="n" r="C102" s="5">
        <v>11</v>
      </c>
    </row>
    <row r="103" spans="1:3">
      <c t="s" r="A103" s="3">
        <v>46</v>
      </c>
      <c t="n" r="B103" s="5">
        <v>13372</v>
      </c>
      <c t="n" r="C103" s="5">
        <v>16140</v>
      </c>
    </row>
    <row r="104" spans="1:3">
      <c t="s" r="A104" s="3">
        <v>47</v>
      </c>
      <c t="n" r="B104" s="5">
        <v>729856</v>
      </c>
      <c t="n" r="C104" s="5">
        <v>837654</v>
      </c>
    </row>
    <row r="105" spans="1:3">
      <c t="s" r="A105" s="3">
        <v>48</v>
      </c>
      <c t="n" r="B105" s="5">
        <v>10176</v>
      </c>
      <c t="n" r="C105" s="5">
        <v>11417</v>
      </c>
    </row>
    <row r="106" spans="1:3">
      <c t="s" r="A106" s="3">
        <v>44</v>
      </c>
      <c t="n" r="B106" s="5">
        <v>1978</v>
      </c>
    </row>
    <row r="107" spans="1:3">
      <c t="s" r="A107" s="3">
        <v>50</v>
      </c>
      <c t="n" r="B107" s="5">
        <v>3541</v>
      </c>
      <c t="n" r="C107" s="5">
        <v>3692</v>
      </c>
    </row>
    <row r="108" spans="1:3">
      <c t="s" r="A108" s="3">
        <v>51</v>
      </c>
      <c t="n" r="B108" s="5">
        <v>758923</v>
      </c>
      <c t="n" r="C108" s="5">
        <v>868903</v>
      </c>
    </row>
    <row r="109" spans="1:3">
      <c t="s" r="A109" s="6">
        <v>596</v>
      </c>
    </row>
    <row r="110" spans="1:3">
      <c t="s" r="A110" s="3">
        <v>601</v>
      </c>
      <c t="n" r="B110" s="5">
        <v>578337</v>
      </c>
      <c t="n" r="C110" s="5">
        <v>545395</v>
      </c>
    </row>
    <row r="111" spans="1:3">
      <c t="s" r="A111" s="3">
        <v>59</v>
      </c>
      <c t="n" r="B111" s="5">
        <v>578337</v>
      </c>
      <c t="n" r="C111" s="5">
        <v>545395</v>
      </c>
    </row>
    <row r="112" spans="1:3">
      <c t="s" r="A112" s="3">
        <v>60</v>
      </c>
      <c t="n" r="B112" s="5">
        <v>1337260</v>
      </c>
      <c t="n" r="C112" s="5">
        <v>1414298</v>
      </c>
    </row>
    <row r="113" spans="1:3">
      <c t="s" r="A113" s="3">
        <v>605</v>
      </c>
    </row>
    <row r="114" spans="1:3">
      <c t="s" r="A114" s="6">
        <v>27</v>
      </c>
    </row>
    <row r="115" spans="1:3">
      <c t="s" r="A115" s="3">
        <v>28</v>
      </c>
      <c t="n" r="B115" s="5">
        <v>37594</v>
      </c>
      <c t="n" r="C115" s="5">
        <v>9325</v>
      </c>
    </row>
    <row r="116" spans="1:3">
      <c t="s" r="A116" s="6">
        <v>29</v>
      </c>
    </row>
    <row r="117" spans="1:3">
      <c t="s" r="A117" s="3">
        <v>30</v>
      </c>
      <c t="n" r="B117" s="5">
        <v>18397</v>
      </c>
      <c t="n" r="C117" s="5">
        <v>19292</v>
      </c>
    </row>
    <row r="118" spans="1:3">
      <c t="s" r="A118" s="3">
        <v>31</v>
      </c>
      <c t="n" r="B118" s="5">
        <v>4701</v>
      </c>
      <c t="n" r="C118" s="5">
        <v>11314</v>
      </c>
    </row>
    <row r="119" spans="1:3">
      <c t="s" r="A119" s="3">
        <v>32</v>
      </c>
      <c t="n" r="B119" s="5">
        <v>190</v>
      </c>
      <c t="n" r="C119" s="5">
        <v>726</v>
      </c>
    </row>
    <row r="120" spans="1:3">
      <c t="s" r="A120" s="3">
        <v>34</v>
      </c>
      <c t="n" r="B120" s="5">
        <v>2247</v>
      </c>
      <c t="n" r="C120" s="5">
        <v>1854</v>
      </c>
    </row>
    <row r="121" spans="1:3">
      <c t="s" r="A121" s="3">
        <v>35</v>
      </c>
      <c t="n" r="B121" s="5">
        <v>63129</v>
      </c>
      <c t="n" r="C121" s="5">
        <v>42511</v>
      </c>
    </row>
    <row r="122" spans="1:3">
      <c t="s" r="A122" s="3">
        <v>36</v>
      </c>
      <c t="n" r="B122" s="5">
        <v>1580248</v>
      </c>
      <c t="n" r="C122" s="5">
        <v>1635766</v>
      </c>
    </row>
    <row r="123" spans="1:3">
      <c t="s" r="A123" s="3">
        <v>37</v>
      </c>
      <c t="n" r="B123" s="5">
        <v>2617</v>
      </c>
      <c t="n" r="C123" s="5">
        <v>3168</v>
      </c>
    </row>
    <row r="124" spans="1:3">
      <c t="s" r="A124" s="3">
        <v>38</v>
      </c>
      <c t="n" r="B124" s="5">
        <v>709</v>
      </c>
      <c t="n" r="C124" s="5">
        <v>583</v>
      </c>
    </row>
    <row r="125" spans="1:3">
      <c t="s" r="A125" s="3">
        <v>39</v>
      </c>
      <c t="n" r="B125" s="5">
        <v>1646703</v>
      </c>
      <c t="n" r="C125" s="5">
        <v>1682028</v>
      </c>
    </row>
    <row r="126" spans="1:3">
      <c t="s" r="A126" s="6">
        <v>40</v>
      </c>
    </row>
    <row r="127" spans="1:3">
      <c t="s" r="A127" s="3">
        <v>41</v>
      </c>
      <c t="n" r="B127" s="5">
        <v>18643</v>
      </c>
      <c t="n" r="C127" s="5">
        <v>7079</v>
      </c>
    </row>
    <row r="128" spans="1:3">
      <c t="s" r="A128" s="3">
        <v>42</v>
      </c>
      <c t="n" r="B128" s="5">
        <v>25224</v>
      </c>
      <c t="n" r="C128" s="5">
        <v>32408</v>
      </c>
    </row>
    <row r="129" spans="1:3">
      <c t="s" r="A129" s="3">
        <v>43</v>
      </c>
      <c t="n" r="B129" s="5">
        <v>10115</v>
      </c>
      <c t="n" r="C129" s="5">
        <v>11600</v>
      </c>
    </row>
    <row r="130" spans="1:3">
      <c t="s" r="A130" s="3">
        <v>45</v>
      </c>
      <c t="n" r="B130" s="5">
        <v>679</v>
      </c>
      <c t="n" r="C130" s="5">
        <v>679</v>
      </c>
    </row>
    <row r="131" spans="1:3">
      <c t="s" r="A131" s="3">
        <v>600</v>
      </c>
      <c t="n" r="B131" s="5">
        <v>1408566</v>
      </c>
      <c t="n" r="C131" s="5">
        <v>1391838</v>
      </c>
    </row>
    <row r="132" spans="1:3">
      <c t="s" r="A132" s="3">
        <v>46</v>
      </c>
      <c t="n" r="B132" s="5">
        <v>1463227</v>
      </c>
      <c t="n" r="C132" s="5">
        <v>1443604</v>
      </c>
    </row>
    <row r="133" spans="1:3">
      <c t="s" r="A133" s="3">
        <v>45</v>
      </c>
      <c t="n" r="B133" s="5">
        <v>21015</v>
      </c>
      <c t="n" r="C133" s="5">
        <v>20301</v>
      </c>
    </row>
    <row r="134" spans="1:3">
      <c t="s" r="A134" s="3">
        <v>51</v>
      </c>
      <c t="n" r="B134" s="5">
        <v>1484242</v>
      </c>
      <c t="n" r="C134" s="5">
        <v>1463905</v>
      </c>
    </row>
    <row r="135" spans="1:3">
      <c t="s" r="A135" s="6">
        <v>596</v>
      </c>
    </row>
    <row r="136" spans="1:3">
      <c t="s" r="A136" s="3">
        <v>601</v>
      </c>
      <c t="n" r="B136" s="5">
        <v>162461</v>
      </c>
      <c t="n" r="C136" s="5">
        <v>218123</v>
      </c>
    </row>
    <row r="137" spans="1:3">
      <c t="s" r="A137" s="3">
        <v>59</v>
      </c>
      <c t="n" r="B137" s="5">
        <v>162461</v>
      </c>
      <c t="n" r="C137" s="5">
        <v>218123</v>
      </c>
    </row>
    <row r="138" spans="1:3">
      <c t="s" r="A138" s="3">
        <v>60</v>
      </c>
      <c t="n" r="B138" s="5">
        <v>1646703</v>
      </c>
      <c t="n" r="C138" s="5">
        <v>1682028</v>
      </c>
    </row>
    <row r="139" spans="1:3">
      <c t="s" r="A139" s="3">
        <v>606</v>
      </c>
    </row>
    <row r="140" spans="1:3">
      <c t="s" r="A140" s="6">
        <v>27</v>
      </c>
    </row>
    <row r="141" spans="1:3">
      <c t="s" r="A141" s="3">
        <v>28</v>
      </c>
      <c t="n" r="B141" s="5">
        <v>20</v>
      </c>
      <c t="n" r="C141" s="5">
        <v>20</v>
      </c>
    </row>
    <row r="142" spans="1:3">
      <c t="s" r="A142" s="6">
        <v>29</v>
      </c>
    </row>
    <row r="143" spans="1:3">
      <c t="s" r="A143" s="3">
        <v>35</v>
      </c>
      <c t="n" r="B143" s="5">
        <v>20</v>
      </c>
      <c t="n" r="C143" s="5">
        <v>20</v>
      </c>
    </row>
    <row r="144" spans="1:3">
      <c t="s" r="A144" s="3">
        <v>37</v>
      </c>
      <c t="n" r="B144" s="5">
        <v>664</v>
      </c>
      <c t="n" r="C144" s="5">
        <v>705</v>
      </c>
    </row>
    <row r="145" spans="1:3">
      <c t="s" r="A145" s="3">
        <v>39</v>
      </c>
      <c t="n" r="B145" s="5">
        <v>684</v>
      </c>
      <c t="n" r="C145" s="5">
        <v>725</v>
      </c>
    </row>
    <row r="146" spans="1:3">
      <c t="s" r="A146" s="6">
        <v>40</v>
      </c>
    </row>
    <row r="147" spans="1:3">
      <c t="s" r="A147" s="3">
        <v>600</v>
      </c>
      <c t="n" r="B147" s="5">
        <v>2487</v>
      </c>
      <c t="n" r="C147" s="5">
        <v>2434</v>
      </c>
    </row>
    <row r="148" spans="1:3">
      <c t="s" r="A148" s="3">
        <v>46</v>
      </c>
      <c t="n" r="B148" s="5">
        <v>2487</v>
      </c>
      <c t="n" r="C148" s="5">
        <v>2434</v>
      </c>
    </row>
    <row r="149" spans="1:3">
      <c t="s" r="A149" s="3">
        <v>51</v>
      </c>
      <c t="n" r="B149" s="5">
        <v>2487</v>
      </c>
      <c t="n" r="C149" s="5">
        <v>2434</v>
      </c>
    </row>
    <row r="150" spans="1:3">
      <c t="s" r="A150" s="6">
        <v>596</v>
      </c>
    </row>
    <row r="151" spans="1:3">
      <c t="s" r="A151" s="3">
        <v>601</v>
      </c>
      <c t="n" r="B151" s="5">
        <v>-1803</v>
      </c>
      <c t="n" r="C151" s="5">
        <v>-1709</v>
      </c>
    </row>
    <row r="152" spans="1:3">
      <c t="s" r="A152" s="3">
        <v>59</v>
      </c>
      <c t="n" r="B152" s="5">
        <v>-1803</v>
      </c>
      <c t="n" r="C152" s="5">
        <v>-1709</v>
      </c>
    </row>
    <row r="153" spans="1:3">
      <c t="s" r="A153" s="3">
        <v>60</v>
      </c>
      <c t="n" r="B153" s="7">
        <v>684</v>
      </c>
      <c t="n" r="C153" s="7">
        <v>72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7</v>
      </c>
      <c t="s" r="B1" s="2">
        <v>2</v>
      </c>
      <c t="s" r="C1" s="2">
        <v>26</v>
      </c>
    </row>
    <row r="2" spans="1:3">
      <c t="s" r="A2" s="6">
        <v>63</v>
      </c>
    </row>
    <row r="3" spans="1:3">
      <c t="s" r="A3" s="3">
        <v>64</v>
      </c>
      <c t="n" r="B3" s="5">
        <v>22602</v>
      </c>
      <c t="n" r="C3" s="5">
        <v>22602</v>
      </c>
    </row>
    <row r="4" spans="1:3">
      <c t="s" r="A4" s="3">
        <v>22</v>
      </c>
    </row>
    <row r="5" spans="1:3">
      <c t="s" r="A5" s="6">
        <v>61</v>
      </c>
    </row>
    <row r="6" spans="1:3">
      <c t="s" r="A6" s="3">
        <v>65</v>
      </c>
      <c t="n" r="B6" s="8">
        <v>0.001</v>
      </c>
      <c t="n" r="C6" s="8">
        <v>0.001</v>
      </c>
    </row>
    <row r="7" spans="1:3">
      <c t="s" r="A7" s="3">
        <v>66</v>
      </c>
      <c t="n" r="B7" s="5">
        <v>31266437</v>
      </c>
      <c t="n" r="C7" s="5">
        <v>30573509</v>
      </c>
    </row>
    <row r="8" spans="1:3">
      <c t="s" r="A8" s="3">
        <v>67</v>
      </c>
      <c t="n" r="B8" s="5">
        <v>31243835</v>
      </c>
      <c t="n" r="C8" s="5">
        <v>30550907</v>
      </c>
    </row>
    <row r="9" spans="1:3">
      <c t="s" r="A9" s="3">
        <v>24</v>
      </c>
    </row>
    <row r="10" spans="1:3">
      <c t="s" r="A10" s="6">
        <v>61</v>
      </c>
    </row>
    <row r="11" spans="1:3">
      <c t="s" r="A11" s="3">
        <v>65</v>
      </c>
      <c t="n" r="B11" s="8">
        <v>0.001</v>
      </c>
      <c t="n" r="C11" s="8">
        <v>0.001</v>
      </c>
    </row>
    <row r="12" spans="1:3">
      <c t="s" r="A12" s="3">
        <v>66</v>
      </c>
      <c t="n" r="B12" s="5">
        <v>31230213</v>
      </c>
      <c t="n" r="C12" s="5">
        <v>31273130</v>
      </c>
    </row>
    <row r="13" spans="1:3">
      <c t="s" r="A13" s="3">
        <v>67</v>
      </c>
      <c t="n" r="B13" s="5">
        <v>31230213</v>
      </c>
      <c t="n" r="C13" s="5">
        <v>31273130</v>
      </c>
    </row>
    <row r="14" spans="1:3">
      <c t="s" r="A14" s="3">
        <v>602</v>
      </c>
    </row>
    <row r="15" spans="1:3">
      <c t="s" r="A15" s="6">
        <v>63</v>
      </c>
    </row>
    <row r="16" spans="1:3">
      <c t="s" r="A16" s="3">
        <v>64</v>
      </c>
      <c t="n" r="B16" s="5">
        <v>22602</v>
      </c>
      <c t="n" r="C16" s="5">
        <v>22602</v>
      </c>
    </row>
    <row r="17" spans="1:3">
      <c t="s" r="A17" s="3">
        <v>603</v>
      </c>
    </row>
    <row r="18" spans="1:3">
      <c t="s" r="A18" s="6">
        <v>61</v>
      </c>
    </row>
    <row r="19" spans="1:3">
      <c t="s" r="A19" s="3">
        <v>65</v>
      </c>
      <c t="n" r="B19" s="8">
        <v>0.001</v>
      </c>
      <c t="n" r="C19" s="8">
        <v>0.001</v>
      </c>
    </row>
    <row r="20" spans="1:3">
      <c t="s" r="A20" s="3">
        <v>66</v>
      </c>
      <c t="n" r="B20" s="5">
        <v>31266437</v>
      </c>
      <c t="n" r="C20" s="5">
        <v>30573509</v>
      </c>
    </row>
    <row r="21" spans="1:3">
      <c t="s" r="A21" s="3">
        <v>67</v>
      </c>
      <c t="n" r="B21" s="5">
        <v>31243835</v>
      </c>
      <c t="n" r="C21" s="5">
        <v>30550907</v>
      </c>
    </row>
    <row r="22" spans="1:3">
      <c t="s" r="A22" s="3">
        <v>604</v>
      </c>
    </row>
    <row r="23" spans="1:3">
      <c t="s" r="A23" s="6">
        <v>61</v>
      </c>
    </row>
    <row r="24" spans="1:3">
      <c t="s" r="A24" s="3">
        <v>65</v>
      </c>
      <c t="n" r="B24" s="8">
        <v>0.001</v>
      </c>
      <c t="n" r="C24" s="8">
        <v>0.001</v>
      </c>
    </row>
    <row r="25" spans="1:3">
      <c t="s" r="A25" s="3">
        <v>66</v>
      </c>
      <c t="n" r="B25" s="5">
        <v>31230213</v>
      </c>
      <c t="n" r="C25" s="5">
        <v>31273130</v>
      </c>
    </row>
    <row r="26" spans="1:3">
      <c t="s" r="A26" s="3">
        <v>67</v>
      </c>
      <c t="n" r="B26" s="5">
        <v>31230213</v>
      </c>
      <c t="n" r="C26" s="5">
        <v>3127313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8</v>
      </c>
      <c t="s" r="B1" s="2">
        <v>69</v>
      </c>
      <c t="s" r="D1" s="2">
        <v>1</v>
      </c>
    </row>
    <row r="2" spans="1:5">
      <c t="s" r="B2" s="2">
        <v>2</v>
      </c>
      <c t="s" r="C2" s="2">
        <v>70</v>
      </c>
      <c t="s" r="D2" s="2">
        <v>2</v>
      </c>
      <c t="s" r="E2" s="2">
        <v>70</v>
      </c>
    </row>
    <row r="3" spans="1:5">
      <c t="s" r="A3" s="6">
        <v>71</v>
      </c>
    </row>
    <row r="4" spans="1:5">
      <c t="s" r="A4" s="3">
        <v>30</v>
      </c>
      <c t="n" r="B4" s="7">
        <v>28398</v>
      </c>
      <c t="n" r="C4" s="7">
        <v>53222</v>
      </c>
      <c t="n" r="D4" s="7">
        <v>53478</v>
      </c>
      <c t="n" r="E4" s="7">
        <v>110456</v>
      </c>
    </row>
    <row r="5" spans="1:5">
      <c t="s" r="A5" s="3">
        <v>72</v>
      </c>
      <c t="n" r="B5" s="5">
        <v>746</v>
      </c>
      <c t="n" r="C5" s="5">
        <v>695</v>
      </c>
      <c t="n" r="D5" s="5">
        <v>1524</v>
      </c>
      <c t="n" r="E5" s="5">
        <v>1557</v>
      </c>
    </row>
    <row r="6" spans="1:5">
      <c t="s" r="A6" s="3">
        <v>73</v>
      </c>
      <c t="n" r="B6" s="5">
        <v>29144</v>
      </c>
      <c t="n" r="C6" s="5">
        <v>53917</v>
      </c>
      <c t="n" r="D6" s="5">
        <v>55002</v>
      </c>
      <c t="n" r="E6" s="5">
        <v>112013</v>
      </c>
    </row>
    <row r="7" spans="1:5">
      <c t="s" r="A7" s="6">
        <v>74</v>
      </c>
    </row>
    <row r="8" spans="1:5">
      <c t="s" r="A8" s="3">
        <v>75</v>
      </c>
      <c t="n" r="B8" s="5">
        <v>7545</v>
      </c>
      <c t="n" r="C8" s="5">
        <v>11796</v>
      </c>
      <c t="n" r="D8" s="5">
        <v>16162</v>
      </c>
      <c t="n" r="E8" s="5">
        <v>24058</v>
      </c>
    </row>
    <row r="9" spans="1:5">
      <c t="s" r="A9" s="3">
        <v>76</v>
      </c>
      <c t="n" r="B9" s="5">
        <v>1727</v>
      </c>
      <c t="n" r="C9" s="5">
        <v>3071</v>
      </c>
      <c t="n" r="D9" s="5">
        <v>3328</v>
      </c>
      <c t="n" r="E9" s="5">
        <v>6779</v>
      </c>
    </row>
    <row r="10" spans="1:5">
      <c t="s" r="A10" s="3">
        <v>77</v>
      </c>
      <c t="n" r="B10" s="5">
        <v>77</v>
      </c>
      <c t="n" r="C10" s="5">
        <v>464</v>
      </c>
      <c t="n" r="D10" s="5">
        <v>239</v>
      </c>
      <c t="n" r="E10" s="5">
        <v>628</v>
      </c>
    </row>
    <row r="11" spans="1:5">
      <c t="s" r="A11" s="3">
        <v>78</v>
      </c>
      <c t="n" r="B11" s="5">
        <v>38137</v>
      </c>
      <c t="n" r="C11" s="5">
        <v>51302</v>
      </c>
      <c t="n" r="D11" s="5">
        <v>79899</v>
      </c>
      <c t="n" r="E11" s="5">
        <v>103385</v>
      </c>
    </row>
    <row r="12" spans="1:5">
      <c t="s" r="A12" s="3">
        <v>79</v>
      </c>
      <c t="n" r="B12" s="5">
        <v>297</v>
      </c>
      <c t="n" r="C12" s="5">
        <v>206</v>
      </c>
      <c t="n" r="D12" s="5">
        <v>590</v>
      </c>
      <c t="n" r="E12" s="5">
        <v>400</v>
      </c>
    </row>
    <row r="13" spans="1:5">
      <c t="s" r="A13" s="3">
        <v>80</v>
      </c>
      <c t="n" r="B13" s="5">
        <v>8126</v>
      </c>
      <c t="n" r="C13" s="5">
        <v>9433</v>
      </c>
      <c t="n" r="D13" s="5">
        <v>15630</v>
      </c>
      <c t="n" r="E13" s="5">
        <v>17944</v>
      </c>
    </row>
    <row r="14" spans="1:5">
      <c t="s" r="A14" s="3">
        <v>81</v>
      </c>
      <c t="n" r="C14" s="5">
        <v>1176</v>
      </c>
      <c t="n" r="E14" s="5">
        <v>4188</v>
      </c>
    </row>
    <row r="15" spans="1:5">
      <c t="s" r="A15" s="3">
        <v>82</v>
      </c>
      <c t="n" r="B15" s="5">
        <v>55909</v>
      </c>
      <c t="n" r="C15" s="5">
        <v>77448</v>
      </c>
      <c t="n" r="D15" s="5">
        <v>115848</v>
      </c>
      <c t="n" r="E15" s="5">
        <v>157382</v>
      </c>
    </row>
    <row r="16" spans="1:5">
      <c t="s" r="A16" s="3">
        <v>83</v>
      </c>
      <c t="n" r="B16" s="5">
        <v>-26765</v>
      </c>
      <c t="n" r="C16" s="5">
        <v>-23531</v>
      </c>
      <c t="n" r="D16" s="5">
        <v>-60846</v>
      </c>
      <c t="n" r="E16" s="5">
        <v>-45369</v>
      </c>
    </row>
    <row r="17" spans="1:5">
      <c t="s" r="A17" s="6">
        <v>84</v>
      </c>
    </row>
    <row r="18" spans="1:5">
      <c t="s" r="A18" s="3">
        <v>85</v>
      </c>
      <c t="n" r="B18" s="5">
        <v>-12807</v>
      </c>
      <c t="n" r="C18" s="5">
        <v>-16702</v>
      </c>
      <c t="n" r="D18" s="5">
        <v>-27605</v>
      </c>
      <c t="n" r="E18" s="5">
        <v>-30831</v>
      </c>
    </row>
    <row r="19" spans="1:5">
      <c t="s" r="A19" s="3">
        <v>86</v>
      </c>
      <c t="n" r="B19" s="5">
        <v>8878</v>
      </c>
      <c t="n" r="D19" s="5">
        <v>99530</v>
      </c>
    </row>
    <row r="20" spans="1:5">
      <c t="s" r="A20" s="3">
        <v>87</v>
      </c>
      <c t="n" r="B20" s="5">
        <v>-40002</v>
      </c>
      <c t="n" r="C20" s="5">
        <v>-25075</v>
      </c>
      <c t="n" r="D20" s="5">
        <v>-22783</v>
      </c>
      <c t="n" r="E20" s="5">
        <v>21231</v>
      </c>
    </row>
    <row r="21" spans="1:5">
      <c t="s" r="A21" s="3">
        <v>84</v>
      </c>
      <c t="n" r="B21" s="5">
        <v>-338</v>
      </c>
      <c t="n" r="C21" s="5">
        <v>675</v>
      </c>
      <c t="n" r="D21" s="5">
        <v>-113</v>
      </c>
      <c t="n" r="E21" s="5">
        <v>-1624</v>
      </c>
    </row>
    <row r="22" spans="1:5">
      <c t="s" r="A22" s="3">
        <v>88</v>
      </c>
      <c t="n" r="B22" s="5">
        <v>-44269</v>
      </c>
      <c t="n" r="C22" s="5">
        <v>-41102</v>
      </c>
      <c t="n" r="D22" s="5">
        <v>49029</v>
      </c>
      <c t="n" r="E22" s="5">
        <v>-11224</v>
      </c>
    </row>
    <row r="23" spans="1:5">
      <c t="s" r="A23" s="3">
        <v>89</v>
      </c>
      <c t="n" r="B23" s="5">
        <v>-71034</v>
      </c>
      <c t="n" r="C23" s="5">
        <v>-64633</v>
      </c>
      <c t="n" r="D23" s="5">
        <v>-11817</v>
      </c>
      <c t="n" r="E23" s="5">
        <v>-56593</v>
      </c>
    </row>
    <row r="24" spans="1:5">
      <c t="s" r="A24" s="3">
        <v>90</v>
      </c>
      <c t="n" r="B24" s="5">
        <v>-12388</v>
      </c>
      <c t="n" r="C24" s="5">
        <v>-13453</v>
      </c>
      <c t="n" r="D24" s="5">
        <v>-1685</v>
      </c>
      <c t="n" r="E24" s="5">
        <v>-11109</v>
      </c>
    </row>
    <row r="25" spans="1:5">
      <c t="s" r="A25" s="3">
        <v>91</v>
      </c>
      <c t="n" r="B25" s="5">
        <v>-58646</v>
      </c>
      <c t="n" r="C25" s="5">
        <v>-51180</v>
      </c>
      <c t="n" r="D25" s="5">
        <v>-10132</v>
      </c>
      <c t="n" r="E25" s="5">
        <v>-45484</v>
      </c>
    </row>
    <row r="26" spans="1:5">
      <c t="s" r="A26" s="3">
        <v>92</v>
      </c>
      <c t="n" r="B26" s="5">
        <v>-35401</v>
      </c>
      <c t="n" r="C26" s="5">
        <v>-32737</v>
      </c>
      <c t="n" r="D26" s="5">
        <v>-5798</v>
      </c>
      <c t="n" r="E26" s="5">
        <v>-29229</v>
      </c>
    </row>
    <row r="27" spans="1:5">
      <c t="s" r="A27" s="3">
        <v>93</v>
      </c>
      <c t="n" r="B27" s="5">
        <v>-23245</v>
      </c>
      <c t="n" r="C27" s="5">
        <v>-18443</v>
      </c>
      <c t="n" r="D27" s="5">
        <v>-4334</v>
      </c>
      <c t="n" r="E27" s="5">
        <v>-16255</v>
      </c>
    </row>
    <row r="28" spans="1:5">
      <c t="s" r="A28" s="3">
        <v>597</v>
      </c>
    </row>
    <row r="29" spans="1:5">
      <c t="s" r="A29" s="6">
        <v>84</v>
      </c>
    </row>
    <row r="30" spans="1:5">
      <c t="s" r="A30" s="3">
        <v>609</v>
      </c>
      <c t="n" r="B30" s="5">
        <v>35100</v>
      </c>
      <c t="n" r="C30" s="5">
        <v>28725</v>
      </c>
      <c t="n" r="D30" s="5">
        <v>6132</v>
      </c>
      <c t="n" r="E30" s="5">
        <v>26096</v>
      </c>
    </row>
    <row r="31" spans="1:5">
      <c t="s" r="A31" s="3">
        <v>91</v>
      </c>
      <c t="n" r="B31" s="5">
        <v>35100</v>
      </c>
      <c t="n" r="C31" s="5">
        <v>28725</v>
      </c>
      <c t="n" r="D31" s="5">
        <v>6132</v>
      </c>
      <c t="n" r="E31" s="5">
        <v>26096</v>
      </c>
    </row>
    <row r="32" spans="1:5">
      <c t="s" r="A32" s="3">
        <v>92</v>
      </c>
      <c t="n" r="B32" s="5">
        <v>-35401</v>
      </c>
      <c t="n" r="C32" s="5">
        <v>-32737</v>
      </c>
      <c t="n" r="D32" s="5">
        <v>-5798</v>
      </c>
      <c t="n" r="E32" s="5">
        <v>-29229</v>
      </c>
    </row>
    <row r="33" spans="1:5">
      <c t="s" r="A33" s="3">
        <v>602</v>
      </c>
    </row>
    <row r="34" spans="1:5">
      <c t="s" r="A34" s="6">
        <v>84</v>
      </c>
    </row>
    <row r="35" spans="1:5">
      <c t="s" r="A35" s="3">
        <v>84</v>
      </c>
      <c t="n" r="B35" s="5">
        <v>-267</v>
      </c>
      <c t="n" r="D35" s="5">
        <v>162</v>
      </c>
    </row>
    <row r="36" spans="1:5">
      <c t="s" r="A36" s="3">
        <v>88</v>
      </c>
      <c t="n" r="B36" s="5">
        <v>-267</v>
      </c>
      <c t="n" r="D36" s="5">
        <v>162</v>
      </c>
    </row>
    <row r="37" spans="1:5">
      <c t="s" r="A37" s="3">
        <v>89</v>
      </c>
      <c t="n" r="B37" s="5">
        <v>-267</v>
      </c>
      <c t="n" r="D37" s="5">
        <v>162</v>
      </c>
    </row>
    <row r="38" spans="1:5">
      <c t="s" r="A38" s="3">
        <v>609</v>
      </c>
      <c t="n" r="B38" s="5">
        <v>-35100</v>
      </c>
      <c t="n" r="C38" s="5">
        <v>-28725</v>
      </c>
      <c t="n" r="D38" s="5">
        <v>-6132</v>
      </c>
      <c t="n" r="E38" s="5">
        <v>-26096</v>
      </c>
    </row>
    <row r="39" spans="1:5">
      <c t="s" r="A39" s="3">
        <v>90</v>
      </c>
      <c t="n" r="B39" s="5">
        <v>-12122</v>
      </c>
      <c t="n" r="C39" s="5">
        <v>-10282</v>
      </c>
      <c t="n" r="D39" s="5">
        <v>-1636</v>
      </c>
      <c t="n" r="E39" s="5">
        <v>-9841</v>
      </c>
    </row>
    <row r="40" spans="1:5">
      <c t="s" r="A40" s="3">
        <v>91</v>
      </c>
      <c t="n" r="B40" s="5">
        <v>-23245</v>
      </c>
      <c t="n" r="C40" s="5">
        <v>-18443</v>
      </c>
      <c t="n" r="D40" s="5">
        <v>-4334</v>
      </c>
      <c t="n" r="E40" s="5">
        <v>-16255</v>
      </c>
    </row>
    <row r="41" spans="1:5">
      <c t="s" r="A41" s="3">
        <v>93</v>
      </c>
      <c t="n" r="B41" s="5">
        <v>-23245</v>
      </c>
      <c t="n" r="C41" s="5">
        <v>-18443</v>
      </c>
      <c t="n" r="D41" s="5">
        <v>-4334</v>
      </c>
      <c t="n" r="E41" s="5">
        <v>-16255</v>
      </c>
    </row>
    <row r="42" spans="1:5">
      <c t="s" r="A42" s="3">
        <v>592</v>
      </c>
    </row>
    <row r="43" spans="1:5">
      <c t="s" r="A43" s="6">
        <v>71</v>
      </c>
    </row>
    <row r="44" spans="1:5">
      <c t="s" r="A44" s="3">
        <v>72</v>
      </c>
      <c t="n" r="B44" s="5">
        <v>596</v>
      </c>
      <c t="n" r="C44" s="5">
        <v>503</v>
      </c>
      <c t="n" r="D44" s="5">
        <v>1241</v>
      </c>
      <c t="n" r="E44" s="5">
        <v>1028</v>
      </c>
    </row>
    <row r="45" spans="1:5">
      <c t="s" r="A45" s="3">
        <v>73</v>
      </c>
      <c t="n" r="B45" s="5">
        <v>596</v>
      </c>
      <c t="n" r="C45" s="5">
        <v>503</v>
      </c>
      <c t="n" r="D45" s="5">
        <v>1241</v>
      </c>
      <c t="n" r="E45" s="5">
        <v>1028</v>
      </c>
    </row>
    <row r="46" spans="1:5">
      <c t="s" r="A46" s="6">
        <v>74</v>
      </c>
    </row>
    <row r="47" spans="1:5">
      <c t="s" r="A47" s="3">
        <v>80</v>
      </c>
      <c t="n" r="B47" s="5">
        <v>3293</v>
      </c>
      <c t="n" r="C47" s="5">
        <v>158</v>
      </c>
      <c t="n" r="D47" s="5">
        <v>6171</v>
      </c>
      <c t="n" r="E47" s="5">
        <v>2985</v>
      </c>
    </row>
    <row r="48" spans="1:5">
      <c t="s" r="A48" s="3">
        <v>82</v>
      </c>
      <c t="n" r="B48" s="5">
        <v>3293</v>
      </c>
      <c t="n" r="C48" s="5">
        <v>158</v>
      </c>
      <c t="n" r="D48" s="5">
        <v>6171</v>
      </c>
      <c t="n" r="E48" s="5">
        <v>2985</v>
      </c>
    </row>
    <row r="49" spans="1:5">
      <c t="s" r="A49" s="3">
        <v>83</v>
      </c>
      <c t="n" r="B49" s="5">
        <v>-2697</v>
      </c>
      <c t="n" r="C49" s="5">
        <v>345</v>
      </c>
      <c t="n" r="D49" s="5">
        <v>-4930</v>
      </c>
      <c t="n" r="E49" s="5">
        <v>-1957</v>
      </c>
    </row>
    <row r="50" spans="1:5">
      <c t="s" r="A50" s="6">
        <v>84</v>
      </c>
    </row>
    <row r="51" spans="1:5">
      <c t="s" r="A51" s="3">
        <v>85</v>
      </c>
      <c t="n" r="B51" s="5">
        <v>-12727</v>
      </c>
      <c t="n" r="C51" s="5">
        <v>-16464</v>
      </c>
      <c t="n" r="D51" s="5">
        <v>-27766</v>
      </c>
      <c t="n" r="E51" s="5">
        <v>-30148</v>
      </c>
    </row>
    <row r="52" spans="1:5">
      <c t="s" r="A52" s="3">
        <v>86</v>
      </c>
      <c t="n" r="B52" s="5">
        <v>8878</v>
      </c>
      <c t="n" r="D52" s="5">
        <v>99530</v>
      </c>
    </row>
    <row r="53" spans="1:5">
      <c t="s" r="A53" s="3">
        <v>87</v>
      </c>
      <c t="n" r="B53" s="5">
        <v>-40002</v>
      </c>
      <c t="n" r="C53" s="5">
        <v>-25075</v>
      </c>
      <c t="n" r="D53" s="5">
        <v>-22783</v>
      </c>
      <c t="n" r="E53" s="5">
        <v>21231</v>
      </c>
    </row>
    <row r="54" spans="1:5">
      <c t="s" r="A54" s="3">
        <v>84</v>
      </c>
      <c t="n" r="B54" s="5">
        <v>-73</v>
      </c>
      <c t="n" r="C54" s="5">
        <v>-28</v>
      </c>
      <c t="n" r="D54" s="5">
        <v>-274</v>
      </c>
      <c t="n" r="E54" s="5">
        <v>-2301</v>
      </c>
    </row>
    <row r="55" spans="1:5">
      <c t="s" r="A55" s="3">
        <v>88</v>
      </c>
      <c t="n" r="B55" s="5">
        <v>-43924</v>
      </c>
      <c t="n" r="C55" s="5">
        <v>-41567</v>
      </c>
      <c t="n" r="D55" s="5">
        <v>48707</v>
      </c>
      <c t="n" r="E55" s="5">
        <v>-11218</v>
      </c>
    </row>
    <row r="56" spans="1:5">
      <c t="s" r="A56" s="3">
        <v>89</v>
      </c>
      <c t="n" r="B56" s="5">
        <v>-46621</v>
      </c>
      <c t="n" r="C56" s="5">
        <v>-41222</v>
      </c>
      <c t="n" r="D56" s="5">
        <v>43777</v>
      </c>
      <c t="n" r="E56" s="5">
        <v>-13175</v>
      </c>
    </row>
    <row r="57" spans="1:5">
      <c t="s" r="A57" s="3">
        <v>90</v>
      </c>
      <c t="n" r="B57" s="5">
        <v>-266</v>
      </c>
      <c t="n" r="C57" s="5">
        <v>-3171</v>
      </c>
      <c t="n" r="D57" s="5">
        <v>-49</v>
      </c>
      <c t="n" r="E57" s="5">
        <v>-1268</v>
      </c>
    </row>
    <row r="58" spans="1:5">
      <c t="s" r="A58" s="3">
        <v>91</v>
      </c>
      <c t="n" r="B58" s="5">
        <v>-46355</v>
      </c>
      <c t="n" r="C58" s="5">
        <v>-38051</v>
      </c>
      <c t="n" r="D58" s="5">
        <v>43826</v>
      </c>
      <c t="n" r="E58" s="5">
        <v>-11907</v>
      </c>
    </row>
    <row r="59" spans="1:5">
      <c t="s" r="A59" s="3">
        <v>605</v>
      </c>
    </row>
    <row r="60" spans="1:5">
      <c t="s" r="A60" s="6">
        <v>71</v>
      </c>
    </row>
    <row r="61" spans="1:5">
      <c t="s" r="A61" s="3">
        <v>30</v>
      </c>
      <c t="n" r="B61" s="5">
        <v>28398</v>
      </c>
      <c t="n" r="C61" s="5">
        <v>53222</v>
      </c>
      <c t="n" r="D61" s="5">
        <v>53478</v>
      </c>
      <c t="n" r="E61" s="5">
        <v>110456</v>
      </c>
    </row>
    <row r="62" spans="1:5">
      <c t="s" r="A62" s="3">
        <v>72</v>
      </c>
      <c t="n" r="B62" s="5">
        <v>150</v>
      </c>
      <c t="n" r="C62" s="5">
        <v>192</v>
      </c>
      <c t="n" r="D62" s="5">
        <v>283</v>
      </c>
      <c t="n" r="E62" s="5">
        <v>529</v>
      </c>
    </row>
    <row r="63" spans="1:5">
      <c t="s" r="A63" s="3">
        <v>73</v>
      </c>
      <c t="n" r="B63" s="5">
        <v>28548</v>
      </c>
      <c t="n" r="C63" s="5">
        <v>53414</v>
      </c>
      <c t="n" r="D63" s="5">
        <v>53761</v>
      </c>
      <c t="n" r="E63" s="5">
        <v>110985</v>
      </c>
    </row>
    <row r="64" spans="1:5">
      <c t="s" r="A64" s="6">
        <v>74</v>
      </c>
    </row>
    <row r="65" spans="1:5">
      <c t="s" r="A65" s="3">
        <v>75</v>
      </c>
      <c t="n" r="B65" s="5">
        <v>7545</v>
      </c>
      <c t="n" r="C65" s="5">
        <v>11796</v>
      </c>
      <c t="n" r="D65" s="5">
        <v>16162</v>
      </c>
      <c t="n" r="E65" s="5">
        <v>24058</v>
      </c>
    </row>
    <row r="66" spans="1:5">
      <c t="s" r="A66" s="3">
        <v>76</v>
      </c>
      <c t="n" r="B66" s="5">
        <v>1727</v>
      </c>
      <c t="n" r="C66" s="5">
        <v>3071</v>
      </c>
      <c t="n" r="D66" s="5">
        <v>3328</v>
      </c>
      <c t="n" r="E66" s="5">
        <v>6779</v>
      </c>
    </row>
    <row r="67" spans="1:5">
      <c t="s" r="A67" s="3">
        <v>77</v>
      </c>
      <c t="n" r="B67" s="5">
        <v>77</v>
      </c>
      <c t="n" r="C67" s="5">
        <v>464</v>
      </c>
      <c t="n" r="D67" s="5">
        <v>239</v>
      </c>
      <c t="n" r="E67" s="5">
        <v>628</v>
      </c>
    </row>
    <row r="68" spans="1:5">
      <c t="s" r="A68" s="3">
        <v>78</v>
      </c>
      <c t="n" r="B68" s="5">
        <v>38118</v>
      </c>
      <c t="n" r="C68" s="5">
        <v>51280</v>
      </c>
      <c t="n" r="D68" s="5">
        <v>79857</v>
      </c>
      <c t="n" r="E68" s="5">
        <v>103340</v>
      </c>
    </row>
    <row r="69" spans="1:5">
      <c t="s" r="A69" s="3">
        <v>79</v>
      </c>
      <c t="n" r="B69" s="5">
        <v>297</v>
      </c>
      <c t="n" r="C69" s="5">
        <v>206</v>
      </c>
      <c t="n" r="D69" s="5">
        <v>590</v>
      </c>
      <c t="n" r="E69" s="5">
        <v>400</v>
      </c>
    </row>
    <row r="70" spans="1:5">
      <c t="s" r="A70" s="3">
        <v>80</v>
      </c>
      <c t="n" r="B70" s="5">
        <v>4806</v>
      </c>
      <c t="n" r="C70" s="5">
        <v>9251</v>
      </c>
      <c t="n" r="D70" s="5">
        <v>9407</v>
      </c>
      <c t="n" r="E70" s="5">
        <v>14912</v>
      </c>
    </row>
    <row r="71" spans="1:5">
      <c t="s" r="A71" s="3">
        <v>81</v>
      </c>
      <c t="n" r="C71" s="5">
        <v>1176</v>
      </c>
      <c t="n" r="E71" s="5">
        <v>4188</v>
      </c>
    </row>
    <row r="72" spans="1:5">
      <c t="s" r="A72" s="3">
        <v>82</v>
      </c>
      <c t="n" r="B72" s="5">
        <v>52570</v>
      </c>
      <c t="n" r="C72" s="5">
        <v>77244</v>
      </c>
      <c t="n" r="D72" s="5">
        <v>109583</v>
      </c>
      <c t="n" r="E72" s="5">
        <v>154305</v>
      </c>
    </row>
    <row r="73" spans="1:5">
      <c t="s" r="A73" s="3">
        <v>83</v>
      </c>
      <c t="n" r="B73" s="5">
        <v>-24022</v>
      </c>
      <c t="n" r="C73" s="5">
        <v>-23830</v>
      </c>
      <c t="n" r="D73" s="5">
        <v>-55822</v>
      </c>
      <c t="n" r="E73" s="5">
        <v>-43320</v>
      </c>
    </row>
    <row r="74" spans="1:5">
      <c t="s" r="A74" s="6">
        <v>84</v>
      </c>
    </row>
    <row r="75" spans="1:5">
      <c t="s" r="A75" s="3">
        <v>85</v>
      </c>
      <c t="n" r="B75" s="5">
        <v>-80</v>
      </c>
      <c t="n" r="C75" s="5">
        <v>-238</v>
      </c>
      <c t="n" r="D75" s="5">
        <v>161</v>
      </c>
      <c t="n" r="E75" s="5">
        <v>-683</v>
      </c>
    </row>
    <row r="76" spans="1:5">
      <c t="s" r="A76" s="3">
        <v>84</v>
      </c>
      <c t="n" r="B76" s="5">
        <v>2</v>
      </c>
      <c t="n" r="C76" s="5">
        <v>703</v>
      </c>
      <c t="n" r="D76" s="5">
        <v>-1</v>
      </c>
      <c t="n" r="E76" s="5">
        <v>677</v>
      </c>
    </row>
    <row r="77" spans="1:5">
      <c t="s" r="A77" s="3">
        <v>88</v>
      </c>
      <c t="n" r="B77" s="5">
        <v>-78</v>
      </c>
      <c t="n" r="C77" s="5">
        <v>465</v>
      </c>
      <c t="n" r="D77" s="5">
        <v>160</v>
      </c>
      <c t="n" r="E77" s="5">
        <v>-6</v>
      </c>
    </row>
    <row r="78" spans="1:5">
      <c t="s" r="A78" s="3">
        <v>89</v>
      </c>
      <c t="n" r="B78" s="5">
        <v>-24100</v>
      </c>
      <c t="n" r="C78" s="5">
        <v>-23365</v>
      </c>
      <c t="n" r="D78" s="5">
        <v>-55662</v>
      </c>
      <c t="n" r="E78" s="5">
        <v>-43326</v>
      </c>
    </row>
    <row r="79" spans="1:5">
      <c t="s" r="A79" s="3">
        <v>91</v>
      </c>
      <c t="n" r="B79" s="5">
        <v>-24100</v>
      </c>
      <c t="n" r="C79" s="5">
        <v>-23365</v>
      </c>
      <c t="n" r="D79" s="5">
        <v>-55662</v>
      </c>
      <c t="n" r="E79" s="5">
        <v>-43326</v>
      </c>
    </row>
    <row r="80" spans="1:5">
      <c t="s" r="A80" s="3">
        <v>606</v>
      </c>
    </row>
    <row r="81" spans="1:5">
      <c t="s" r="A81" s="6">
        <v>74</v>
      </c>
    </row>
    <row r="82" spans="1:5">
      <c t="s" r="A82" s="3">
        <v>78</v>
      </c>
      <c t="n" r="B82" s="5">
        <v>19</v>
      </c>
      <c t="n" r="C82" s="5">
        <v>22</v>
      </c>
      <c t="n" r="D82" s="5">
        <v>42</v>
      </c>
      <c t="n" r="E82" s="5">
        <v>45</v>
      </c>
    </row>
    <row r="83" spans="1:5">
      <c t="s" r="A83" s="3">
        <v>80</v>
      </c>
      <c t="n" r="B83" s="5">
        <v>27</v>
      </c>
      <c t="n" r="C83" s="5">
        <v>24</v>
      </c>
      <c t="n" r="D83" s="5">
        <v>52</v>
      </c>
      <c t="n" r="E83" s="5">
        <v>47</v>
      </c>
    </row>
    <row r="84" spans="1:5">
      <c t="s" r="A84" s="3">
        <v>82</v>
      </c>
      <c t="n" r="B84" s="5">
        <v>46</v>
      </c>
      <c t="n" r="C84" s="5">
        <v>46</v>
      </c>
      <c t="n" r="D84" s="5">
        <v>94</v>
      </c>
      <c t="n" r="E84" s="5">
        <v>92</v>
      </c>
    </row>
    <row r="85" spans="1:5">
      <c t="s" r="A85" s="3">
        <v>83</v>
      </c>
      <c t="n" r="B85" s="5">
        <v>-46</v>
      </c>
      <c t="n" r="C85" s="5">
        <v>-46</v>
      </c>
      <c t="n" r="D85" s="5">
        <v>-94</v>
      </c>
      <c t="n" r="E85" s="5">
        <v>-92</v>
      </c>
    </row>
    <row r="86" spans="1:5">
      <c t="s" r="A86" s="6">
        <v>84</v>
      </c>
    </row>
    <row r="87" spans="1:5">
      <c t="s" r="A87" s="3">
        <v>89</v>
      </c>
      <c t="n" r="B87" s="5">
        <v>-46</v>
      </c>
      <c t="n" r="C87" s="5">
        <v>-46</v>
      </c>
      <c t="n" r="D87" s="5">
        <v>-94</v>
      </c>
      <c t="n" r="E87" s="5">
        <v>-92</v>
      </c>
    </row>
    <row r="88" spans="1:5">
      <c t="s" r="A88" s="3">
        <v>91</v>
      </c>
      <c t="n" r="B88" s="7">
        <v>-46</v>
      </c>
      <c t="n" r="C88" s="7">
        <v>-46</v>
      </c>
      <c t="n" r="D88" s="7">
        <v>-94</v>
      </c>
      <c t="n" r="E88" s="7">
        <v>-9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0</v>
      </c>
      <c t="s" r="B1" s="2">
        <v>69</v>
      </c>
      <c t="s" r="D1" s="2">
        <v>1</v>
      </c>
    </row>
    <row r="2" spans="1:5">
      <c t="s" r="B2" s="2">
        <v>2</v>
      </c>
      <c t="s" r="C2" s="2">
        <v>70</v>
      </c>
      <c t="s" r="D2" s="2">
        <v>2</v>
      </c>
      <c t="s" r="E2" s="2">
        <v>70</v>
      </c>
    </row>
    <row r="3" spans="1:5">
      <c t="s" r="A3" s="6">
        <v>121</v>
      </c>
    </row>
    <row r="4" spans="1:5">
      <c t="s" r="A4" s="3">
        <v>91</v>
      </c>
      <c t="n" r="B4" s="7">
        <v>-58646</v>
      </c>
      <c t="n" r="C4" s="7">
        <v>-51180</v>
      </c>
      <c t="n" r="D4" s="7">
        <v>-10132</v>
      </c>
      <c t="n" r="E4" s="7">
        <v>-45484</v>
      </c>
    </row>
    <row r="5" spans="1:5">
      <c t="s" r="A5" s="3">
        <v>122</v>
      </c>
      <c t="n" r="D5" s="5">
        <v>16132</v>
      </c>
      <c t="n" r="E5" s="5">
        <v>118827</v>
      </c>
    </row>
    <row r="6" spans="1:5">
      <c t="s" r="A6" s="3">
        <v>138</v>
      </c>
      <c t="n" r="D6" s="5">
        <v>6000</v>
      </c>
      <c t="n" r="E6" s="5">
        <v>73343</v>
      </c>
    </row>
    <row r="7" spans="1:5">
      <c t="s" r="A7" s="6">
        <v>139</v>
      </c>
    </row>
    <row r="8" spans="1:5">
      <c t="s" r="A8" s="3">
        <v>140</v>
      </c>
      <c t="n" r="D8" s="5">
        <v>-27592</v>
      </c>
      <c t="n" r="E8" s="5">
        <v>-229060</v>
      </c>
    </row>
    <row r="9" spans="1:5">
      <c t="s" r="A9" s="3">
        <v>141</v>
      </c>
      <c t="n" r="D9" s="5">
        <v>5</v>
      </c>
      <c t="n" r="E9" s="5">
        <v>21</v>
      </c>
    </row>
    <row r="10" spans="1:5">
      <c t="s" r="A10" s="3">
        <v>142</v>
      </c>
      <c t="n" r="D10" s="5">
        <v>12</v>
      </c>
      <c t="n" r="E10" s="5">
        <v>-382</v>
      </c>
    </row>
    <row r="11" spans="1:5">
      <c t="s" r="A11" s="3">
        <v>143</v>
      </c>
      <c t="n" r="D11" s="5">
        <v>77622</v>
      </c>
      <c t="n" r="E11" s="5">
        <v>67646</v>
      </c>
    </row>
    <row r="12" spans="1:5">
      <c t="s" r="A12" s="3">
        <v>144</v>
      </c>
      <c t="n" r="D12" s="5">
        <v>50047</v>
      </c>
      <c t="n" r="E12" s="5">
        <v>-161775</v>
      </c>
    </row>
    <row r="13" spans="1:5">
      <c t="s" r="A13" s="6">
        <v>145</v>
      </c>
    </row>
    <row r="14" spans="1:5">
      <c t="s" r="A14" s="3">
        <v>146</v>
      </c>
      <c t="n" r="D14" s="5">
        <v>75000</v>
      </c>
      <c t="n" r="E14" s="5">
        <v>75000</v>
      </c>
    </row>
    <row r="15" spans="1:5">
      <c t="s" r="A15" s="3">
        <v>147</v>
      </c>
      <c t="n" r="E15" s="5">
        <v>-335000</v>
      </c>
    </row>
    <row r="16" spans="1:5">
      <c t="s" r="A16" s="3">
        <v>149</v>
      </c>
      <c t="n" r="D16" s="5">
        <v>-84589</v>
      </c>
    </row>
    <row r="17" spans="1:5">
      <c t="s" r="A17" s="3">
        <v>151</v>
      </c>
      <c t="n" r="D17" s="5">
        <v>-10109</v>
      </c>
    </row>
    <row r="18" spans="1:5">
      <c t="s" r="A18" s="3">
        <v>148</v>
      </c>
      <c t="n" r="E18" s="5">
        <v>236475</v>
      </c>
    </row>
    <row r="19" spans="1:5">
      <c t="s" r="A19" s="3">
        <v>150</v>
      </c>
      <c t="n" r="E19" s="5">
        <v>-1513</v>
      </c>
    </row>
    <row r="20" spans="1:5">
      <c t="s" r="A20" s="3">
        <v>611</v>
      </c>
      <c t="n" r="D20" s="5">
        <v>1056</v>
      </c>
      <c t="n" r="E20" s="5">
        <v>122779</v>
      </c>
    </row>
    <row r="21" spans="1:5">
      <c t="s" r="A21" s="3">
        <v>153</v>
      </c>
      <c t="n" r="D21" s="5">
        <v>-18642</v>
      </c>
      <c t="n" r="E21" s="5">
        <v>97741</v>
      </c>
    </row>
    <row r="22" spans="1:5">
      <c t="s" r="A22" s="3">
        <v>154</v>
      </c>
      <c t="n" r="D22" s="5">
        <v>37405</v>
      </c>
      <c t="n" r="E22" s="5">
        <v>9309</v>
      </c>
    </row>
    <row r="23" spans="1:5">
      <c t="s" r="A23" s="6">
        <v>28</v>
      </c>
    </row>
    <row r="24" spans="1:5">
      <c t="s" r="A24" s="3">
        <v>155</v>
      </c>
      <c t="n" r="D24" s="5">
        <v>21893</v>
      </c>
      <c t="n" r="E24" s="5">
        <v>13566</v>
      </c>
    </row>
    <row r="25" spans="1:5">
      <c t="s" r="A25" s="3">
        <v>156</v>
      </c>
      <c t="n" r="B25" s="5">
        <v>59298</v>
      </c>
      <c t="n" r="C25" s="5">
        <v>22875</v>
      </c>
      <c t="n" r="D25" s="5">
        <v>59298</v>
      </c>
      <c t="n" r="E25" s="5">
        <v>22875</v>
      </c>
    </row>
    <row r="26" spans="1:5">
      <c t="s" r="A26" s="3">
        <v>597</v>
      </c>
    </row>
    <row r="27" spans="1:5">
      <c t="s" r="A27" s="6">
        <v>121</v>
      </c>
    </row>
    <row r="28" spans="1:5">
      <c t="s" r="A28" s="3">
        <v>91</v>
      </c>
      <c t="n" r="B28" s="5">
        <v>35100</v>
      </c>
      <c t="n" r="C28" s="5">
        <v>28725</v>
      </c>
      <c t="n" r="D28" s="5">
        <v>6132</v>
      </c>
      <c t="n" r="E28" s="5">
        <v>26096</v>
      </c>
    </row>
    <row r="29" spans="1:5">
      <c t="s" r="A29" s="3">
        <v>122</v>
      </c>
      <c t="n" r="D29" s="5">
        <v>-6132</v>
      </c>
      <c t="n" r="E29" s="5">
        <v>-26096</v>
      </c>
    </row>
    <row r="30" spans="1:5">
      <c t="s" r="A30" s="3">
        <v>602</v>
      </c>
    </row>
    <row r="31" spans="1:5">
      <c t="s" r="A31" s="6">
        <v>121</v>
      </c>
    </row>
    <row r="32" spans="1:5">
      <c t="s" r="A32" s="3">
        <v>91</v>
      </c>
      <c t="n" r="B32" s="5">
        <v>-23245</v>
      </c>
      <c t="n" r="C32" s="5">
        <v>-18443</v>
      </c>
      <c t="n" r="D32" s="5">
        <v>-4334</v>
      </c>
      <c t="n" r="E32" s="5">
        <v>-16255</v>
      </c>
    </row>
    <row r="33" spans="1:5">
      <c t="s" r="A33" s="3">
        <v>122</v>
      </c>
      <c t="n" r="D33" s="5">
        <v>3278</v>
      </c>
      <c t="n" r="E33" s="5">
        <v>-106524</v>
      </c>
    </row>
    <row r="34" spans="1:5">
      <c t="s" r="A34" s="3">
        <v>138</v>
      </c>
      <c t="n" r="D34" s="5">
        <v>-1056</v>
      </c>
      <c t="n" r="E34" s="5">
        <v>-122779</v>
      </c>
    </row>
    <row r="35" spans="1:5">
      <c t="s" r="A35" s="6">
        <v>145</v>
      </c>
    </row>
    <row r="36" spans="1:5">
      <c t="s" r="A36" s="3">
        <v>151</v>
      </c>
      <c t="n" r="D36" s="5">
        <v>9910</v>
      </c>
    </row>
    <row r="37" spans="1:5">
      <c t="s" r="A37" s="3">
        <v>611</v>
      </c>
      <c t="n" r="D37" s="5">
        <v>1056</v>
      </c>
      <c t="n" r="E37" s="5">
        <v>122779</v>
      </c>
    </row>
    <row r="38" spans="1:5">
      <c t="s" r="A38" s="3">
        <v>153</v>
      </c>
      <c t="n" r="D38" s="5">
        <v>10966</v>
      </c>
      <c t="n" r="E38" s="5">
        <v>122779</v>
      </c>
    </row>
    <row r="39" spans="1:5">
      <c t="s" r="A39" s="3">
        <v>154</v>
      </c>
      <c t="n" r="D39" s="5">
        <v>9910</v>
      </c>
    </row>
    <row r="40" spans="1:5">
      <c t="s" r="A40" s="6">
        <v>28</v>
      </c>
    </row>
    <row r="41" spans="1:5">
      <c t="s" r="A41" s="3">
        <v>155</v>
      </c>
      <c t="n" r="D41" s="5">
        <v>100</v>
      </c>
      <c t="n" r="E41" s="5">
        <v>100</v>
      </c>
    </row>
    <row r="42" spans="1:5">
      <c t="s" r="A42" s="3">
        <v>156</v>
      </c>
      <c t="n" r="B42" s="5">
        <v>10010</v>
      </c>
      <c t="n" r="C42" s="5">
        <v>100</v>
      </c>
      <c t="n" r="D42" s="5">
        <v>10010</v>
      </c>
      <c t="n" r="E42" s="5">
        <v>100</v>
      </c>
    </row>
    <row r="43" spans="1:5">
      <c t="s" r="A43" s="3">
        <v>592</v>
      </c>
    </row>
    <row r="44" spans="1:5">
      <c t="s" r="A44" s="6">
        <v>121</v>
      </c>
    </row>
    <row r="45" spans="1:5">
      <c t="s" r="A45" s="3">
        <v>91</v>
      </c>
      <c t="n" r="B45" s="5">
        <v>-46355</v>
      </c>
      <c t="n" r="C45" s="5">
        <v>-38051</v>
      </c>
      <c t="n" r="D45" s="5">
        <v>43826</v>
      </c>
      <c t="n" r="E45" s="5">
        <v>-11907</v>
      </c>
    </row>
    <row r="46" spans="1:5">
      <c t="s" r="A46" s="3">
        <v>122</v>
      </c>
      <c t="n" r="D46" s="5">
        <v>-92614</v>
      </c>
      <c t="n" r="E46" s="5">
        <v>-21934</v>
      </c>
    </row>
    <row r="47" spans="1:5">
      <c t="s" r="A47" s="3">
        <v>138</v>
      </c>
      <c t="n" r="D47" s="5">
        <v>-48788</v>
      </c>
      <c t="n" r="E47" s="5">
        <v>-33841</v>
      </c>
    </row>
    <row r="48" spans="1:5">
      <c t="s" r="A48" s="6">
        <v>139</v>
      </c>
    </row>
    <row r="49" spans="1:5">
      <c t="s" r="A49" s="3">
        <v>143</v>
      </c>
      <c t="n" r="D49" s="5">
        <v>77622</v>
      </c>
      <c t="n" r="E49" s="5">
        <v>67646</v>
      </c>
    </row>
    <row r="50" spans="1:5">
      <c t="s" r="A50" s="3">
        <v>144</v>
      </c>
      <c t="n" r="D50" s="5">
        <v>77622</v>
      </c>
      <c t="n" r="E50" s="5">
        <v>67646</v>
      </c>
    </row>
    <row r="51" spans="1:5">
      <c t="s" r="A51" s="6">
        <v>145</v>
      </c>
    </row>
    <row r="52" spans="1:5">
      <c t="s" r="A52" s="3">
        <v>146</v>
      </c>
      <c t="n" r="D52" s="5">
        <v>75000</v>
      </c>
      <c t="n" r="E52" s="5">
        <v>75000</v>
      </c>
    </row>
    <row r="53" spans="1:5">
      <c t="s" r="A53" s="3">
        <v>147</v>
      </c>
      <c t="n" r="E53" s="5">
        <v>-335000</v>
      </c>
    </row>
    <row r="54" spans="1:5">
      <c t="s" r="A54" s="3">
        <v>149</v>
      </c>
      <c t="n" r="D54" s="5">
        <v>-84589</v>
      </c>
    </row>
    <row r="55" spans="1:5">
      <c t="s" r="A55" s="3">
        <v>151</v>
      </c>
      <c t="n" r="D55" s="5">
        <v>-20019</v>
      </c>
    </row>
    <row r="56" spans="1:5">
      <c t="s" r="A56" s="3">
        <v>148</v>
      </c>
      <c t="n" r="E56" s="5">
        <v>236475</v>
      </c>
    </row>
    <row r="57" spans="1:5">
      <c t="s" r="A57" s="3">
        <v>150</v>
      </c>
      <c t="n" r="E57" s="5">
        <v>-1513</v>
      </c>
    </row>
    <row r="58" spans="1:5">
      <c t="s" r="A58" s="3">
        <v>153</v>
      </c>
      <c t="n" r="D58" s="5">
        <v>-29608</v>
      </c>
      <c t="n" r="E58" s="5">
        <v>-25038</v>
      </c>
    </row>
    <row r="59" spans="1:5">
      <c t="s" r="A59" s="3">
        <v>154</v>
      </c>
      <c t="n" r="D59" s="5">
        <v>-774</v>
      </c>
      <c t="n" r="E59" s="5">
        <v>8767</v>
      </c>
    </row>
    <row r="60" spans="1:5">
      <c t="s" r="A60" s="6">
        <v>28</v>
      </c>
    </row>
    <row r="61" spans="1:5">
      <c t="s" r="A61" s="3">
        <v>155</v>
      </c>
      <c t="n" r="D61" s="5">
        <v>12448</v>
      </c>
      <c t="n" r="E61" s="5">
        <v>1000</v>
      </c>
    </row>
    <row r="62" spans="1:5">
      <c t="s" r="A62" s="3">
        <v>156</v>
      </c>
      <c t="n" r="B62" s="5">
        <v>11674</v>
      </c>
      <c t="n" r="C62" s="5">
        <v>9767</v>
      </c>
      <c t="n" r="D62" s="5">
        <v>11674</v>
      </c>
      <c t="n" r="E62" s="5">
        <v>9767</v>
      </c>
    </row>
    <row r="63" spans="1:5">
      <c t="s" r="A63" s="3">
        <v>605</v>
      </c>
    </row>
    <row r="64" spans="1:5">
      <c t="s" r="A64" s="6">
        <v>121</v>
      </c>
    </row>
    <row r="65" spans="1:5">
      <c t="s" r="A65" s="3">
        <v>91</v>
      </c>
      <c t="n" r="B65" s="5">
        <v>-24100</v>
      </c>
      <c t="n" r="C65" s="5">
        <v>-23365</v>
      </c>
      <c t="n" r="D65" s="5">
        <v>-55662</v>
      </c>
      <c t="n" r="E65" s="5">
        <v>-43326</v>
      </c>
    </row>
    <row r="66" spans="1:5">
      <c t="s" r="A66" s="3">
        <v>122</v>
      </c>
      <c t="n" r="D66" s="5">
        <v>111506</v>
      </c>
      <c t="n" r="E66" s="5">
        <v>273289</v>
      </c>
    </row>
    <row r="67" spans="1:5">
      <c t="s" r="A67" s="3">
        <v>138</v>
      </c>
      <c t="n" r="D67" s="5">
        <v>55844</v>
      </c>
      <c t="n" r="E67" s="5">
        <v>229963</v>
      </c>
    </row>
    <row r="68" spans="1:5">
      <c t="s" r="A68" s="6">
        <v>139</v>
      </c>
    </row>
    <row r="69" spans="1:5">
      <c t="s" r="A69" s="3">
        <v>140</v>
      </c>
      <c t="n" r="D69" s="5">
        <v>-27592</v>
      </c>
      <c t="n" r="E69" s="5">
        <v>-229060</v>
      </c>
    </row>
    <row r="70" spans="1:5">
      <c t="s" r="A70" s="3">
        <v>141</v>
      </c>
      <c t="n" r="D70" s="5">
        <v>5</v>
      </c>
      <c t="n" r="E70" s="5">
        <v>21</v>
      </c>
    </row>
    <row r="71" spans="1:5">
      <c t="s" r="A71" s="3">
        <v>142</v>
      </c>
      <c t="n" r="D71" s="5">
        <v>12</v>
      </c>
      <c t="n" r="E71" s="5">
        <v>-382</v>
      </c>
    </row>
    <row r="72" spans="1:5">
      <c t="s" r="A72" s="3">
        <v>144</v>
      </c>
      <c t="n" r="D72" s="5">
        <v>-27575</v>
      </c>
      <c t="n" r="E72" s="5">
        <v>-229421</v>
      </c>
    </row>
    <row r="73" spans="1:5">
      <c t="s" r="A73" s="6">
        <v>145</v>
      </c>
    </row>
    <row r="74" spans="1:5">
      <c t="s" r="A74" s="3">
        <v>154</v>
      </c>
      <c t="n" r="D74" s="5">
        <v>28269</v>
      </c>
      <c t="n" r="E74" s="5">
        <v>542</v>
      </c>
    </row>
    <row r="75" spans="1:5">
      <c t="s" r="A75" s="6">
        <v>28</v>
      </c>
    </row>
    <row r="76" spans="1:5">
      <c t="s" r="A76" s="3">
        <v>155</v>
      </c>
      <c t="n" r="D76" s="5">
        <v>9325</v>
      </c>
      <c t="n" r="E76" s="5">
        <v>12436</v>
      </c>
    </row>
    <row r="77" spans="1:5">
      <c t="s" r="A77" s="3">
        <v>156</v>
      </c>
      <c t="n" r="B77" s="5">
        <v>37594</v>
      </c>
      <c t="n" r="C77" s="5">
        <v>12978</v>
      </c>
      <c t="n" r="D77" s="5">
        <v>37594</v>
      </c>
      <c t="n" r="E77" s="5">
        <v>12978</v>
      </c>
    </row>
    <row r="78" spans="1:5">
      <c t="s" r="A78" s="3">
        <v>606</v>
      </c>
    </row>
    <row r="79" spans="1:5">
      <c t="s" r="A79" s="6">
        <v>121</v>
      </c>
    </row>
    <row r="80" spans="1:5">
      <c t="s" r="A80" s="3">
        <v>91</v>
      </c>
      <c t="n" r="B80" s="5">
        <v>-46</v>
      </c>
      <c t="n" r="C80" s="5">
        <v>-46</v>
      </c>
      <c t="n" r="D80" s="5">
        <v>-94</v>
      </c>
      <c t="n" r="E80" s="5">
        <v>-92</v>
      </c>
    </row>
    <row r="81" spans="1:5">
      <c t="s" r="A81" s="3">
        <v>122</v>
      </c>
      <c t="n" r="D81" s="5">
        <v>94</v>
      </c>
      <c t="n" r="E81" s="5">
        <v>92</v>
      </c>
    </row>
    <row r="82" spans="1:5">
      <c t="s" r="A82" s="6">
        <v>28</v>
      </c>
    </row>
    <row r="83" spans="1:5">
      <c t="s" r="A83" s="3">
        <v>155</v>
      </c>
      <c t="n" r="D83" s="5">
        <v>20</v>
      </c>
      <c t="n" r="E83" s="5">
        <v>30</v>
      </c>
    </row>
    <row r="84" spans="1:5">
      <c t="s" r="A84" s="3">
        <v>156</v>
      </c>
      <c t="n" r="B84" s="7">
        <v>20</v>
      </c>
      <c t="n" r="C84" s="7">
        <v>30</v>
      </c>
      <c t="n" r="D84" s="7">
        <v>20</v>
      </c>
      <c t="n" r="E84" s="7">
        <v>3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5</v>
      </c>
      <c t="s" r="B1" s="2">
        <v>1</v>
      </c>
    </row>
    <row r="2" spans="1:2">
      <c t="s" r="B2" s="2">
        <v>2</v>
      </c>
    </row>
    <row r="3" spans="1:2">
      <c t="s" r="A3" s="6">
        <v>165</v>
      </c>
    </row>
    <row r="4" spans="1:2">
      <c t="s" r="A4" s="3">
        <v>165</v>
      </c>
      <c t="s" r="B4" s="3">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Statement of Changes in Stockho</vt:lpstr>
      <vt:lpstr>Consolidated Statements of Cash</vt:lpstr>
      <vt:lpstr>Organization and Description of</vt:lpstr>
      <vt:lpstr>Significant Accounting Policies</vt:lpstr>
      <vt:lpstr>Properties, Plant and Equipment</vt:lpstr>
      <vt:lpstr>Long-Term Debt</vt:lpstr>
      <vt:lpstr>Derivative Instruments and Hedg</vt:lpstr>
      <vt:lpstr>Fair Value Measurement</vt:lpstr>
      <vt:lpstr>Asset Retirement Obligations</vt:lpstr>
      <vt:lpstr>Stock-based Compensation</vt:lpstr>
      <vt:lpstr>Income Taxes</vt:lpstr>
      <vt:lpstr>Stockholders' equity</vt:lpstr>
      <vt:lpstr>Earnings per Share</vt:lpstr>
      <vt:lpstr>Related Parties</vt:lpstr>
      <vt:lpstr>Commitments and Contingencies</vt:lpstr>
      <vt:lpstr>Subsequent Events</vt:lpstr>
      <vt:lpstr>Subsidiary Guarantors</vt:lpstr>
      <vt:lpstr>Significant Accounting Polici22</vt:lpstr>
      <vt:lpstr>Properties, Plant and Equipme23</vt:lpstr>
      <vt:lpstr>Long-Term Debt (Tables)</vt:lpstr>
      <vt:lpstr>Derivative Instruments and He25</vt:lpstr>
      <vt:lpstr>Fair Value Measurement (Tables)</vt:lpstr>
      <vt:lpstr>Asset Retirement Obligations (T</vt:lpstr>
      <vt:lpstr>Stock-based Compensation (Table</vt:lpstr>
      <vt:lpstr>Income Taxes (Tables)</vt:lpstr>
      <vt:lpstr>Earnings per Share (Tables)</vt:lpstr>
      <vt:lpstr>Subsidiary Guarantors (Tables)</vt:lpstr>
      <vt:lpstr>Organization and Description 32</vt:lpstr>
      <vt:lpstr>Significant Accounting Polici33</vt:lpstr>
      <vt:lpstr>Properties, Plant and Equipme34</vt:lpstr>
      <vt:lpstr>Properties, Plant and Equipme35</vt:lpstr>
      <vt:lpstr>Properties, Plant and Equipme36</vt:lpstr>
      <vt:lpstr>Properties, Plant and Equipme37</vt:lpstr>
      <vt:lpstr>Long-Term Debt - Tabular Disclo</vt:lpstr>
      <vt:lpstr>Long-Term Debt - Senior Unsecur</vt:lpstr>
      <vt:lpstr>Long-Term Debt - Other Long-Ter</vt:lpstr>
      <vt:lpstr>Derivative Instruments and He41</vt:lpstr>
      <vt:lpstr>Derivative Instruments and He42</vt:lpstr>
      <vt:lpstr>Derivative Instruments and He43</vt:lpstr>
      <vt:lpstr>Derivative Instruments and He44</vt:lpstr>
      <vt:lpstr>Derivative Instruments and He45</vt:lpstr>
      <vt:lpstr>Fair Value Measurement - Financ</vt:lpstr>
      <vt:lpstr>Fair Value Measurement - Quanti</vt:lpstr>
      <vt:lpstr>Fair Value Measurement - Change</vt:lpstr>
      <vt:lpstr>Fair Value Measurement - Assets</vt:lpstr>
      <vt:lpstr>Asset Retirement Obligations - </vt:lpstr>
      <vt:lpstr>Asset Retirement Obligations 51</vt:lpstr>
      <vt:lpstr>Stock-based Compensation - Mana</vt:lpstr>
      <vt:lpstr>Stock-based Compensation - Ma53</vt:lpstr>
      <vt:lpstr>Stock-based Compensation - Ma54</vt:lpstr>
      <vt:lpstr>Stock-based Compensation - 2013</vt:lpstr>
      <vt:lpstr>Stock-based Compensation - Rest</vt:lpstr>
      <vt:lpstr>Stock-based Compensation - Re57</vt:lpstr>
      <vt:lpstr>Stock-based Compensation - Re58</vt:lpstr>
      <vt:lpstr>Stock-based Compensation - Perf</vt:lpstr>
      <vt:lpstr>Stock-based Compensation - Pe60</vt:lpstr>
      <vt:lpstr>Stock-based Compensation - Pe61</vt:lpstr>
      <vt:lpstr>Stock-based Compensation - Pe62</vt:lpstr>
      <vt:lpstr>Stock-based Compensation - Pe63</vt:lpstr>
      <vt:lpstr>Stock-based Compensation - Pe64</vt:lpstr>
      <vt:lpstr>Stock-based Compensation - Pe65</vt:lpstr>
      <vt:lpstr>Stock-based Compensation - Re66</vt:lpstr>
      <vt:lpstr>Stock-based Compensation - Re67</vt:lpstr>
      <vt:lpstr>Stock-based Compensation - Re68</vt:lpstr>
      <vt:lpstr>Income Taxes - Tax Rate (Detail</vt:lpstr>
      <vt:lpstr>Income Taxes - Tax Provision - </vt:lpstr>
      <vt:lpstr>Income Taxes - Net Operating Lo</vt:lpstr>
      <vt:lpstr>Income Taxes - Tax Receivable A</vt:lpstr>
      <vt:lpstr>Income Taxes - Cash Tax Distrib</vt:lpstr>
      <vt:lpstr>Stockholders' equity (Details)</vt:lpstr>
      <vt:lpstr>Earnings per Share - Anti-dilut</vt:lpstr>
      <vt:lpstr>Earnings per Share - Basic Earn</vt:lpstr>
      <vt:lpstr>Related Parties - Natural Gas S</vt:lpstr>
      <vt:lpstr>Related Parties - Metalmark Cap</vt:lpstr>
      <vt:lpstr>Related Parties - Monarch Natur</vt:lpstr>
      <vt:lpstr>Related Parties - Transportatio</vt:lpstr>
      <vt:lpstr>Related Parties - Purchase of S</vt:lpstr>
      <vt:lpstr>Commitments and Contingencies (</vt:lpstr>
      <vt:lpstr>Subsequent Events (Details)</vt:lpstr>
      <vt:lpstr>Subsidiary Guarantors - Debt Is</vt:lpstr>
      <vt:lpstr>Subsidiary Guarantors - General</vt:lpstr>
      <vt:lpstr>Subsidiary Guarantors - Condens</vt:lpstr>
      <vt:lpstr>Subsidiary Guarantors - Conde87</vt:lpstr>
      <vt:lpstr>Subsidiary Guarantors - Conde88</vt:lpstr>
      <vt:lpstr>Subsidiary Guarantors - Conde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9:02Z</dcterms:created>
  <dcterms:modified xmlns:dcterms="http://purl.org/dc/terms/" xmlns:xsi="http://www.w3.org/2001/XMLSchema-instance" xsi:type="dcterms:W3CDTF">2016-08-05T16:09:02Z</dcterms:modified>
  <dc:title xmlns:dc="http://purl.org/dc/elements/1.1/">Untitled</dc:title>
  <dc:description xmlns:dc="http://purl.org/dc/elements/1.1/"/>
  <dc:subject xmlns:dc="http://purl.org/dc/elements/1.1/"/>
  <cp:keywords/>
  <cp:category/>
</cp:coreProperties>
</file>